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Summary of Significant Accounti"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Casi Holdings and Evomela Suppl" sheetId="16" state="visible" r:id="rId16"/>
    <sheet xmlns:r="http://schemas.openxmlformats.org/officeDocument/2006/relationships" name="Convertible Senior Notes" sheetId="17" state="visible" r:id="rId17"/>
    <sheet xmlns:r="http://schemas.openxmlformats.org/officeDocument/2006/relationships" name="Financial Commitments &amp; Conting"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Restructuring Costs Related To " sheetId="21" state="visible" r:id="rId21"/>
    <sheet xmlns:r="http://schemas.openxmlformats.org/officeDocument/2006/relationships" name="Selected Quarterly Financial Da" sheetId="22" state="visible" r:id="rId22"/>
    <sheet xmlns:r="http://schemas.openxmlformats.org/officeDocument/2006/relationships" name="Immaterial Restatement Of Prior" sheetId="23" state="visible" r:id="rId23"/>
    <sheet xmlns:r="http://schemas.openxmlformats.org/officeDocument/2006/relationships" name="Schedule II - Valuation and Qua" sheetId="24" state="visible" r:id="rId24"/>
    <sheet xmlns:r="http://schemas.openxmlformats.org/officeDocument/2006/relationships" name="Description of Business, Basi_2" sheetId="25" state="visible" r:id="rId25"/>
    <sheet xmlns:r="http://schemas.openxmlformats.org/officeDocument/2006/relationships" name="Balance Sheet Account Detail (T"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Net Loss Per Share (Tables)" sheetId="29" state="visible" r:id="rId29"/>
    <sheet xmlns:r="http://schemas.openxmlformats.org/officeDocument/2006/relationships" name="Fair Value Measurements (Tables" sheetId="30" state="visible" r:id="rId30"/>
    <sheet xmlns:r="http://schemas.openxmlformats.org/officeDocument/2006/relationships" name="Convertible Senior Notes (Table" sheetId="31" state="visible" r:id="rId31"/>
    <sheet xmlns:r="http://schemas.openxmlformats.org/officeDocument/2006/relationships" name="Financial Commitments &amp; Conti_2" sheetId="32" state="visible" r:id="rId32"/>
    <sheet xmlns:r="http://schemas.openxmlformats.org/officeDocument/2006/relationships" name="Income Taxes (Tables)" sheetId="33" state="visible" r:id="rId33"/>
    <sheet xmlns:r="http://schemas.openxmlformats.org/officeDocument/2006/relationships" name="Discontinued Operations (Tables" sheetId="34" state="visible" r:id="rId34"/>
    <sheet xmlns:r="http://schemas.openxmlformats.org/officeDocument/2006/relationships" name="Selected Quarterly Financial _2" sheetId="35" state="visible" r:id="rId35"/>
    <sheet xmlns:r="http://schemas.openxmlformats.org/officeDocument/2006/relationships" name="Immaterial Restatement Of Pri_2" sheetId="36" state="visible" r:id="rId36"/>
    <sheet xmlns:r="http://schemas.openxmlformats.org/officeDocument/2006/relationships" name="Summary of Significant Accoun_2" sheetId="37" state="visible" r:id="rId37"/>
    <sheet xmlns:r="http://schemas.openxmlformats.org/officeDocument/2006/relationships" name="Description of Business, Basi_3" sheetId="38" state="visible" r:id="rId38"/>
    <sheet xmlns:r="http://schemas.openxmlformats.org/officeDocument/2006/relationships" name="Balance Sheet Account Detail - " sheetId="39" state="visible" r:id="rId39"/>
    <sheet xmlns:r="http://schemas.openxmlformats.org/officeDocument/2006/relationships" name="Balance Sheet Account Detail _2" sheetId="40" state="visible" r:id="rId40"/>
    <sheet xmlns:r="http://schemas.openxmlformats.org/officeDocument/2006/relationships" name="Balance Sheet Account Detail _3" sheetId="41" state="visible" r:id="rId41"/>
    <sheet xmlns:r="http://schemas.openxmlformats.org/officeDocument/2006/relationships" name="Balance Sheet Account Detail _4" sheetId="42" state="visible" r:id="rId42"/>
    <sheet xmlns:r="http://schemas.openxmlformats.org/officeDocument/2006/relationships" name="Balance Sheet Account Detail _5" sheetId="43" state="visible" r:id="rId43"/>
    <sheet xmlns:r="http://schemas.openxmlformats.org/officeDocument/2006/relationships" name="Balance Sheet Account Detail _6" sheetId="44" state="visible" r:id="rId44"/>
    <sheet xmlns:r="http://schemas.openxmlformats.org/officeDocument/2006/relationships" name="Balance Sheet Account Detail _7" sheetId="45" state="visible" r:id="rId45"/>
    <sheet xmlns:r="http://schemas.openxmlformats.org/officeDocument/2006/relationships" name="Balance Sheet Account Detail _8" sheetId="46" state="visible" r:id="rId46"/>
    <sheet xmlns:r="http://schemas.openxmlformats.org/officeDocument/2006/relationships" name="Balance Sheet Account Detail _9" sheetId="47" state="visible" r:id="rId47"/>
    <sheet xmlns:r="http://schemas.openxmlformats.org/officeDocument/2006/relationships" name="Balance Sheet Account Detail_10" sheetId="48" state="visible" r:id="rId48"/>
    <sheet xmlns:r="http://schemas.openxmlformats.org/officeDocument/2006/relationships" name="Balance Sheet Account Detail_11" sheetId="49" state="visible" r:id="rId49"/>
    <sheet xmlns:r="http://schemas.openxmlformats.org/officeDocument/2006/relationships" name="Balance Sheet Account Detail_12"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Fair"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Stock-Based Compensation - Fa_2" sheetId="57" state="visible" r:id="rId57"/>
    <sheet xmlns:r="http://schemas.openxmlformats.org/officeDocument/2006/relationships" name="Stock-Based Compensation - Issu"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ales Ag" sheetId="61" state="visible" r:id="rId61"/>
    <sheet xmlns:r="http://schemas.openxmlformats.org/officeDocument/2006/relationships" name="Net Loss Per Share - Computatio" sheetId="62" state="visible" r:id="rId62"/>
    <sheet xmlns:r="http://schemas.openxmlformats.org/officeDocument/2006/relationships" name="Net Loss Per Share - Schedule o" sheetId="63" state="visible" r:id="rId63"/>
    <sheet xmlns:r="http://schemas.openxmlformats.org/officeDocument/2006/relationships" name="Fair Value Measurements - Summa" sheetId="64" state="visible" r:id="rId64"/>
    <sheet xmlns:r="http://schemas.openxmlformats.org/officeDocument/2006/relationships" name="Casi Holdings and Evomela Sup_2" sheetId="65" state="visible" r:id="rId65"/>
    <sheet xmlns:r="http://schemas.openxmlformats.org/officeDocument/2006/relationships" name="Convertible Senior Notes - Addi" sheetId="66" state="visible" r:id="rId66"/>
    <sheet xmlns:r="http://schemas.openxmlformats.org/officeDocument/2006/relationships" name="Convertible Senior Notes - Comp" sheetId="67" state="visible" r:id="rId67"/>
    <sheet xmlns:r="http://schemas.openxmlformats.org/officeDocument/2006/relationships" name="Financial Commitments &amp; Conti_3" sheetId="68" state="visible" r:id="rId68"/>
    <sheet xmlns:r="http://schemas.openxmlformats.org/officeDocument/2006/relationships" name="Financial Commitments &amp; Conti_4" sheetId="69" state="visible" r:id="rId69"/>
    <sheet xmlns:r="http://schemas.openxmlformats.org/officeDocument/2006/relationships" name="Financial Commitments &amp; Conti_5" sheetId="70" state="visible" r:id="rId70"/>
    <sheet xmlns:r="http://schemas.openxmlformats.org/officeDocument/2006/relationships" name="Financial Commitments &amp; Conti_6" sheetId="71" state="visible" r:id="rId71"/>
    <sheet xmlns:r="http://schemas.openxmlformats.org/officeDocument/2006/relationships" name="Financial Commitments &amp; Conti_7" sheetId="72" state="visible" r:id="rId72"/>
    <sheet xmlns:r="http://schemas.openxmlformats.org/officeDocument/2006/relationships" name="Financial Commitments &amp; Conti_8" sheetId="73" state="visible" r:id="rId73"/>
    <sheet xmlns:r="http://schemas.openxmlformats.org/officeDocument/2006/relationships" name="Income Taxes - Components of (L" sheetId="74" state="visible" r:id="rId74"/>
    <sheet xmlns:r="http://schemas.openxmlformats.org/officeDocument/2006/relationships" name="Income Taxes - Provision (Benef" sheetId="75" state="visible" r:id="rId75"/>
    <sheet xmlns:r="http://schemas.openxmlformats.org/officeDocument/2006/relationships" name="Income Taxes - Income Tax Provi" sheetId="76" state="visible" r:id="rId76"/>
    <sheet xmlns:r="http://schemas.openxmlformats.org/officeDocument/2006/relationships" name="Income Taxes - Components of Co" sheetId="77" state="visible" r:id="rId77"/>
    <sheet xmlns:r="http://schemas.openxmlformats.org/officeDocument/2006/relationships" name="Income Taxes - Additional Infor" sheetId="78" state="visible" r:id="rId78"/>
    <sheet xmlns:r="http://schemas.openxmlformats.org/officeDocument/2006/relationships" name="Income Taxes - Summary of Unrec" sheetId="79" state="visible" r:id="rId79"/>
    <sheet xmlns:r="http://schemas.openxmlformats.org/officeDocument/2006/relationships" name="Restructuring Costs Related T_2" sheetId="80" state="visible" r:id="rId80"/>
    <sheet xmlns:r="http://schemas.openxmlformats.org/officeDocument/2006/relationships" name="Discontinued Operations - Conso" sheetId="81" state="visible" r:id="rId81"/>
    <sheet xmlns:r="http://schemas.openxmlformats.org/officeDocument/2006/relationships" name="Discontinued Operations - Con_2" sheetId="82" state="visible" r:id="rId82"/>
    <sheet xmlns:r="http://schemas.openxmlformats.org/officeDocument/2006/relationships" name="Discontinued Operations - Con_3" sheetId="83" state="visible" r:id="rId83"/>
    <sheet xmlns:r="http://schemas.openxmlformats.org/officeDocument/2006/relationships" name="Selected Quarterly Financial _3" sheetId="84" state="visible" r:id="rId84"/>
    <sheet xmlns:r="http://schemas.openxmlformats.org/officeDocument/2006/relationships" name="Immaterial Restatement Of Pri_3" sheetId="85" state="visible" r:id="rId85"/>
    <sheet xmlns:r="http://schemas.openxmlformats.org/officeDocument/2006/relationships" name="Immaterial Restatement Of Pri_4" sheetId="86" state="visible" r:id="rId86"/>
    <sheet xmlns:r="http://schemas.openxmlformats.org/officeDocument/2006/relationships" name="Immaterial Restatement Of Pri_5" sheetId="87" state="visible" r:id="rId87"/>
    <sheet xmlns:r="http://schemas.openxmlformats.org/officeDocument/2006/relationships" name="Immaterial Restatement Of Pri_6" sheetId="88" state="visible" r:id="rId88"/>
    <sheet xmlns:r="http://schemas.openxmlformats.org/officeDocument/2006/relationships" name="Schedule II - Valuation and Q_2" sheetId="89" state="visible" r:id="rId89"/>
    <sheet xmlns:r="http://schemas.openxmlformats.org/officeDocument/2006/relationships" name="Uncategorized Items - sppi-2019" sheetId="90" state="visible" r:id="rId90"/>
  </sheets>
  <definedNames/>
  <calcPr calcId="124519" fullCalcOnLoad="1"/>
</workbook>
</file>

<file path=xl/sharedStrings.xml><?xml version="1.0" encoding="utf-8"?>
<sst xmlns="http://schemas.openxmlformats.org/spreadsheetml/2006/main" uniqueCount="947">
  <si>
    <t>Cover Page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5006</t>
  </si>
  <si>
    <t>Entity Registrant Name</t>
  </si>
  <si>
    <t>SPECTRUM PHARMACEUTICALS, INC.</t>
  </si>
  <si>
    <t>Entity Incorporation, State or Country Code</t>
  </si>
  <si>
    <t>DE</t>
  </si>
  <si>
    <t>Entity Tax Identification Number</t>
  </si>
  <si>
    <t>93-0979187</t>
  </si>
  <si>
    <t>Entity Address, Address Line One</t>
  </si>
  <si>
    <t>11500 South Eastern Avenue</t>
  </si>
  <si>
    <t>Entity Address, Address Line Two</t>
  </si>
  <si>
    <t>Suite 240</t>
  </si>
  <si>
    <t>Entity Address, City or Town</t>
  </si>
  <si>
    <t>Henderson</t>
  </si>
  <si>
    <t>Entity Address, State or Province</t>
  </si>
  <si>
    <t>NV</t>
  </si>
  <si>
    <t>Entity Address, Postal Zip Code</t>
  </si>
  <si>
    <t>89052</t>
  </si>
  <si>
    <t>City Area Code</t>
  </si>
  <si>
    <t>702</t>
  </si>
  <si>
    <t>Local Phone Number</t>
  </si>
  <si>
    <t>835-6300</t>
  </si>
  <si>
    <t>Title of 12(b) Security</t>
  </si>
  <si>
    <t>Common Stock, $0.001 par value</t>
  </si>
  <si>
    <t>Trading Symbol</t>
  </si>
  <si>
    <t>SPP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2020 Annual Meeting of Stockholders, to be filed on or before April 29, 2020 , are incorporated by reference into Part III, Items 10-14 of this Annual Report on Form 10-K.</t>
  </si>
  <si>
    <t>Amendment Flag</t>
  </si>
  <si>
    <t>Document Fiscal Year Focus</t>
  </si>
  <si>
    <t>2019</t>
  </si>
  <si>
    <t>Document Fiscal Period Focus</t>
  </si>
  <si>
    <t>FY</t>
  </si>
  <si>
    <t>Entity Central Index Key</t>
  </si>
  <si>
    <t>0000831547</t>
  </si>
  <si>
    <t>Current Fiscal Year End Date</t>
  </si>
  <si>
    <t>--12-31</t>
  </si>
  <si>
    <t>Consolidated Balance Sheets - USD ($) $ in Thousands</t>
  </si>
  <si>
    <t>Dec. 31, 2018</t>
  </si>
  <si>
    <t>Current assets:</t>
  </si>
  <si>
    <t>Cash and cash equivalents</t>
  </si>
  <si>
    <t>Marketable securities</t>
  </si>
  <si>
    <t>Accounts receivable, net of allowance for doubtful accounts of $43 and $67, respectively</t>
  </si>
  <si>
    <t>Other receivables</t>
  </si>
  <si>
    <t>Prepaid expenses and other assets</t>
  </si>
  <si>
    <t>Discontinued operations, current assets (Note 12)</t>
  </si>
  <si>
    <t>Total current assets</t>
  </si>
  <si>
    <t>Property and equipment, net of accumulated depreciation</t>
  </si>
  <si>
    <t>Other assets</t>
  </si>
  <si>
    <t>Facility and equipment under lease</t>
  </si>
  <si>
    <t>Discontinued operations, non-current assets</t>
  </si>
  <si>
    <t>Total assets</t>
  </si>
  <si>
    <t>Current liabilities:</t>
  </si>
  <si>
    <t>Accounts payable and other accrued liabilities</t>
  </si>
  <si>
    <t>Accrued payroll and benefits</t>
  </si>
  <si>
    <t>Contract liabilities</t>
  </si>
  <si>
    <t>Discontinued operations, current liabilities (Note 12)</t>
  </si>
  <si>
    <t>Total current liabilities</t>
  </si>
  <si>
    <t>Deferred tax liabilities, net</t>
  </si>
  <si>
    <t>Other long-term liabilities</t>
  </si>
  <si>
    <t>Discontinued operations, non-current liabilities</t>
  </si>
  <si>
    <t>Total liabilities</t>
  </si>
  <si>
    <t>Commitments and contingencies (Note 10)</t>
  </si>
  <si>
    <t xml:space="preserve"> </t>
  </si>
  <si>
    <t>Stockholders’ equity:</t>
  </si>
  <si>
    <t>Preferred stock, $0.001 par value; 5,000,000 shares authorized; no shares issued and outstanding</t>
  </si>
  <si>
    <t>Common stock, $0.001 par value; 300,000,000 shares authorized; 113,299,612 and 110,525,141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 per share)</t>
  </si>
  <si>
    <t>Preferred stock, shares authorized (shares)</t>
  </si>
  <si>
    <t>Preferred stock, shares issued (shares)</t>
  </si>
  <si>
    <t>Preferred stock, shares outstanding (shares)</t>
  </si>
  <si>
    <t>Common stock, par value ($ per share)</t>
  </si>
  <si>
    <t>Common stock, shares authorized (shares)</t>
  </si>
  <si>
    <t>Common stock, shares issued (shares)</t>
  </si>
  <si>
    <t>Common stock, shares outstanding (shares)</t>
  </si>
  <si>
    <t>Consolidated Statements of Operations - USD ($) $ in Thousands</t>
  </si>
  <si>
    <t>Dec. 31, 2017</t>
  </si>
  <si>
    <t>Revenues:</t>
  </si>
  <si>
    <t>Total revenues</t>
  </si>
  <si>
    <t>Operating costs and expenses:</t>
  </si>
  <si>
    <t>Selling, general and administrative</t>
  </si>
  <si>
    <t>Research and development</t>
  </si>
  <si>
    <t>Total operating costs and expenses</t>
  </si>
  <si>
    <t>Loss from continuing operations before other (expense) income and income taxes</t>
  </si>
  <si>
    <t>Other (expense) income :</t>
  </si>
  <si>
    <t>Interest income (expense), net</t>
  </si>
  <si>
    <t>Other (expense) income, net</t>
  </si>
  <si>
    <t>Total other (expense) income</t>
  </si>
  <si>
    <t>Loss from continuing operations before income taxes</t>
  </si>
  <si>
    <t>Benefit for income taxes from continuing operations</t>
  </si>
  <si>
    <t>Loss from continuing operations</t>
  </si>
  <si>
    <t>Income from discontinued operations, net of income taxes (Note 12)</t>
  </si>
  <si>
    <t>Net loss</t>
  </si>
  <si>
    <t>Basic and diluted (loss) income per share:</t>
  </si>
  <si>
    <t>Loss per common share from continuing operations (in dollar per share)</t>
  </si>
  <si>
    <t>Income per common share from discontinued operations (in dollar per share)</t>
  </si>
  <si>
    <t>Net loss per common share (in dollars per share)</t>
  </si>
  <si>
    <t>Weighted average shares outstanding:</t>
  </si>
  <si>
    <t>Basic (shares)</t>
  </si>
  <si>
    <t>Diluted (shares)</t>
  </si>
  <si>
    <t>Consolidated Statements of Comprehensive Loss - USD ($) $ in Thousands</t>
  </si>
  <si>
    <t>Statement of Comprehensive Income [Abstract]</t>
  </si>
  <si>
    <t>Other comprehensive income (loss):</t>
  </si>
  <si>
    <t>Unrealized gain on available-for-sale securities, net of income tax expense of $0.2 million, $0, and $9.7 million for the years ended December 31, 2019, 2018, and 2017, respectively (see Note 3(a))</t>
  </si>
  <si>
    <t>Foreign currency translation adjustments</t>
  </si>
  <si>
    <t>Other comprehensive income (loss)</t>
  </si>
  <si>
    <t>Total comprehensive loss</t>
  </si>
  <si>
    <t>Consolidated Statements of Comprehensive Loss (Parenthetical) - USD ($) $ in Millions</t>
  </si>
  <si>
    <t>Unrealized gain (loss) on available-for-sale securities, tax</t>
  </si>
  <si>
    <t>Consolidated Statements of Stockholders' Equity - USD ($) $ in Thousands</t>
  </si>
  <si>
    <t>Total</t>
  </si>
  <si>
    <t>Common Stock</t>
  </si>
  <si>
    <t>Additional Paid-In Capital</t>
  </si>
  <si>
    <t>Accumulated Other Comprehensive (Loss) Income</t>
  </si>
  <si>
    <t>Accumulated Deficit</t>
  </si>
  <si>
    <t>Total Stockholders' Equity</t>
  </si>
  <si>
    <t>Beginning Balance, (shares) at Dec. 31, 2016</t>
  </si>
  <si>
    <t>Beginning Balance at Dec. 31, 2016</t>
  </si>
  <si>
    <t>Increase (Decrease) in Stockholders' Equity [Roll Forward]</t>
  </si>
  <si>
    <t>Other comprehensive income (loss), net</t>
  </si>
  <si>
    <t>Recognition of stock-based compensation expense</t>
  </si>
  <si>
    <t>Issuance of common stock to 401(k) plan for employees, (shares)</t>
  </si>
  <si>
    <t>Issuance of common stock to 401(k) plan for employees</t>
  </si>
  <si>
    <t>Issuance of common stock for employee stock purchase plan (shares)</t>
  </si>
  <si>
    <t>Issuance of common stock for employee stock purchase plan</t>
  </si>
  <si>
    <t>Issuance of common stock upon exercise of stock options, net (shares)</t>
  </si>
  <si>
    <t>Issuance of common stock upon exercise of stock options, net</t>
  </si>
  <si>
    <t>Restricted stock award grants, net of forfeitures (shares)</t>
  </si>
  <si>
    <t>Restricted stock award grants, net of forfeitures</t>
  </si>
  <si>
    <t>Repurchase/retirement of restricted stock awards to satisfy employee tax withholding (shares)</t>
  </si>
  <si>
    <t>Repurchase/retirement of restricted stock awards to satisfy employee tax withholding</t>
  </si>
  <si>
    <t>Issuance of common shares under an at-the-market sales agreement (Note 5) (shares)</t>
  </si>
  <si>
    <t>Issuance of common shares under an at-the-market sales agreement (Note 5)</t>
  </si>
  <si>
    <t>Common stock redeemed on 2018 Convertible Notes (Note 9) (shares)</t>
  </si>
  <si>
    <t>Common stock redeemed on 2018 Convertible Notes (Note 9)</t>
  </si>
  <si>
    <t>Ending Balance, (shares) at Dec. 31, 2017</t>
  </si>
  <si>
    <t>Ending Balance at Dec. 31, 2017</t>
  </si>
  <si>
    <t>Issuance of common stock upon vesting of restricted stock units (shares)</t>
  </si>
  <si>
    <t>Issuance of common stock upon vesting of restricted stock units</t>
  </si>
  <si>
    <t>Issuance of common stock upon exercise of warrants (shares)</t>
  </si>
  <si>
    <t>Issuance of common stock upon exercise of warrants</t>
  </si>
  <si>
    <t>Ending Balance, (shares) at Dec. 31, 2018</t>
  </si>
  <si>
    <t>Ending Balance at Dec. 31, 2018</t>
  </si>
  <si>
    <t>Cumulative-effect adjustment of adopting ASUs | Accounting Standards Update 2016-01</t>
  </si>
  <si>
    <t>Ending Balance, (shares) at Dec. 31, 2019</t>
  </si>
  <si>
    <t>Ending Balance at Dec. 31, 2019</t>
  </si>
  <si>
    <t>Consolidated Statements of Cash Flows $ in Thousands</t>
  </si>
  <si>
    <t>Dec. 31, 2019USD ($)</t>
  </si>
  <si>
    <t>Dec. 31, 2018USD ($)</t>
  </si>
  <si>
    <t>Dec. 31, 2017USD ($)</t>
  </si>
  <si>
    <t>Cash Flows From Operating Activities:</t>
  </si>
  <si>
    <t>Adjustments to reconcile net loss to net cash used in operating activities:</t>
  </si>
  <si>
    <t>Depreciation and amortization</t>
  </si>
  <si>
    <t>Stock-based compensation (Note 4)</t>
  </si>
  <si>
    <t>Recognized gain on Commercial Product Portfolio Transaction (Note 12)</t>
  </si>
  <si>
    <t>Amortization of operating leases (Note 10(a))</t>
  </si>
  <si>
    <t>Amortization of discount on investments in debt securities, recorded to interest income (Note 3(a))</t>
  </si>
  <si>
    <t>Income tax benefit recognition on unrealized gain for available-for-sale securities</t>
  </si>
  <si>
    <t>Realized gain on sale of CASI stock (Note 8)</t>
  </si>
  <si>
    <t>Unrealized loss (gain) on CASI stock holdings (Note 3(a) and Note 8)</t>
  </si>
  <si>
    <t>Unrealized (gain) loss from transactions denominated in foreign currency</t>
  </si>
  <si>
    <t>Change in deferred taxes</t>
  </si>
  <si>
    <t>Change in fair value of contingent consideration</t>
  </si>
  <si>
    <t>Accretion of debt discount on 2018 Convertible Notes, recorded to interest expense (Note 9)</t>
  </si>
  <si>
    <t>Amortization of deferred financing costs on 2018 Convertible Notes, recorded to interest expense (Note 9)</t>
  </si>
  <si>
    <t>Bad debt expense (recovery)</t>
  </si>
  <si>
    <t>Loss on 2018 Convertible Note purchase (Note 9)</t>
  </si>
  <si>
    <t>Change in cash surrender value of corporate-owned life insurance policy</t>
  </si>
  <si>
    <t>Changes in operating assets and liabilities:</t>
  </si>
  <si>
    <t>Accounts receivable, net</t>
  </si>
  <si>
    <t>Inventories</t>
  </si>
  <si>
    <t>FOLOTYN development liability</t>
  </si>
  <si>
    <t>Contract liabilities (Note 3(i))</t>
  </si>
  <si>
    <t>Deferred revenue</t>
  </si>
  <si>
    <t>Net cash used in operating activities</t>
  </si>
  <si>
    <t>Cash Flows From Investing Activities:</t>
  </si>
  <si>
    <t>Proceeds from Commercial Product Portfolio Transaction (Note 1(b))</t>
  </si>
  <si>
    <t>Proceeds from maturities of marketable securities</t>
  </si>
  <si>
    <t>Proceeds from sale of CASI stock (Note 8)</t>
  </si>
  <si>
    <t>Purchase of investment securities available-for-sale (Note 3(a))</t>
  </si>
  <si>
    <t>Purchases of property and equipment (Note 3(b))</t>
  </si>
  <si>
    <t>Proceeds from sale of property and equipment</t>
  </si>
  <si>
    <t>Proceeds from redemption of corporate-owned life insurance policy</t>
  </si>
  <si>
    <t>Cash paid for KHAPZORY distribution rights</t>
  </si>
  <si>
    <t>Payment for corporate-owned life insurance premiums</t>
  </si>
  <si>
    <t>Purchase of equity securities (Note 8)</t>
  </si>
  <si>
    <t>Net cash provided by (used in) investing activities</t>
  </si>
  <si>
    <t>Cash Flows From Financing Activities:</t>
  </si>
  <si>
    <t>Proceeds from employees for exercises of stock options</t>
  </si>
  <si>
    <t>Proceeds from sale of stock under our employee stock purchase plan</t>
  </si>
  <si>
    <t>Proceeds from sale of common stock under an at-the-market sales agreement (Note 5)</t>
  </si>
  <si>
    <t>Proceeds from employees, for our remittance to tax authorities, upon vesting of restricted stock and upon exercises of stock options</t>
  </si>
  <si>
    <t>Payments to tax authorities upon employees' surrender of restricted stock upon vesting and upon exercises of stock options</t>
  </si>
  <si>
    <t>Payment of principal upon the maturity of the 2018 Convertible Notes (Note 9)</t>
  </si>
  <si>
    <t>Purchase of 2018 Convertible Notes (Note 9)</t>
  </si>
  <si>
    <t>Purchase of warrants related to the conversion hedge of 2018 Convertible Notes (Note 9)</t>
  </si>
  <si>
    <t>Proceeds from sale of call options related to the conversion hedge of 2018 Convertible Notes (Note 9)</t>
  </si>
  <si>
    <t>Net cash provided by (used in) financing activities</t>
  </si>
  <si>
    <t>Effect of exchange rates on cash and equivalents</t>
  </si>
  <si>
    <t>Net (decrease) increase in cash and cash equivalents</t>
  </si>
  <si>
    <t>Cash and cash equivalents — beginning of year</t>
  </si>
  <si>
    <t>Cash and cash equivalents — end of year</t>
  </si>
  <si>
    <t>Supplemental Disclosure of Cash Flow Information:</t>
  </si>
  <si>
    <t>Cash paid for facility and equipment under operating leases</t>
  </si>
  <si>
    <t>Cash paid for income taxes</t>
  </si>
  <si>
    <t>Cash paid for interest</t>
  </si>
  <si>
    <t>Noncash investing activities:</t>
  </si>
  <si>
    <t>Additions of property and equipment that remain in accounts payable and other accrued liabilities (Note 3(b))</t>
  </si>
  <si>
    <t>Cash and Cash Equivalents, at Carrying Value</t>
  </si>
  <si>
    <t>Description of Business, Basis of Presentation, and Operating Segment</t>
  </si>
  <si>
    <t>Accounting Policies [Abstract]</t>
  </si>
  <si>
    <t xml:space="preserve"> DESCRIPTION OF BUSINESS, BASIS OF PRESENTATION, AND OPERATING SEGMENT (a) Description of Business Spectrum Pharmaceuticals, Inc. (“Spectrum”, the “Company”, “we”, “our”, or “us”) is a biopharma company, with a primary strategy comprised of acquiring, developing, and commercializing novel and targeted oncology therapies. Our in-house development organization includes clinical development, regulatory, quality and data management. We plan to build out our commercial and marketing capabilities in the second half of 2020 to prepare for the launch of ROLONTIS. We have three drugs in development: • ROLONTIS, a novel long-acting granulocyte colony-stimulating (“G-CSF”) for chemotherapy-induced neutropenia which has been filed with the FDA and has a Prescription Drug User Fee Act date of October 24, 2020; • Poziotinib, a novel irreversible tyrosine kinase inhibitor under investigation for non-small cell lung cancer tumors with various mutations; and • Anti-CD20-IFNá, an antibody-interferon fusion molecule directed against CD20 that is in Phase 1 development for treating relapsed or refractory non-Hodgkin’s lymphoma (“NHL”) patients (including diffuse large B-cell lymphoma). Our business strategy is the development of our late-stage assets through commercialization and the sourcing of additional assets that are synergistic with our existing portfolio (through purchase acquisitions, in-licensing transactions, or co-development and marketing arrangements). (b) 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All inter-company accounts and transactions among these legal entities have been eliminated in consolidation. In May 2019, we dissolved Spectrum Pharma Canada Inc., previously consolidated as a “variable interest entity” (as defined under applicable GAAP). Discontinued Operations - Sale of our Commercial Product Portfolio On March 1,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of which $4 million was held in escrow until November 5, 2019). We are also entitled to receive up to an aggregate of $140 million upon Acrotech’s future achievement of certain regulatory milestones (totaling $40 million ) and sales-based milestones (totaling $100 million ) relating to the Commercial Product Portfolio. These Consolidated Financial Statements are recast for all periods presented to reflect the sale of the assets and liabilities associated with our Commercial Product Portfolio, as well as the corresponding revenue-deriving activities and allocable expenses of this commercial business within “discontinued operations” - see Note 12 . We have presented our face financial statements in general conformity with our historical format, even where presented values are $-0- within continuing operations due to required discontinued operations classification for all periods presented. We believe this format provides increased clarity and comparability with our previously filed financial statements, as well as our expectation that these financial statement captions and associated footnote disclosures will remain relevant to our future business activities. (c) Operating Segment We operate in one reportable operating segment that is focused exclusively on developing (and eventually marketing) oncology and hematology drug products. For the years ended December 31, 2019 , 2018 , and 2017 , all of our revenue and operating costs and expenses were solely attributable to these activities (and as applicable, currently and retrospectively classified as “discontinued” within the accompanying Consolidated Balance Sheets and Consolidated Statements of Operations - see Note 12 ). All of our assets are held in the U.S, except for cash held in certain foreign bank accounts.</t>
  </si>
  <si>
    <t>Summary of Significant Accounting Policies and Use of Estimates</t>
  </si>
  <si>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related to: (i) gross-to-net revenue adjustments; (ii) the timing of revenue recognition; (iii) the collectability of customer accounts; (iv) whether the cost of our inventories can be recovered; (v) the realization of our tax assets and estimates of our tax liabilities; (vi) the fair value of our investments; (vii) the valuation of our stock options and the periodic expense recognition of stock-based compensation; and (viii) the potential outcome of our ongoing or threatened litigation. Our accounting policies and estimates that most significantly impact the presented amounts within these Consolidated Financial Statements are further described below: (i) Revenue Recognition On March 1, 2019, we completed the Commercial Product Portfolio Transaction -- see Note 1(b) . In accordance with applicable GAAP ( ASC 205-20, Presentation of Financial Statements ), the revenue-deriving activities of our sold commercial operation are separately classified as “discontinued” for all periods presented within the accompanying Consolidated Statements of Operations -- see Note 12 . Impact of the Adoption of the New Revenue Recognition Standard : ASU No. 2014-09 , Revenue from Contracts with Customers ( “ASC 606” ), became effective for us on January 1, 2018. We applied the “modified retrospective” transition method for open contracts for the implementation of Topic 606; this resulted in the recognition of an aggregate $4.7 million , net of tax, decrease to our January 1, 2018 “accumulated deficit” on our accompanying Consolidated Balance Sheets for the cumulative impact of applying this new standard. We made no adjustments to our previously-reported total revenues, as those periods continue to be presented in accordance with our historical accounting practices under Topic 605, Revenue Recognition (“Topic 605”) . Required Elements of Our Revenue Recognition : Revenue from our (a) product sales, (b) out-license arrangements, and (c) service arrangements is recognized under AS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our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that comprise our GTN liabilities within Note 3(h) )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s are typically destroyed since substantially all returns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ii) Cash and Cash Equivalents Cash and cash equivalents consist of bank deposits and highly liquid investments with maturities of three months or less from the purchase date. (iii) Marketable Securities Marketable securities consist of our holdings in equity securities, mutual funds, bank certificates of deposit (“Bank CDs”), government-related debt securities, and corporate debt securities. Since we classify these investments as “available-for-sale” any (1) realized gains (losses) or (2) unrealized gains (losses) on these securities are respectively recognized in (1) “other (expense) income, net” on the accompanying Consolidated Statements of Operations, or (2) depending on the nature of the marketable securities recognized in “accumulated other comprehensive loss” as a separate component of stockholder’s equity on the accompanying Consolidated Statements of Stockholders’ Equity, or in “other (expense) income, net” on the accompanying Consolidated Statements of Operations. (iv) Accounts Receivable Our accounts receivable, net of allowance for doubtful accounts are derived from our product sales and license fees, and do not bear interest. The allowance for doubtful accounts is management’s best estimate of the amount of probable credit losses in our existing accounts receivable. Account balances are written off against the allowance after appropriate collection efforts are exhausted. (v) 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t realizable value, which takes into account our sales forecast by product and corresponding expiry dates of each product lot. Manufacturing costs of drug products that are pending U.S. Food and Drug Administration (“FDA”) approval during clinical development and trials, and at-risk inventory build in anticipation of commercialization, are exclusively recognized through “research and development” expense on the accompanying Consolidated Statements of Operations. (vi) 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 (v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viii)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ix)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Consolidated Statements of Operations in the period the notice was received. (x) Research and Development Costs Our research and development costs are expensed as incurred (see Note 10(c) ), or as certain milestone payments become contractually due to our licensors, as triggered by the achievement of clinical or regulatory events. (x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si>
  <si>
    <t>Balance Sheet Account Detail</t>
  </si>
  <si>
    <t>Organization, Consolidation and Presentation of Financial Statements [Abstract]</t>
  </si>
  <si>
    <t>BALANCE SHEET ACCOUNT DETAIL The composition of selected financial statement captions that comprise the accompanying Consolidated Balance Sheets are summarized below: (a) Cash and Cash Equivalents and Marketable Securities As of December 31, 2019 and December 31, 2018 , our “cash and cash equivalents” were held with major financial institutions. As of December 31, 2019 , our “marketable securities” include our equity holdings in CASI Pharmaceuticals, Inc. (“CASI”), mutual funds, government-related debt securities, corporate debt securities, and bank certificates of deposits (“bank CDs”). We maintain cash balances with select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received from our strategic partners in connection with an out-license arrangement, as discussed in Note 8 ). The carrying amount of our equity securities, money market funds, and Bank CDs approximates their fair value (utilizing “ Level 1” or “ Level 2” inputs - see Note 2(xi) ) because of our ability to immediately convert these instruments into cash with minimal expected change in value. As of December 31, 2019 , our held securities that remain in an unrealized loss position for less than one year were insignificant and are presented in the table below. The following is a summary of our presented composition of “cash and cash equivalents” and “marketable securities”: Historical or Amortized Cost Foreign Currency Translation Unrealized Unrealized Losses Fair Value Cash and Cash Marketable Securities December 31, 2019 Equity securities* (see Note 8 ) $ 6,310 $ (2,477 ) $ 27,214 $ — $ 31,047 $ — $ 31,047 Money market funds 54,199 — — — 54,199 54,199 — Government-related debt securities** 62,617 — 19 (10 ) 62,626 — 62,626 Corporate debt securities** 58,235 — 38 (25 ) 58,248 5,000 53,248 Bank deposits 5,219 — — — 5,219 5,219 — Mutual funds 4,375 — 783 — 5,158 — 5,158 Bank CDs 7,354 — 22 — 7,376 — 7,376 Total cash and cash equivalents and marketable securities $ 198,309 $ (2,477 ) $ 28,076 $ (35 ) $ 223,873 $ 64,418 $ 159,455 December 31, 2018 Equity securities* $ 8,710 $ (2,168 ) $ 39,880 $ — $ 46,422 $ — $ 46,422 Money market funds 142,745 — — — 142,745 142,745 — Bank deposits 14,735 — — — 14,735 14,735 — Bank CDs 86 — — — 86 — 86 Total cash and cash equivalents and marketable securities $ 166,276 $ (2,168 ) $ 39,880 $ — $ 203,988 $ 157,480 $ 46,508 * Beginning January 1, 2018, under the new requirements of ASU 2016-01, Recognition and Measurement of Financial Assets and Liabilities , the unrealized gains (losses) on our CASI equity securities are recognized as an increase (decrease) to “other (expense) income, net” on the Consolidated Statements of Operations (rather than through “other comprehensive loss” on the Consolidated Statements of Comprehensive Loss). Our adoption of ASU 2016-01 on January 1, 2018, resulted in a $17.2 million cumulative-effect adjustment, net of income tax, reported as a decrease to “accumulated other comprehensive loss” and a decrease to “accumulated deficit” on the accompanying Consolidated Balance Sheets. Our unrealized (losses) gains on these equity securities for the year ended December 31, 2019 and 2018 was $(12.7) million and 10.5 million , respectively, as reported in “other (expense) income, net” on the accompanying Consolidated Statements of Operations. ** Beginning in the second quarter of 2019, we purchased certain government-related and corporate debt securities. We have classified these as “available-for-sale” since we may redeem or sell these investments before their stated maturity to fund our operations. Under the requirements of ASC 320, Investments - Debt and Equity Securities: (i) we recorded these securities at initial “book value” and then amortize, through maturity, the determined “discount” or “premium” within “interest income” on the accompanying Consolidated Statements of Operations, and (ii) we recognize the “unrealized gains (loss)” of these securities (i.e., fair value versus amortized book value) as a separate component of “other comprehensive loss” on the accompanying Consolidated Statements of Comprehensive Loss for the year ended December 31, 2019 . (b) Property and Equipment, net of Accumulated Depreciation “Property and equipment, net of accumulated depreciation” consists of the following: December 31, 2019 2018 Manufacturing equipment* $ 10,355 $ — Computers hardware and software 3,606 3,079 Laboratory equipment 36 635 Office furniture 248 212 Leasehold improvements 3,374 2,957 Property and equipment, at cost 17,619 6,883 (Less): Accumulated depreciation (6,012 ) (6,498 ) Property and equipment, net of accumulated depreciation $ 11,607 $ 385 * This account is comprised of our owned ROLONTIS production equipment on location at our contract manufacturer. This equipment has alternative future use for the general production of various biologic agents. Accordingly, we have capitalized these purchases, rather than recording it as “research and development” expense, despite its current designation for the manufacture of pre-FDA approved product. The majority of this manufacturing equipment was not in use and therefore not being depreciated as of December 31, 2019. Depreciation expense (included within “total operating costs and expenses” in the accompanying Consolidated Statements of Operations) for the years ended December 31, 2019 , 2018 , and 2017 was $0.4 million , $0.2 million , and $0.3 million , respectively. (c) Accounts receivable, net of Allowance for Doubtful Accounts “Accounts receivable, net of allowance for doubtful accounts” consists of trade receivables from our customers. We are exposed to credit risk associated with trade receivables that result from these product sales. We do not require collateral or deposits from our customers due to our assessment of their creditworthiness and our long-standing relationship with them. We maintain reserves for potential bad debt, though credit losses have historically been nominal and within management’s expectations. A summary of our customers that represent 10% or more of our accounts receivables as of December 31, 2019 and 2018 , are as follows: December 31, 2019 2018 McKesson Corporation and its affiliates $ 9 2.0 % $ 7,615 25.5 % AmerisourceBergen Corporation, and its affiliates — — % 10,448 35.0 % Cardinal Health, Inc. and its affiliates — — % 8,228 27.5 % All other customers 432 98.0 % 3,582 12.0 % Accounts receivable, net $ 441 100.0 % $ 29,873 100.0 % (d) Prepaid Expenses and Other Assets “Prepaid expenses and other assets” consists of the following: December 31, 2019 2018 Vendor deposits $ 8,740 $ 6,792 Prepaid insurance 1,408 782 Prepaid expenses and other assets $ 10,148 $ 7,574 (e) Other Receivables “Other receivables” consists of the following: December 31, 2019 2018 CASI other receivables $ 2,393 $ — Other miscellaneous receivables (including Medicaid rebate credits and royalty receivables from licensees) 1,490 1,189 Insurance receivable* 4,015 206 Income tax receivable - current portion 973 643 Interest receivable from marketable securities (see Note 3(a) ) 561 — Reimbursements due from development partners for incurred research and development expenses 126 135 Secured promissory note (see Note 8 ) — 1,525 Other receivables $ 9,558 $ 3,698 * This insurance receivable balance represents our incurred legal fees and pending and completed settlements that are expected to be reimbursed by our insurance carriers. (f) Other Assets “Other assets” consists of the following: December 31, 2019 2018 Key employee life insurance – cash surrender value (associated with our deferred compensation plan - see Note 7 $ 3,547 $ 6,274 Research &amp; development supplies and other 119 246 Income tax receivable - non-current portion* 334 668 Other assets $ 4,000 $ 7,188 * This value represents the non-current portion of refundable alternative minimum tax payments that are expected to be received over the next few years (see Note 11 ). (g) Facility and Equipment Under Lease “Facility and equipment under lease” consists of the following : December 31, 2019 December 31, 2018 Office and research facilities $ 3,391 $ — Office equipment 415 — Facility and equipment under lease $ 3,806 $ — (h) Accounts Payable and Other Accrued Liabilities “Accounts payable and other accrued liabilities” consists of the following: December 31, 2019 2018 Trade accounts payable and other $ 32,012 $ 44,919 Lease liability - current portion 1,683 — Accrued commercial/Medicaid rebates* 2,925 8,580 Accrued product royalty due to licensors 66 4,337 Allowance for product returns 4,714 5,171 Accrued data and distribution fees 768 3,248 Accrued GPO administrative fees 6 296 Accrued inventory management fees 364 388 Allowance for government chargebacks* 11,746 14,373 Accounts payable and other accrued liabilities $ 54,284 $ 81,312 * The values in 2018 have been restated for certain immaterial corrections related to “Accrued commercial/Medicaid rebates” and “Allowance for government chargebacks.” (see Note 15 ). Amounts presented within “accounts payable and other accrued liabilities” in the accompanying Consolidated Balance Sheets for GTN estimates (see Note 2(i) ) were as follows: Description Commercial/Medicaid Rebates and Government Chargebacks* Distribution, Product Return Allowances Balance as of December 31, 2017 $ 21,480 $ 5,727 $ 4,045 Add: GTN accruals recorded for product sales 69,704 13,962 1,700 (Less): Payments made and credits against GTN accruals (68,232 ) (15,757 ) (574 ) Balance as of December 31, 2018 22,952 3,932 5,171 Add: GTN accruals recorded for product sales 7,702 1,209 167 (Less): Payments made and credits against GTN accruals (15,983 ) (4,003 ) (624 ) Balance as of December 31, 2019 $ 14,671 $ 1,138 $ 4,714 * The values in 2018 and 2017 have been restated for certain immaterial corrections related to “Commercial/Medicaid Rebates and Government Chargebacks.” (see Note 15 ). (i) Contract Liabilities “Contract liabilities” consists of the following: December 31, 2019 2018 Customer deposit for EVOMELA supply in China territory (see Note 8 ) $ — $ 4,850 Contract liabilities $ — $ 4,850 (j) Other Long-Term Liabilities “Other long-term liabilities” consists of the following: December 31, 2019 2018 Deferred compensation liability ( Note 10(f) ) $ 8,597 $ 5,474 Lease liability - non-current portion ( Note 10(a) ) 2,372 — Other tax liabilities 101 176 Other long-term liabilities $ 11,070 $ 5,650</t>
  </si>
  <si>
    <t>Stock-Based Compensation</t>
  </si>
  <si>
    <t>Share-based Payment Arrangement [Abstract]</t>
  </si>
  <si>
    <t>STOCK-BASED COMPENSATION 2018 Long-Term Incentive Plan We have one active stockholder-approved stock-based compensation plan, the 2018 Long- Term Incentive Plan (the “2018 Plan”). In June 2018, the 2018 Plan replaced our former 2009 Incentive Award Plan (the “2009 Plan”). Under the 2018 Plan we may grant incentive stock options, non-qualified stock options, restricted stock awards, restricted stock units, performance awards, stock appreciation rights and other stock-based awards. The stated maximum availability of common stock under the 2018 Plan is 9.5 million shares, except for additional availability provided on a one-for-one basis for awards formerly issued under the 2009 Plan that are terminated, forfeited, cancelled or expire unexercised. Awards issued under the 2018 Plan reduce share availability on a one-to-one basis for stock options and on a 1.5-to-one basis for restricted stock awards and restricted stock units. Accordingly, as of December 31, 2019 , 5.9 million awards were available for grant under the 2018 Plan, assuming all were issued in the form of stock options, though would be reduced to 4.0 million awards available for grant if all were issued in the form of restricted stock. It is our policy that before stock is issued through the exercise of stock options, we must first receive all required cash payment for such shares (whether through an upfront cash exercise or net-settlement exercise). At the time of vesting of restricted stock, by our policy, requisite shares are automatically sold on the open market by our designated broker to the extent required to cover the employee’s federal and state taxes due. Stock-based awards are governed by agreements between us and the recipients. Incentive stock options (“ISOs”) and nonqualified stock options may be granted under the 2018 Plan at an exercise price of not less than 100% of the fair market value of our common stock on the respective date of grant and for certain recipients may not be less than 110% of such fair market value. The grant date is generally the date the terms of the award are approved by the Compensation Committee of our Board of Directors. Stock-based awards generally vest at 25% to 33% on the first anniversary following the date of grant. Awards generally vest annually thereafter on a straight-line basis over three to four years . Stock options must generally be exercised, if at all, no later than 10 years from the date of grant. Upon termination of employment, vested stock options may generally be exercised based on the option termination rules including the following: six months after the date of termination upon retirement; 12 months after the date of termination upon disability or death; ninety days after the date of termination for all other separations (though whether vested or unvested, stock options of the employee recipient are immediately forfeited upon termination for “Cause” as defined in the 2018 Plan). Employee Stock Purchase Plan Under the terms of our 2009 Employee Stock Purchase Plan (the “ESPP”), eligible employees can purchase common stock through scheduled payroll deductions. The purchase price is equal to the closing price of our common stock on the first or last day of the offering period (whichever is less), minus a 15% discount. We use the Black-Scholes option-pricing model, in combination with the discounted employee price, in determining the value of ESPP expense to be recognized during each offering period. A participant may purchase a maximum of 50,000 shares of common stock during a six -month offering period, not to exceed $25,000 at full market value on the offering date during each plan year. As of December 31, 2019 , a total of 8.7 million shares of common stock are authorized and remain available for issuance under the ESPP. Beginning on January 1, 2010, and each January 1st thereafter, the number of shares of common stock available for issuance under the ESPP shall automatically increase by an amount equal to the lesser of (i) one million shares or (ii) an amount determined by the ESPP administrator. However, in no event shall the number of shares of common stock available for future sale under the ESPP exceed 10 million shares, subject to capitalization adjustments occurring due to dividends, splits, dissolution, liquidation, mergers, or changes in control. Stock-Based Compensation Expense Summary We report our stock-based compensation expense (inclusive of our incentive stock plan, employee stock purchase plan, and 401(k) contribution matching program) in the accompanying Consolidated Statements of Operations, based on the assigned department of the recipient. Stock-based compensation expense included within “total operating costs and expenses” for the years ended December 31, 2019 , 2018 , and 2017 , was as follows: Year Ended December 31, 2019 2018 2017 Selling, general and administrative $ 14,118 $ 9,268 $ 9,178 Research and development 4,316 2,566 1,885 Total stock-based compensation $ 18,434 $ 11,834 $ 11,063 Employee stock-based compensation expense for the years ended December 31, 2019 , 2018 , and 2017 was recognized (reduced for estimated forfeitures) on a straight-line basis over the vesting period. Forfeitures are estimated at the time of grant and prospectively revised if actual forfeitures differ from those estimates. We estimate forfeitures of stock options using the historical exercise behavior of our employees. For purposes of this estimate, we have applied an estimated forfeiture rate of 16% , 15% , and 14% for the years ended December 31, 2019 , 2018 , and 2017 , respectively. Valuation Assumptions – Restricted Stock and Stock Options The grant-date fair value per share for restricted stock awards was based upon the closing market price of our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19 2018 2017 Expected option life (in years) (a) 5.34 4.73 4.84 Risk-free interest rate (b) 1.47% - 2.49% 1.81% - 2.75% 0.82% - 1.90% Volatility (c) 61.6% - 76.1% 50.0% - 56.2% 49.3% - 61.4% Dividend yield (d) —% —% —% Weighted-average grant-date fair value per stock option $5.85 $8.64 $2.89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 Stock Option Activity Stock option activity during the years ended December 31, 2019 , 2018 , and 2017 was as follows: Number of Weighted- Weighted- Aggregate Outstanding — December 31, 2016 14,340,582 $ 6.86 Granted 1,223,483 6.51 Exercised (937,482 ) 6.40 $ 6,813 (1 ) Forfeited (244,793 ) 6.26 Expired (524,577 ) 6.27 Outstanding — December 31, 2017 13,857,213 6.89 Granted 1,094,358 18.87 Exercised (7,858,141 ) 6.74 $ 84,758 (1 ) Forfeited (214,464 ) 6.54 Expired (35,381 ) 6.94 Outstanding — December 31, 2018 6,843,585 8.98 Granted 1,113,081 10.54 Exercised (1,121,403 ) 6.38 $ 2,919 (1 ) Forfeited (172,074 ) 9.84 Expired (223,253 ) 11.09 Outstanding — December 31, 2019 6,439,936 $ 9.61 6.16 $ 1 (2 ) Vested (exercisable) — December 31, 2019 4,682,766 $ 8.66 5.29 $ 1 (2 ) Unvested (unexercisable) — December 31, 2019 1,757,170 $ 12.14 8.47 $ — (2 ) (1) Represents the total difference between our closing stock price at the time of exercise and the stock option exercise price, multiplied by the number of options exercised. (2) Represents the total difference between our closing stock price on the last trading day of 2019 and the stock option exercise price, multiplied by the number of in-the-money options as of December 31, 2019 . The amount of intrinsic value will change based on the fair market value of our stock. The following table summarizes information with respect to stock option grants as of December 31, 2019 : Outstanding Exercisable Exercise Price Granted Stock Weighted- Weighted- Granted Weighted- $1.47 - 4.96 91,599 2.80 $ 4.16 82,428 $ 4.15 $4.97 - 6.91 2,210,050 6.18 6.00 1,866,277 5.97 $6.92 - 9.00 1,801,136 4.91 7.84 1,565,804 7.76 $9.01 - 12.00 1,135,793 7.23 11.03 509,250 10.70 $12.01 - 22.64 1,201,358 7.24 17.97 659,007 17.39 6,439,936 6.16 $ 9.61 4,682,766 $ 8.66 As of December 31, 2019 , there was unrecognized compensation expense of $7.3 million related to unvested stock options, which we expect to recognize over a weighted average period of 2.0 years . Restricted Stock Award Activity A summary of restricted stock award activity is as follows: Number of Weighted Average Unvested — December 31, 2016 2,152,157 $ 6.29 Granted 927,306 6.22 Vested (1,137,555 ) 6.38 Forfeited (378,990 ) 5.95 Unvested — December 31, 2017 1,562,918 6.27 Granted 1,092,534 17.35 Vested (635,320 ) 6.51 Forfeited (218,002 ) 7.56 Unvested — December 31, 2018 1,802,130 12.75 Granted 1,091,353 10.50 Vested (972,404 ) 11.70 Forfeited (261,320 ) 11.48 Unvested — December 31, 2019 1,659,759 $ 11.67 Year Ended December 31, 2019 2018 2017 Restricted stock award expense $ 9,170 $ 5,180 $ 4,985 As of December 31, 2019 , there was approximately $13.5 million of unrecorded expense related to issued restricted stock awards that will be recognized over an estimated weighted average period of 1.9 years . These unvested shares are included in our reported issued and outstanding common stock as of December 31, 2019 . Restricted Stock Unit Activity Our outstanding restricted stock units substantially relate to awards that contain “market-based” vesting conditions that are issued to our executive officers. These conditions are specified in each award agreement and result in a variable number of shares that become issuable at the assessment date, after review and approval by our Compensation Committee. A summary of restricted stock unit activity is as follows: Number of Weighted Average Outstanding — December 31, 2017 217,206 $ 6.49 Granted 138,334 28.31 Market-based achievement adjustment at vesting 100,326 6.49 Share issuance upon approved achievement date (200,652 ) 6.49 Outstanding — December 31, 2018 255,214 17.91 Granted 257,585 12.87 Market-based achievement adjustment at vesting 116,880 6.49 Share issuance (243,760 ) 7.04 Outstanding — December 31, 2019 385,919 $ 18.00 2019 2018 2017 Restricted stock unit expense $ 3,019 $ 2,301 $ 1,030 401(k) Plan – Stock Matching Contribution We issued shares of common stock to our employees in connection with our 401(k) program, partially matching our employees’ annual 401(k) contributions, as summarized below: Year Ended December 31, 2019 2018 2017 Shares of common stock issued 225,780 70,379 102,874 Value of employer match in shares $ 1,289 $ 762 $ 639</t>
  </si>
  <si>
    <t>Stockholders' Equity</t>
  </si>
  <si>
    <t>Equity [Abstract]</t>
  </si>
  <si>
    <t>STOCKHOLDERS’ EQUITY Authorized Stock In June 2018, our stockholders approved an amendment and restatement of our Certificate of Incorporation to reflect an increase in the number of authorized shares of our common stock from 175 million shares to 300 million shares. In addition to the increase in the authorized number of shares of common stock, the amendment eliminates designated series of preferred stock that are obsolete and are no longer outstanding or issuable, including Series B Junior Participating Preferred Stock and Series E Convertible Voting Preferred Stock. As of December 31, 2019 , we had five million shares of preferred stock authorized and no shares of preferred stock outstanding. The amendment was filed with the Delaware Secretary of State in June 2018. Stockholder Rights Agreement On November 29, 2010, our Board of Directors approved a stockholder rights agreement (the “Stockholder Rights Agreement”), effective December 13, 2010 . A stockholder rights agreement is designed to deter coercive, unfair, or inadequate takeovers and other abusive tactics that might be used in an attempt to gain control of our company. A stockholder rights agreement will not prevent takeovers at a full and fair price, but rather is designed to deter coercive takeover tactics and to encourage anyone attempting to acquire our company to first negotiate with our Board of Directors. On March 27, 2018, we entered into a Second Amendment to Rights Agreement which had the effect of suspending the Stockholders Rights Agreement as of March 30, 2018, though it will expire under its terms on December 13, 2020. Common Stock Issuable Upon Exercise of Stock Options and Vesting of Restricted Stock Units As of December 31, 2019 , (i) 4.7 million shares of our common stock are issuable upon the exercise of outstanding stock options (regardless of whether in or out-of-the-money) and (ii) 0.5 million shares of our common stock are issuable if the maximum market conditions of our outstanding restricted stock unit agreements are met. Stock Warrant Activity We typically issue warrants to purchase shares of our common stock to investors as part of a financing transaction or in connection with services rendered by placement agents or consultants. During 2018, our previously outstanding warrants were exercised, and therefore no outstanding warrants remained as of December 31, 2019 . A summary of warrant activity is as follows: Number of Weighted Outstanding — December 31, 2016 445,000 $ 6.78 Outstanding — December 31, 2017 445,000 6.78 Exercised (445,000 ) 6.78 Outstanding — December 31, 2018 — $ — Sale of Common Stock Under ATM Agreements In December 2015, and August 2017, we entered into a new collective at-market-issuance (ATM) sales agreement with FBR Capital Markets &amp; Co., MLV &amp; Co. LLC, and H.C. Wainwright &amp; Co., LLC. (“December 2015 ATM Agreement” and the “August 2017 ATM Agreement”, respectively). These agreements allowed us to raise aggregate gross proceeds through these brokers of up to $250 million from the sale of our common stock on the public market. During the year ended December 31, 2017 we raised net proceeds of $128.3 million . We had no sales under the ATM during the year ended December 31, 2018. In April 2019, we entered into a new collective at-market-issuance sales agreement with Cantor Fitzgerald &amp; Co., H.C. Wainwright &amp; Co., LLC and B. Riley FBR, Inc. (the “April 2019 ATM Agreement”) connected to our automatic shelf registration statement on Form S-3ASR, filed with the SEC on April 5, 2019. The April 2019 ATM Agreement allows us to raise aggregate gross proceeds of $150 million from the periodic sales of our common stock on the public market. Through December 31, 2019 , we raised aggregate net proceeds of $1.8 million under this ATM. These proceeds and any future proceeds raised will support the advancement of our in-development drug candidates, activities in connection with the launch of our in-development drug candidates, including hiring and building inventory supply, making acquisitions of assets, businesses, companies or securities, capital expenditures, and for other working capital purposes. Description of Financing Transaction No. of Common Shares Issued Proceeds Received (Net of Broker Commissions and Fees ) Common shares issued pursuant to the December 2015 ATM Agreement between July 1, 2017 and July 31, 2017 3,243,882 $ 23,745 Common shares issued pursuant to the August 2017 ATM Agreement between August 1, 2017 and December 31, 2017 10,314,250 $ 104,527 Common shares issued pursuant to the April 2019 ATM Agreement during the year ended December 31, 2019 221,529 $ 1,814 There were no sales of our common stock under the April 2019 ATM Agreement during the three months ended December 31, 2019 .</t>
  </si>
  <si>
    <t>Net Loss Per Share</t>
  </si>
  <si>
    <t>Earnings Per Share [Abstract]</t>
  </si>
  <si>
    <t>NET LOSS PER SHARE Net loss per share was computed by dividing net loss by the weighted average number of common shares outstanding for the years ended December 31, 2019 , 2018 , and 2017 : Year Ended December 31, 2019 2018 2017 Net loss $ (112,689 ) $ (120,741 ) $ (92,189 ) Weighted average shares—basic and diluted 110,585,768 103,305,911 85,115,592 Net loss per share—basic and diluted $ (1.02 ) $ (1.17 ) $ (1.08 ) The below outstanding securities were excluded from the above calculation of net loss per share because their impact under the “treasury stock method” and “if-converted method” would have been anti-dilutive due to our net loss per share for the years ended December 31, 2019 , 2018 , and 2017 , as summarized below: Year Ended December 31, 2019 2018 2017 Common stock options issued 1,059,846 4,407,765 3,668,662 Restricted stock awards issued 1,659,759 1,802,130 1,562,918 Restricted stock units issued 385,919 255,214 217,206 2013 Convertible Notes outstanding - if converted into common shares — — 3,854,959 Common stock warrants issued — — 138,277 Total 3,105,524 6,465,109 9,442,022</t>
  </si>
  <si>
    <t>Fair Value Measurements</t>
  </si>
  <si>
    <t>Fair Value Disclosures [Abstract]</t>
  </si>
  <si>
    <t>FAIR VALUE MEASUREMENTS The table below summarizes certain asset and liability fair values that are included within our accompanying Consolidated Balance Sheets, and their designations among the three fair value measurement categories (see Note 2(xi) ): December 31, 2019 Level 1 Level 2 Level 3 Total Assets: Equity securities ( Note 8 ) $ 31,047 $ — $ — $ 31,047 Bank CDs — 7,376 — 7,376 Mutual funds 5,158 11 — 5,169 Key employee life insurance, cash surrender value - Note 3(f) ) — 3,547 — 3,547 * Money market funds 54,199 — — 54,199 Government-related debt securities 47,636 14,990 — 62,626 Corporate debt securities — 58,248 — 58,248 $ 138,040 $ 84,172 $ — $ 222,212 Liabilities: Deferred executive compensation liability ( Note 10(f) ) $ — $ 8,746 $ — $ 8,746 * $ — $ 8,746 $ — $ 8,746 December 31, 2018 Level 1 Level 2 Level 3 Total Assets: Equity securities (Note 8) $ 46,422 $ — $ — $ 46,422 Bank CDs — 86 — 86 Mutual funds — 78 — 78 Key employee life insurance, cash surrender value — 6,274 — 6,274 * Money market funds — 142,745 — 142,745 $ 46,422 $ 149,183 $ — $ 195,605 Liabilities: Deferred executive compensation liability (Note 10(f)) $ — $ 6,167 $ — $ 6,167 * $ — $ 6,167 $ — $ 6,167 * The reported amount of “key employee life insurance, cash surrender value” is based on the cash surrender value of life insurance policies of named current and former employees at each period-end. The reported amount of “deferred executive compensation liability” is based on the period-end market value of mutual fund investments selected by employee participants of the deferred compensation plan. We did not have any transfers between “Level 1” and “Level 2” (see Note 2(xi) ) measurement categories for any periods presented except for “money market funds” included within Level 1 as of December 31, 2019 that were presented within Level 2 as of December 31, 2018 . We believe this change is appropriate since these money market funds have quoted daily prices in active markets that are publicly accessible.</t>
  </si>
  <si>
    <t>Casi Holdings and Evomela Supply Contract</t>
  </si>
  <si>
    <t>Other Commitments [Abstract]</t>
  </si>
  <si>
    <t>CASI HOLDINGS AND EVOMELA SUPPLY CONTRACT Overview of CASI Transaction In 2014, we executed three perpetual out-license agreements for our former products ZEVALIN, MARQIBO, and EVOMELA (“CASI Out-Licensed Products”) with CASI, a publicly-traded biopharmaceutical company (NASDAQ: CASI) with a primary focus on the China market (collectively, the “CASI Out-License”). Under the CASI Out-License, we received CASI common stock and a secured promissory note and CASI gained the exclusive rights to distribute the CASI Out-Licensed Products in greater China (which includes Taiwan, Hong Kong and Macau). On March 1, 2019, we completed the Commercial Product Portfolio Transaction (see Note 1(b) ) and substantially all of the contractual rights and obligations associated with these products, including the CASI Out-License, were transferred to Acrotech at closing. However, on an interim basis we retained our original supply agreement with CASI for EVOMELA. Corresponding revenue for shipped product has been recognized within discontinued operations “product sales, net” (see Note 12 ). With our fulfillment of this order in October 2019, we will not have any further involvement with this arrangement. Our Ownership in CASI at December 31, 2019 Under certain conditions that expired in December 2017, we exercised our rights during 2016 and 2017 to purchase additional shares of CASI common stock at par value in order to maintain our post-investment ownership percentage. Our aggregate holding of 10.0 million CASI common shares as of December 31, 2019 represented an approximate 10.3% ownership with a fair market value of $31.0 million (see Note 3(a) ). In April 2019, we completed the sale of 1.5 million shares for $5.1 million of cash and recognized a $2.7 million gain within “other (expense) income, net” within the accompanying Consolidated Statements of Operations for the year ended December 31, 2019.</t>
  </si>
  <si>
    <t>Convertible Senior Notes</t>
  </si>
  <si>
    <t>Debt Disclosure [Abstract]</t>
  </si>
  <si>
    <t>CONVERTIBLE SENIOR NOTES Overview of 2013 Convertible Notes On December 17, 2013, we entered into an agreement for the sale of $120 million aggregate principal amount of 2.75% Convertible Senior Notes (the “2013 Convertible Notes”). During 2016 and 2017, we completed certain open market purchases to retire $79.5 million of note principal. The 2013 Convertible Notes matured on December 15, 2018. Substantially all then-outstanding notes were converted into our common stock at a rate of 95 shares per $1,000 principal units. Components of Interest Expense on 2013 Convertible Notes The following table sets forth the components of interest expense recognized in the accompanying Consolidated Statements of Operations for the 2013 Convertible Notes: December 31, 2018 2017 Stated coupon interest expense $ 981 $ 2,615 Amortization of debt issuance costs 220 567 Accretion of debt discount 1,931 4,890 Total interest expense $ 3,132 $ 8,072 Effective interest rate 8.41 % 8.41 %</t>
  </si>
  <si>
    <t>Financial Commitments &amp; Contingencies and Key License Agreements</t>
  </si>
  <si>
    <t>Commitments and Contingencies Disclosure [Abstract]</t>
  </si>
  <si>
    <t>FINANCIAL COMMITMENTS &amp; CONTINGENCIES AND KEY LICENSE AGREEMENTS (a) Facility and Equipment Leases Overview In the ordinary course of our business, we enter into leases with unaffiliated parties for the use of (i) office and research facilities and (ii) office equipment. Our current leases have remaining terms ranging from one year to four years and none include any residual value guarantees, restrictive covenants, term extensions, or early-termination options.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During the year ended December 31, 2019, 2018 and 2017, we had no sublease arrangements with us as lessor. We lease our principal executive office in Henderson, Nevada under a non-cancelable operating lease expiring October 31, 2021 . We also lease our research and development facility in Irvine, California under a non-cancelable operating lease expiring July 31, 2022 , in addition to other administrative office leases. We recognize lease expense on a straight-line basis over the expected term of these operating leases, as reported within “selling, general and administrative” expense on the accompanying Consolidated Statements of Operations. For the year ended December 31, 2019 , 2018 , and 2017 this expense aggregated $2.2 million , $1.6 million , and $1.6 million , respectively. Adoption of the New Lease Accounting Standard Beginning January 1, 2019, we adopted ASU 2016-02, Leases (“ Topic 842 ”). Under this new lease accounting standard, we recognized a right-of-use asset (“ROU”) and lease liability on our accompanying Consolidated Balance Sheets for all leases (except for any lease with an original term of less than 12 months). We elected the “optional transition method” upon adoption of Topic 842 and the available practical expedients. Accordingly, we did not reassess (i) lease classification (as either operating or financing) or (ii) initial direct costs for existing leases. This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We recorded $4.2 million to our January 1, 2019 balance sheet for both (i) our right-of-use asset within “facility and equipment under lease” and (ii) our lease liability within “accounts payable and other accrued liabilities” and “other long-term liabilities.” The recorded asset and liability associated with each lease is amortized over the respective lease term using the “effective interest rate” method. For the year ended December 31, 2019, we recognized an additional $1.1 million of ROU assets in exchange for $1.1 million of additional lease liabilities. We elected to (1) not separate “lease components” from “non-lease components” in our measurement of minimum payments for (i) facility leases and (ii) office equipment leases and (2) not recognize a lease asset and liability for a term of 12 months or less. Financial Reporting Captions The below table summarizes these lease asset and liability accounts presented on our accompanying Consolidated Balance Sheets: Operating Leases* Consolidated Balance Sheet Caption December 31, 2019 Operating lease right-of-use assets - non-current Facility and equipment under lease $ 3,806 Operating lease liabilities - current Accounts payable and other accrued liabilities $ 1,683 Operating lease liabilities - non-current Other long-term liabilities 2,372 Total lease liabilities $ 4,055 * As of December 31, 2019 , we have no “finance leases” as defined in Topic 842 . Components of Lease Expense We recognize lease expense on a straight-line basis over the term of our operating leases, as reported within “selling, general and administrative” expense on the accompanying Consolidated Statements of Operations. The components of our aggregate lease expense are summarized below: Year Ended December 31, 2019 Operating lease cost $ 1,660 Variable lease cost 470 Short-term lease cost 77 Total lease cost $ 2,207 Weighted Average Remaining Lease Term and Applied Discount Rate Weighted Average Remaining Lease Term Weighted Average Discount Rate Operating leases as of December 31, 2019 2.5 years 7.8% Future Contractual Lease Payments as of December 31, 2019 The below table summarizes our (i) minimum lease payments over the next five years, (ii) lease arrangement implied interest, and (iii) present value of future lease payments: Operating Leases - future payments December 31, 2019 2020 $ 1,934 2021 1,671 2022 828 2023 87 2024 — Total future lease payments, undiscounted $ 4,520 (Less): Implied interest (465 ) Present value of operating lease payments $ 4,055 Future Contractual Lease Payments as of December 31, 2018 The below is required tabular disclosure for comparative purposes with our current period-end balance sheet date above: Operating Leases - future payments December 31, 2018 2019 $ 1,486 2020 1,441 2021 1,465 2022 828 2023 and thereafter 87 $ 5,308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may enter into out-license agreements for territory-specific rights to these drug products which include one or more of: upfront license fees, royalties from our licensees’ sales, and/or milestone payments based on our licensees’ sales or regulatory achievements. For certain drug products, we may enter into cost-sharing arrangements with licensees and licensors. Impact of Commercial Product Portfolio Transaction on Rights and Obligations Associated with the Product Portfolio On March 1, 2019, we completed the Commercial Product Portfolio Transaction and substantially all of the contractual rights and obligations associated with the Commercial Product Portfolio that were previously disclosed in Note 17(b) to our 2018 Annual Report on Form 10-K were transferred to Acrotech at the closing of the Commercial Product Portfolio Transaction. However, under the terms of this transaction we retained our trade “accounts receivable” and GTN liabilities included within “accounts payable and other accrued liabilities” (see Note 3(h) ) associated with our product sales made on and prior to February 28, 2019. Accordingly, these Consolidated Financial Statements are recast for all periods presented to reflect the sale of the assets and liabilities associated with our Product Portfolio, as well as the corresponding revenue-deriving activities and allocable expenses of this commercial business within “discontinued operations” - see Notes 1 and 12 . The most significant agreements associated with our continuing operations are listed below, along with the key financial terms and our corresponding accounting and reporting conventions for each: (i) ROLONTIS: Co-Development and Commercialization Agreement with Hanmi Pharmaceutical Co. Ltd In October 2014, we exercised our option under a License Option and Research Collaboration Agreement dated January 2012 (as amended) with Hanmi Pharmaceutical Co. Ltd., or Hanmi, for ROLONTIS, a drug based on Hanmi’s proprietary LAPSCOVERY™ technology for the treatment of chemotherapy induced neutropenia. Under the terms of this agreement, as amended, we have primary financial responsibility for the ROLONTIS development plan and hold its worldwide rights (except for Korea, China, and Japan). We are contractually obligated to pay Hanmi tiered royalties that range from the low double-digits to mid-teens on our annual net sales of ROLONTIS. In January 2016, the first patient was dosed with ROLONTIS in a clinical trial. This triggered our contractual milestone payment to Hanmi, and in April 2016, we issued 318,750 shares of our common stock to Hanmi. We are responsible for further contractual payments upon our achievement of a regulatory milestone (triggering a payment of $10 million to Hanmi) and sales milestone payments of up to $120 million per calendar year based on our annual net sales of ROLONTIS. Depending on the milestone achievement type we will either (a) capitalize the payment value to “intangible assets” in the Consolidated Balance Sheets or (b) recognize the payment value within “research and development” or “cost of sales” on the Consolidated Statements of Operations. The corresponding liability for the payment due to the licensor will be recognized in the Consolidated Balance Sheets within “accounts payable and other accrued liabilities” in the earliest period that we determine the respective milestone achievement is probable or occurs.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to Hanmi for distribution rights. Under the terms of this agreement, we received the exclusive global rights to commercialize poziotinib, except for Korea and China. Hanmi and its development partners are fully responsible for the completion of on-going Phase 2 trials in Korea. We are financially responsible for all other clinical studies. We are obligated to make contractual payments to Hanmi upon our achievement of various regulatory milestones that aggregate $33 million . We are also obligated to pay Hanmi net sales milestones of up to $325 million annually and pay royalties in the low to mid-teen digits on our net sales of poziotinib, potentially reduced by royalties due to other third parties. In April 2018, we executed an exclusive patent and technology agreement for the use of poziotinib in treating patients with EGFR and HER2 exon 20 mutations in cancer and HER2 exon 19 mutations in cancer with The University of Texas M.D. Anderson Cancer Center (“MD Anderson”). MD Anderson discovered poziotinib’s use in treating these patient-types (“Exon 19/20 Patients”). We made an upfront payment to MD Anderson of $0.5 million upon the execution of this agreement that we recognized within “research and development” expense in the accompanying Consolidated Statements of Operations for the year ended December 31, 2018. We are contractually obligated to pay nominal fixed annual license maintenance fees to MD Anderson and pay additional fees upon our achievement of various regulatory and sales milestones. These regulatory milestones aggregate $6 million and the sales milestones aggregate $24 million . We are also contractually obligated to pay MD Anderson royalties in the low single-digits on our net sales of poziotinib. Depending on the milestone achievement type we will either (a) capitalize the payment value to “intangible assets” in the Consolidated Balance Sheets or (b) recognize the payment value within “research and development” or “cost of sales” on the Consolidated Statements of Operations. The corresponding liability for the payment due to the licensor will be recognized in the Consolidated Balance Sheets within “accounts payable and other accrued liabilities” in the earliest period that we determine the respective milestone achievement is probable or occurs. (iii) In-License Agreement with ImmunGene for FIT Drug Delivery Platform In April 2019, we executed an asset transfer, license, and sublicense agreement with ImmunGene, Inc. (“ImmunGene”) for an exclusive license for the intellectual property related to (i) Anti-CD20-IFNá, an antibody-interferon fusion molecule directed against CD20 that is in Phase 1 development for treating relapsed or refractory non-Hodgkin lymphoma, including diffuse large b-cell lymphoma patients, representing a considerable unmet medical need; and (ii) an antibody-interferon fusion molecule directed against GRP94, a target for which currently there are no existing approved therapies that has the potential for treating both solid and hematologic malignancies. Both molecules are based on the Focused Interferon Therapeutics (“FIT”) drug delivery platform. We made upfront payments aggregating $2.8 million to ImmunGene and to several other third parties, all of which were recorded within “research and development” expense within our accompanying Consolidated Statements of Operations for the year ended December 31, 2019 . We will make further payments to ImmunGene upon our achievement of various regulatory milestones that aggregate $26.1 million , plus an additional $5 million milestone payment for each new indication (beyond those described above) approved for either drug in the U.S., Europe, or Japan. Our contractual royalties to ImmunGene are in the high-single digits on our net sales of each drug, potentially reduced by our royalties due to other third parties. We are also contractually obligated to pay nominal fixed annual license maintenance fees to two licensors. Depending on the milestone achievement type we will either (a) capitalize the payment value to “intangible assets” in the Consolidated Balance Sheets or (b) recognize the payment value within “research and development” or “cost of sales” on the Consolidated Statements of Operations. The corresponding liability for the payment due to the licensor will be recognized in the Consolidated Balance Sheets within “accounts payable and other accrued liabilities” in the earliest period that we determine the respective milestone achievement is probable or occurs. (c) Service Agreements for our Research and Development Activities We have entered into various contracts with numerous third party service providers for the execution of our research and development initiatives (to which we assign discrete project codes in order to compile and monitor such expenses). These vendors include raw material suppliers,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These collective commitments do not exceed our planned commercial requirements; the corresponding contracted prices do not exceed their current fair market values. (e) Employment Agreement We entered into revised employment agreements with each of our named executive officers (chief executive officer, chief operating officer, chief financial officer, chief legal officer, and chief medical officer) in April/June 2018 and June 2019, which supersede any prior Change in Control Severance Agreements with such individuals. These agreements provide for the payment of certain benefits to each executive upon his separation of employment under specified circumstances. These arrangements are designed to encourage each to act in the best interests of our stockholders at all times during the course of a change in control event or other significant transaction.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deferred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December 31, 2019 and December 31, 2018 , the aggregate value of this DC Plan liability was $8.7 million and $6.2 million , respectively, and is included within “accounts payable and other accrued liabilities” and “other long-term liabilities” in the accompanying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hareholder Litigation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for the District of Nevada.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ew Drug Application to the FDA for QAPZOLA in violation of Section 10(b) (and Rule 10b-5 promulgated thereunder) and 20(a) of the Securities Exchange Act of 1934, as amended. On July 23, 2019, we entered into a memorandum of understanding with these plaintiffs for a collective settlement that is pending court approval. The value of this proposed settlement is included within “other receivables” (see Note 3(e) ) and “accounts payable and other accrued liabilities” (see Note 3(h) ) on the accompanying Consolidated Balance Sheet as of December 31, 2019 .</t>
  </si>
  <si>
    <t>Income Taxes</t>
  </si>
  <si>
    <t>Income Tax Disclosure [Abstract]</t>
  </si>
  <si>
    <t>INCOME TAXES The components of loss before benefit for income taxes from continuing operations are as follows: Year Ended December 31, 2019 2018 2017 United States $ (139,682 ) $ (133,165 ) $ (121,507 ) Foreign (4,912 ) 4,558 (1,185 ) Total $ (144,594 ) $ (128,607 ) $ (122,692 ) The benefit for income taxes from continuing operations consist of the following: Year Ended December 31, 2019 2018 2017 Current: Federal $ (6,584 ) $ (1,663 ) $ (15,412 ) State (1,166 ) (269 ) (1,298 ) Foreign 11 — 6 $ (7,739 ) $ (1,932 ) $ (16,704 ) Deferred: Federal (781 ) 12 (5,256 ) State (688 ) 19 19 (1,469 ) 31 (5,237 ) Total income tax benefit $ (9,208 ) $ (1,901 ) $ (21,941 ) For the fiscal years ended December 31, 2019, 2018 and 2017, we generated losses from continuing operations and recognized income from other financial statement categories such as “income from discontinued operations” and “other comprehensive income (loss)”. Under ASC 740-20-45-7 and applicable intra-period income tax allocation guidance, companies are required to consider all sources of income in determining the tax benefit to be recognized from its losses from continuing operations. As a result of the required intra-period allocation, we recognized $7,675 , $1,902 and $14,813 of tax benefits for our losses from continuing operations during the years ended December 31, 2019, 2018 and 2017, respectively. Tax charges equal to the tax benefits recognized within “loss from continuing operations” were recorded within “income from discontinued operations” on the accompanying Consolidated Statements of Operations for the years ended December 31, 2019, 2018 and 2017, and other comprehensive income (loss) on the accompanying Statements of Comprehensive Loss for the years ended December 31, 2019, 2018 and 2017. The income tax benefit differs from that computed using the applicable federal statutory rate, as applied to our income before taxes in each year as follows: Year Ended December 31, 2019 2018 2017 Tax provision computed at the federal statutory rate $ (30,365 ) $ (26,854 ) $ (42,614 ) State tax, net of federal benefit (4,126 ) (5,077 ) (2,207 ) Research and development expense tax credits (2,526 ) (4,884 ) (1,176 ) Change in uncertain tax benefit reserve — — (561 ) Change in tax credit carryforwards 81 (3,056 ) 386 Officers compensation 1,506 600 (9,292 ) Stock based compensation (230 ) (12,610 ) (2,734 ) Permanent items and other 267 (116 ) 1,450 Tax differential on foreign earnings (31 ) (32 ) 33 Change in tax rate 1,126 (1,329 ) 37,768 Refundable alternative minimum tax credit — — (1,336 ) Change in prior year deferred taxes 1,170 6,595 (1,218 ) Valuation allowance 23,920 44,862 (440 ) Income tax benefit $ (9,208 ) $ (1,901 ) $ (21,941 ) Significant components of our deferred tax assets and liabilities as of December 31, 2019 and 2018 are presented below. A valuation allowance has been recognized to offset the net deferred tax assets as realization of such deferred tax assets did not meet our “more-likely-than-not” assessment threshold, as required under GAAP. December 31, 2019 2018 Deferred tax assets: Net operating loss carry forwards $ 118,163 $ 103,582 Research and development expense tax credits 22,724 21,618 Stock based compensation 4,385 5,057 Lease obligation 919 — Development costs 704 3,938 Returns and allowances 1,069 1,976 Other, net 11,861 7,185 Total deferred tax assets before valuation allowance 159,825 143,356 Valuation allowance (152,966 ) (131,042 ) Total deferred tax assets 6,859 12,314 Deferred tax liabilities, net: Unrealized gains (5,607 ) (9,387 ) Depreciation and amortization differences (389 ) (4,396 ) Right-of-use asset (863 ) — Net deferred tax liabilities $ — $ (1,469 ) At December 31, 2019 and 2018 , we recorded a valuation allowance of $153.0 million and $131.0 million , respectively. The valuation allowance increased by $21.9 million and $45.0 million during 2019 and 2018 , respectively. The increase in the valuation allowance in 2019 and 2018 was due to an increase in net operating loss carryforwards and the reversal of deferred tax liabilities from our amortization of intangible assets which have no tax basis, partially offset by a $2.0 million valuation allowance release in 2019 related to our discontinued operations. We had federal and state net operating loss carryforwards of approximately $497.0 million and $266.9 million , at December 31, 2019 , respectively. We have approximately $5.2 million of foreign loss carryforwards that will begin to expire in 2028 . The federal and state loss carry forwards began to expire in 2020 unless previously utilized. Federal loss carryforwards generated in 2018 and beyond will be carried forward indefinitely. At December 31, 2019 , we had federal and state tax credits of approximately $15.9 million and $8.6 million , respectively. The federal tax credit carryovers begin to expire in 2027 unless previously utilized. The state research and development credit carryforwards have an indefinite carryover period. Our utilization of certain net operating loss and research and development expense tax credit carryforwards, including those acquired in connection with the acquisition of Allos Therapeutics, Inc. in April 2012 and Talon Therapeutics, Inc. in July 2016,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 The following tabular reconciliation summarizes the activity related to our unrecognized tax benefits: Year Ended December 31, 2019 2018 2017 Balance at beginning of year $ 3,248 $ 2,715 $ 3,271 Adjustments related to prior year tax positions (392 ) (551 ) (39 ) Increases related to current year tax positions 692 1,084 374 Decreases due to expiration of tax statutes (75 ) — (891 ) Balance at end of year $ 3,473 $ 3,248 $ 2,715 We continue to believe that our tax positions meet the “more-likely-than-not” standard and as part of that analysis, we considered the amounts and probabilities from ultimate settlement with the tax authorities. Approximately $0.1 million , $0.2 million , and $0.2 million of the total unrecognized tax benefits as of December 31, 2019 , 2018 , and 2017 , respectively, would reduce our annual effective tax rate if recognized. Additional amounts in the summary rollforward could impact our effective tax rate if we did not maintain a full valuation allowance on our net deferred tax assets. We do not expect our unrecognized tax benefits to change significantly over the next 12 months . With a few exceptions, we are no longer subject to U.S. federal, state and local income tax examinations for years before 2015. Our policy is to recognize interest and/or penalties related to unrecognized tax benefits in income tax expense in the Consolidated Statements of Operations. On December 22, 2017, the U.S. government enacted comprehensive tax legislation commonly referred to as the Tax Cuts and Jobs Act, or the Tax Act. Changes include, but are not limited to, a corporate tax rate decrease from 35% to 21% effective for tax years beginning in 2018, the transition of U.S international taxation from a worldwide tax system to a territorial system, which includes a new federal tax on global intangible low-taxed income (Global Minimum Tax, or GMT), and a one-time transition tax on the mandatory deemed repatriation of cumulative foreign earnings as of December 31, 2017. The Company calculated its best estimate of the impact of the Tax Act in its 2017 income tax provision in accordance with its understanding of the Tax Act and guidance available as of the date of the 10-K filing for the year ended December 31, 2017. In addition, the SEC Staff issued SAB 118 , which provides guidance on accounting for the tax effects of the Tax Act. SAB 118 provides a measurement period that should not extend beyond one year from the Tax Act enactment date for companies to complete the accounting under ASC 740 . In accordance with SAB 118 ,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provisional amounts were subject to revisions as we completed its analysis of the Tax Act, collected and prepared necessary data, and interpreted any additional guidance issued by the U.S. Treasury Department, Internal Revenue Service, or IRS, FASB, and other standard-setting and regulatory bodies. The measurement period expired as of December 31, 2018 and our accounting for the Tax Act is complete. The changes in 2018 to provisional amounts recorded in 2017 for the effects of the Tax Act were not material.</t>
  </si>
  <si>
    <t>Discontinued Operations</t>
  </si>
  <si>
    <t>Discontinued Operations and Disposal Groups [Abstract]</t>
  </si>
  <si>
    <t>DISCONTINUED OPERATIONS Overview On March 1, 2019, we completed the Commercial Product Portfolio Transaction -- see Note 1(b) (as we first announced on January 17, 2019 on Form 8-K, upon the signing of the definitive asset purchase agreement). In accordance with applicable GAAP ( ASC 205-20, Presentation of Financial Statements ), the revenue-deriving activities and allocable expenses of our sold commercial operation, as well as the assets and liabilities connected to the Commercial Product Portfolio, are separately classified as “discontinued” for all periods presented within the accompanying Consolidated Statements of Operations and Consolidated Balance Sheets. See Note 15 for a discussion of certain immaterial corrections affecting the presented amounts below. Consolidated Statement of Operations The following table presents the various elements of “income from discontinued operations, net of income taxes” as reported in the accompanying Consolidated Statements of Operations: Year ended December 31, 2019 2018 2017 Revenues: Product sales, net* $ 22,325 $ 103,736 $ 115,237 License fees and service revenue 290 4,867 12,189 Total revenues $ 22,615 $ 108,603 $ 127,426 Operating costs and expenses: Cost of sales (excluding amortization of intangible assets) 12,007 26,756 42,859 Cost of service revenue — — 4,359 Selling, general and administrative 5,801 28,010 19,508 Research and development 2,624 19,799 14,370 Amortization of intangible assets 1,248 28,098 27,647 Restructuring charges - employee severance ( Note 13 ) 3,858 — — Total operating costs and expenses $ 25,538 $ 102,663 $ 108,743 Income (loss) from discontinued operations $ (2,923 ) $ 5,940 $ 18,683 Other income (expense): Change in fair value of contingent consideration (1,478 ) 1,927 (4,957 ) Gain on sale of Commercial Product Portfolio** 34,568 — — Total other income (expense) $ 33,090 $ 1,927 $ (4,957 ) Income from discontinued operations before income taxes 30,167 7,867 13,726 Provision for income taxes from discontinued operations*** (7,470 ) (1,902 ) (5,163 ) Income from discontinued operations, net of income taxes $ 22,697 $ 5,965 $ 8,563 * This revenue for the year ended December 31, 2019 includes: (i) sales from our Commercial Product Portfolio in January and February 2019 (prior to the completion of the Commercial Product Portfolio Transaction) and (ii) EVOMELA sales to a specific licensee through October 2019 (see Note 8 ). ** This pre-tax gain on sale represents the $158.8 million gross proceeds from the Commercial Product Portfolio Transaction less our $121.2 book value of transferred net assets (inclusive of assumed liabilities) to Acrotech on the March 1, 2019 closing date less legal and banker fees aggregating $3.9 million . In the third quarter of 2019, we reduced this gain for a $0.2 million contract cancellation fee associated with our sold commercial operations; this value was deducted from the $4.0 million escrow account (reported as “restricted cash” on the Consolidated Balance Sheets until its release on November 5, 2019). In the fourth quarter of 2019, we increased this gain by $1.1 million to correct for certain inventory that did not contractually transfer to the buyer. *** This income tax provision represents an allocation of taxes as required under intraperiod allocation guidance (see Note 11 ). Due to our aggregate net operating loss-carryforwards, no federal or state income tax payments are expected to be made relating to our current year activity, inclusive of our recognized gain on sale of the Commercial Product Portfolio. Consolidated Balance Sheets Accounts receivable derived from our product sales on and prior to February 28, 2019 were not transferred to Acrotech as part of the Commercial Product Portfolio Transaction, nor were our GTN liabilities and trade accounts payable assumed by Acrotech that were associated with our commercial activities on and prior to February 28, 2019 (see Note 3(h) ). Accordingly, these specific assets and liabilities remain presented within “accounts receivable, net of allowance for doubtful accounts” and “accounts payable and other accrued liabilities” on the accompanying Consolidated Balance Sheets. The following table presents a summary of our “discontinued operations, assets” and “discontinued operations, liabilities” as of December 31, 2018 within the accompanying Consolidated Balance Sheets (representing those assets and liabilities transferred to Acrotech as part of the Commercial Product Portfolio Transaction): December 31, 2018 Inventories $ 3,550 Prepaid expenses and other assets 2,005 Discontinued operations, current assets 5,555 Intangible assets, net of accumulated amortization 111,594 Goodwill 18,061 Other assets 2,970 Discontinued operations, non-current assets 132,625 FOLOTYN development liability 2,311 Discontinued operations, current liabilities 2,311 FOLOTYN development liability, less current portion 9,686 Acquisition-related contingent obligations 4,345 Discontinued operations, non-current liabilities $ 14,031 Consolidated Statement of Cash Flows The following table presents significant non-cash items for our discontinued operations that are included as adjustments in the accompanying Consolidated Statements of Cash Flows: Year ended December 31, 2019 2018 2017 Depreciation and amortization $ 1,263 $ 28,187 $ 27,661 Stock-based compensation $ 3,404 $ 5,649 $ 4,076 Change in fair value of contingent consideration $ 1,478 $ (1,927 ) $ 4,957</t>
  </si>
  <si>
    <t>Restructuring Costs Related To Sale Of Commercial Product Portfolio</t>
  </si>
  <si>
    <t>Restructuring and Related Activities [Abstract]</t>
  </si>
  <si>
    <t>RESTRUCTURING COSTS RELATED TO SALE OF COMMERCIAL PRODUCT PORTFOLIO Employee Severance On March 1, 2019, we completed the Commercial Product Portfolio Transaction (see Note 1(b) ) and 87 of our employees were (1) terminated March 1, 2019 or (2) given notice of May 31, 2019 termination and asked to provide transition services for the benefit of Acrotech through that date (as provided by a transition services agreement with Acrotech entered contemporaneously with our sale). For the year ended December 31, 2019 , we recognized $0.7 million of income for services rendered to Acrotech under this agreement within “other income (expense), net” on our accompanying Consolidated Statements of Operations. The employees in (1) above were entitled to cash severance payments and acceleration of their unvested restricted stock awards and stock options. For the year ended December 31, 2019 , we fully recognized the aggregate value of $5.1 million for this severance benefit, of which $3.9 million , $1.0 million , and $0.2 million is included on the accompanying Consolidated Statements of Operations within “income from discontinued operations, net of income taxes” (see Note 12 ), “selling, general, and administrative” expenses and “research and development” expenses, respectively. The employees in (2) above were also entitled to cash severance payments and acceleration of their unvested restricted stock awards and stock options, though on May 31, 2019. The aggregate value of these one-time cash payments and stock-based award accelerations was $0.5 million . Due to then ongoing service requirements of these employees, we amortized this value through expense on a ratable basis beginning March 1, 2019 through May 31, 2019. For the year ended December 31, 2019 , we recognized $0.5 million for this severance benefit, which is included within “selling, general, and administrative” expenses on the accompanying Consolidated Statements of Operations, and within “accrued payroll and benefits” and “additional paid-in capital” (for stock-based awards) on the accompanying Consolidated Balance Sheets as of December 31, 2019 . Unpaid cash severance for our former employees was $0.3 million at December 31, 2019 and is recorded within “accrued payroll and benefits” on the accompanying Consolidated Balance Sheets.</t>
  </si>
  <si>
    <t>Selected Quarterly Financial Data (Unaudited)</t>
  </si>
  <si>
    <t>Quarterly Financial Information Disclosure [Abstract]</t>
  </si>
  <si>
    <t>SELECTED QUARTERLY FINANCIAL DATA (UNAUDITED) Selected quarterly financial data (unaudited) for the year ended December 31, 2019 and 2018 is presented below: Quarter Ended (Unaudited) March 31, June 30, September 30, December 31, 2019 Total revenues $ — $ — $ — $ — Loss from continuing operations before other income (expense) and income taxes $ (37,838 ) $ (34,212 ) $ (30,293 ) $ (38,355 ) Loss from continuing operations* $ (39,846 ) $ (28,783 ) $ (26,557 ) $ (40,200 ) Basic and diluted loss per common share from continuing operations*** $ (0.36 ) $ (0.26 ) $ (0.24 ) $ (0.36 ) Quarter Ended (Unaudited) March 31, June 30, September 30, December 31, 2018 Total revenues $ — $ — $ — $ — Loss from continuing operations before other income (expense) and income taxes $ (29,981 ) $ (32,986 ) $ (28,422 ) $ (46,458 ) (Loss) income from continuing operations** $ (19,243 ) $ 14,863 $ (69,209 ) $ (53,117 ) Basic and diluted (loss) income per common share from continuing operations*** $ (0.19 ) $ 0.14 $ (0.66 ) $ (0.52 ) * Loss from continuing operations for the quarter ended March 31, 2019 was adjusted by $26 thousand from amounts previously reported on Form 10-Q as a result of correcting the immaterial errors discussed in Note 15 . ** (Loss) income from continuing operations for each of the quarters ended March 31, June 30, September 30, and December 31, 2018 were adjusted by $71 thousand , $31 thousand , $37 thousand , and $38 thousand , respectively, from amounts previously reported on Form 10-Q as a result of correcting the immaterial errors discussed in Note 15 . *** There was no impact on previously disclosed basic and diluted (loss) income per common share from continuing operations. Net loss per basic and diluted shares are computed independently for each of the quarters presented, based on basic and diluted shares outstanding per quarter, and therefore, it may not sum to the value for the full year.</t>
  </si>
  <si>
    <t>Immaterial Restatement Of Prior Period Financial Statements</t>
  </si>
  <si>
    <t>Accounting Changes and Error Corrections [Abstract]</t>
  </si>
  <si>
    <t>IMMATERIAL RESTATEMENT OF PRIOR PERIOD FINANCIAL STATEMENTS PHS pricing for certain qualifying end-users of ZEVALIN Subsequent to the issuance of our Form 10-K for the year ended December 31, 2018, management identified certain immaterial errors aggregating to $12.0 million that substantially relates to our ZEVALIN pricing to qualifying Public Health Service (“PHS”) hospitals from 2009 through the first quarter of 2019. This accumulated value resulted from a mistaken one-time “market date” load into the Centers for Medicare and Medicaid Services (“CMS”) system for this drug. We erroneously used the year we in-licensed this product of 2009, rather than its original sale year of 2002. In our 2018 Annual Report on Form 10-K and earlier filings, we reported our GTN estimates as a reduction to "product sales, net" in our Consolidated Statements of Operations. We have restated our accompanying Consolidated Financial Statements to correct for these immaterial errors for all annual periods presented on each face financial statement (as summarized below), as well as the correction of "product sales, net" presented within Note 12 for our discontinued operations summary. Consolidated Balance Sheet as of December 31, 2018: As Previously Reported Adjustments for Error Correction As Restated Accounts payable and other accrued liabilities $ 69,460 $ 11,852 $ 81,312 Total current liabilities 86,474 11,852 98,326 Total liabilities 107,624 11,852 119,476 Accumulated deficit (599,886 ) (11,852 ) (611,738 ) Total stockholders’ equity 283,262 (11,852 ) 271,410 Consolidated Statements of Operations for the years ended December 31, 2018 and 2017: 2018 As Previously Reported Adjustments for Error Correction Reclassification for Discontinued Operations As Restated Product sales, net $ 104,466 $ (730 ) $ (103,736 ) $ — Total revenues 109,333 (730 ) (108,603 ) — Loss from continuing operations before other (expense) income and income taxes (131,177 ) (730 ) (5,940 ) (137,847 ) Loss from continuing operations before income taxes (120,010 ) (730 ) (7,867 ) (128,607 ) Benefit for income taxes from continuing operations (1 ) — 1,902 1,901 Loss from continuing operations (120,011 ) (730 ) (5,965 ) (126,706 ) Loss per common share from continuing operations (1.16 ) (0.01 ) (0.06 ) (1.23 ) 2017 As Previously Reported Adjustments for Error Correction Reclassification for Discontinued Operations As Restated Product sales, net $ 116,178 $ (941 ) $ (115,237 ) $ — Total revenues 128,367 (941 ) (127,426 ) — Loss from continuing operations before other (expense) income and income taxes (96,660 ) (941 ) (18,683 ) (116,284 ) Loss from continuing operations before income taxes (108,026 ) (941 ) (13,726 ) (122,693 ) Benefit for income taxes from continuing operations 16,778 — 5,163 21,941 Loss from continuing operations (91,248 ) (941 ) (8,563 ) (100,752 ) Loss per common share from continuing operations (1.07 ) (0.01 ) (0.10 ) (1.18 ) Consolidated Statements of Comprehensive Loss for the years ended December 31, 2018 and 2017: 2018 As Previously Reported Adjustments for Error Correction As Restated Net loss $ (120,011 ) $ (730 ) $ (120,741 ) Total comprehensive loss (122,501 ) (730 ) (123,231 ) 2017 As Previously Reported Adjustments for Error Correction As Restated Net loss $ (91,248 ) $ (941 ) $ (92,189 ) Total comprehensive loss (73,670 ) (941 ) (74,611 ) C onsolidated Statements of Stockholders’ Equity and Cash Flows: T he Consolidated Statements of Stockholders’ Equity for the years ended December 31, 2018 and 2017 have also been restated to include the changes to “net loss” summarized above, as well as an $10.2 million increase to the beginning “accumulated deficit” as of January 1, 2017, representing the accumulated error through that date.</t>
  </si>
  <si>
    <t>Schedule II - Valuation and Qualifying Accounts</t>
  </si>
  <si>
    <t>SEC Schedule, 12-09, Valuation and Qualifying Accounts [Abstract]</t>
  </si>
  <si>
    <t>SCHEDULE II – VALUATION AND QUALIFYING ACCOUNTS Years Ended December 31, 2019 , 2018 , and 2017 Additions ($ in thousands) Description Balance at Additions Charged Deductions (1) Balance at (in thousands) December 31, 2019 Allowance for doubtful accounts $ 67 $ (12 ) $ 43 $ (55 ) $ 43 December 31, 2018 Allowance for doubtful accounts $ 71 $ 12 $ — $ (16 ) $ 67 December 31, 2017 Allowance for doubtful accounts $ 88 $ (17 ) $ — $ — $ 71 (1) Deductions represent the actual write-off of accounts receivable balances.</t>
  </si>
  <si>
    <t>Description of Business, Basis of Presentation, and Operating Segment (Policies)</t>
  </si>
  <si>
    <t>Description of Business</t>
  </si>
  <si>
    <t>Description of Business Spectrum Pharmaceuticals, Inc. (“Spectrum”, the “Company”, “we”, “our”, or “us”) is a biopharma company, with a primary strategy comprised of acquiring, developing, and commercializing novel and targeted oncology therapies. Our in-house development organization includes clinical development, regulatory, quality and data management. We plan to build out our commercial and marketing capabilities in the second half of 2020 to prepare for the launch of ROLONTIS. We have three drugs in development: •</t>
  </si>
  <si>
    <t>Basis of Presentation</t>
  </si>
  <si>
    <t>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All inter-company accounts and transactions among these legal entities have been eliminated in consolidation. In May 2019, we dissolved Spectrum Pharma Canada Inc., previously consolidated as a “variable interest entity” (as defined under applicable GAAP). Discontinued Operations - Sale of our Commercial Product Portfolio On March 1,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of which $4 million was held in escrow until November 5, 2019). We are also entitled to receive up to an aggregate of $140 million upon Acrotech’s future achievement of certain regulatory milestones (totaling $40 million ) and sales-based milestones (totaling $100 million ) relating to the Commercial Product Portfolio. These Consolidated Financial Statements are recast for all periods presented to reflect the sale of the assets and liabilities associated with our Commercial Product Portfolio, as well as the corresponding revenue-deriving activities and allocable expenses of this commercial business within “discontinued operations” - see Note 12</t>
  </si>
  <si>
    <t>Operating Segment</t>
  </si>
  <si>
    <t>Operating Segment We operate in one reportable operating segment that is focused exclusively on developing (and eventually marketing) oncology and hematology drug products. For the years ended December 31, 2019 , 2018 , and 2017 , all of our revenue and operating costs and expenses were solely attributable to these activities (and as applicable, currently and retrospectively classified as “discontinued” within the accompanying Consolidated Balance Sheets and Consolidated Statements of Operations - see Note 12 ). All of our assets are held in the U.S, except for cash held in certain foreign bank accounts.</t>
  </si>
  <si>
    <t>Revenue Recognition</t>
  </si>
  <si>
    <t>Revenue Recognition On March 1, 2019, we completed the Commercial Product Portfolio Transaction -- see Note 1(b) . In accordance with applicable GAAP ( ASC 205-20, Presentation of Financial Statements ), the revenue-deriving activities of our sold commercial operation are separately classified as “discontinued” for all periods presented within the accompanying Consolidated Statements of Operations -- see Note 12 . Impact of the Adoption of the New Revenue Recognition Standard : ASU No. 2014-09 , Revenue from Contracts with Customers ( “ASC 606” ), became effective for us on January 1, 2018. We applied the “modified retrospective” transition method for open contracts for the implementation of Topic 606; this resulted in the recognition of an aggregate $4.7 million , net of tax, decrease to our January 1, 2018 “accumulated deficit” on our accompanying Consolidated Balance Sheets for the cumulative impact of applying this new standard. We made no adjustments to our previously-reported total revenues, as those periods continue to be presented in accordance with our historical accounting practices under Topic 605, Revenue Recognition (“Topic 605”) . Required Elements of Our Revenue Recognition : Revenue from our (a) product sales, (b) out-license arrangements, and (c) service arrangements is recognized under AS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our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that comprise our GTN liabilities within Note 3(h) )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s are typically destroyed since substantially all returns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t>
  </si>
  <si>
    <t>Cash and Cash Equivalents</t>
  </si>
  <si>
    <t>Cash and Cash Equivalents Cash and cash equivalents consist of bank deposits and highly liquid investments with maturities of three</t>
  </si>
  <si>
    <t>Marketable Securities</t>
  </si>
  <si>
    <t xml:space="preserve">Marketable Securities Marketable securities consist of our holdings in equity securities, mutual funds, bank certificates of deposit (“Bank CDs”), government-related debt securities, and corporate debt securities. Since we classify these investments as “available-for-sale” any (1) realized gains (losses) or (2) unrealized gains (losses) on these securities are respectively recognized in (1) “other (expense) income, net” on the accompanying Consolidated Statements of Operations, or (2) depending on the nature of the marketable securities recognized in “accumulated other comprehensive loss” as a separate component of stockholder’s equity on the accompanying Consolidated Statements of Stockholders’ Equity, or in “other (expense) income, net” on the accompanying Consolidated Statements of Operations. </t>
  </si>
  <si>
    <t>Accounts Receivable</t>
  </si>
  <si>
    <t xml:space="preserve"> Accounts Receivable Our accounts receivable, net of allowance for doubtful accounts are derived from our product sales and license fees, and do not bear interest. The allowance for doubtful accounts is management’s best estimate of the amount of probable credit losses in our existing accounts receivable. Account balances are written off against the allowance after appropriate collection efforts are exhausted.</t>
  </si>
  <si>
    <t>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t realizable value, which takes into account our sales forecast by product and corresponding expiry dates of each product lot. Manufacturing costs of drug products that are pending U.S. Food and Drug Administration (“FDA”) approval during clinical development and trials, and at-risk inventory build in anticipation of commercialization, are exclusively recognized through “research and development” expense on the accompanying Consolidated Statements of Operations.</t>
  </si>
  <si>
    <t>Property and Equipment</t>
  </si>
  <si>
    <t>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t>
  </si>
  <si>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t>
  </si>
  <si>
    <t>Basic and Diluted Net Loss per Share</t>
  </si>
  <si>
    <t>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Consolidated Statements of Operations in the period the notice was received.</t>
  </si>
  <si>
    <t>Research and Development Costs</t>
  </si>
  <si>
    <t>Research and Development Costs Our research and development costs are expensed as incurred (see Note 10(c) ), or as certain milestone payments become contractually due to our licensors, as triggered by the achievement of clinical or regulatory events.</t>
  </si>
  <si>
    <t>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si>
  <si>
    <t>Balance Sheet Account Detail (Tables)</t>
  </si>
  <si>
    <t>Summary of Cash and Cash Equivalents and Marketable Securities</t>
  </si>
  <si>
    <t>The following is a summary of our presented composition of “cash and cash equivalents” and “marketable securities”: Historical or Amortized Cost Foreign Currency Translation Unrealized Unrealized Losses Fair Value Cash and Cash Marketable Securities December 31, 2019 Equity securities* (see Note 8 ) $ 6,310 $ (2,477 ) $ 27,214 $ — $ 31,047 $ — $ 31,047 Money market funds 54,199 — — — 54,199 54,199 — Government-related debt securities** 62,617 — 19 (10 ) 62,626 — 62,626 Corporate debt securities** 58,235 — 38 (25 ) 58,248 5,000 53,248 Bank deposits 5,219 — — — 5,219 5,219 — Mutual funds 4,375 — 783 — 5,158 — 5,158 Bank CDs 7,354 — 22 — 7,376 — 7,376 Total cash and cash equivalents and marketable securities $ 198,309 $ (2,477 ) $ 28,076 $ (35 ) $ 223,873 $ 64,418 $ 159,455 December 31, 2018 Equity securities* $ 8,710 $ (2,168 ) $ 39,880 $ — $ 46,422 $ — $ 46,422 Money market funds 142,745 — — — 142,745 142,745 — Bank deposits 14,735 — — — 14,735 14,735 — Bank CDs 86 — — — 86 — 86 Total cash and cash equivalents and marketable securities $ 166,276 $ (2,168 ) $ 39,880 $ — $ 203,988 $ 157,480 $ 46,508 * Beginning January 1, 2018, under the new requirements of ASU 2016-01, Recognition and Measurement of Financial Assets and Liabilities , the unrealized gains (losses) on our CASI equity securities are recognized as an increase (decrease) to “other (expense) income, net” on the Consolidated Statements of Operations (rather than through “other comprehensive loss” on the Consolidated Statements of Comprehensive Loss). Our adoption of ASU 2016-01 on January 1, 2018, resulted in a $17.2 million cumulative-effect adjustment, net of income tax, reported as a decrease to “accumulated other comprehensive loss” and a decrease to “accumulated deficit” on the accompanying Consolidated Balance Sheets. Our unrealized (losses) gains on these equity securities for the year ended December 31, 2019 and 2018 was $(12.7) million and 10.5 million , respectively, as reported in “other (expense) income, net” on the accompanying Consolidated Statements of Operations. ** Beginning in the second quarter of 2019, we purchased certain government-related and corporate debt securities. We have classified these as “available-for-sale” since we may redeem or sell these investments before their stated maturity to fund our operations. Under the requirements of ASC 320, Investments - Debt and Equity Securities: (i) we recorded these securities at initial “book value” and then amortize, through maturity, the determined “discount” or “premium” within “interest income” on the accompanying Consolidated Statements of Operations, and (ii) we recognize the “unrealized gains (loss)” of these securities (i.e., fair value versus amortized book value) as a separate component of “other comprehensive loss” on the accompanying Consolidated Statements of Comprehensive Loss for the year ended December 31, 2019</t>
  </si>
  <si>
    <t>Schedule of Property and Equipment Net of Accumulated Depreciation</t>
  </si>
  <si>
    <t>“Property and equipment, net of accumulated depreciation” consists of the following: December 31, 2019 2018 Manufacturing equipment* $ 10,355 $ — Computers hardware and software 3,606 3,079 Laboratory equipment 36 635 Office furniture 248 212 Leasehold improvements 3,374 2,957 Property and equipment, at cost 17,619 6,883 (Less): Accumulated depreciation (6,012 ) (6,498 ) Property and equipment, net of accumulated depreciation $ 11,607 $ 385 * This account is comprised of our owned ROLONTIS production equipment on location at our contract manufacturer. This equipment has alternative future use for the general production of various biologic agents. Accordingly, we have capitalized these purchases, rather than recording it as “research and development” expense, despite its current designation for the manufacture of pre-FDA approved product. The majority of this manufacturing equipment was not in use and therefore not being depreciated as of December 31, 2019.</t>
  </si>
  <si>
    <t>Schedules of Concentration of Risk, by Risk Factor</t>
  </si>
  <si>
    <t>A summary of our customers that represent 10% or more of our accounts receivables as of December 31, 2019 and 2018 , are as follows: December 31, 2019 2018 McKesson Corporation and its affiliates $ 9 2.0 % $ 7,615 25.5 % AmerisourceBergen Corporation, and its affiliates — — % 10,448 35.0 % Cardinal Health, Inc. and its affiliates — — % 8,228 27.5 % All other customers 432 98.0 % 3,582 12.0 % Accounts receivable, net $ 441 100.0 % $ 29,873 100.0 %</t>
  </si>
  <si>
    <t>Schedule of Prepaid Expenses and Other Assets</t>
  </si>
  <si>
    <t>“Prepaid expenses and other assets” consists of the following: December 31, 2019 2018 Vendor deposits $ 8,740 $ 6,792 Prepaid insurance 1,408 782 Prepaid expenses and other assets $ 10,148 $ 7,574</t>
  </si>
  <si>
    <t>Schedule of Other Receivables</t>
  </si>
  <si>
    <t>“Other receivables” consists of the following: December 31, 2019 2018 CASI other receivables $ 2,393 $ — Other miscellaneous receivables (including Medicaid rebate credits and royalty receivables from licensees) 1,490 1,189 Insurance receivable* 4,015 206 Income tax receivable - current portion 973 643 Interest receivable from marketable securities (see Note 3(a) ) 561 — Reimbursements due from development partners for incurred research and development expenses 126 135 Secured promissory note (see Note 8 ) — 1,525 Other receivables $ 9,558 $ 3,698 * This insurance receivable balance represents our incurred legal fees and pending and completed settlements that are expected to be reimbursed by our insurance carriers.</t>
  </si>
  <si>
    <t>Summary of Other Assets</t>
  </si>
  <si>
    <t>“Other assets” consists of the following: December 31, 2019 2018 Key employee life insurance – cash surrender value (associated with our deferred compensation plan - see Note 7 $ 3,547 $ 6,274 Research &amp; development supplies and other 119 246 Income tax receivable - non-current portion* 334 668 Other assets $ 4,000 $ 7,188 * This value represents the non-current portion of refundable alternative minimum tax payments that are expected to be received over the next few years (see Note 11 ).</t>
  </si>
  <si>
    <t>Assets And Liabilities, Leases</t>
  </si>
  <si>
    <t>“Facility and equipment under lease” consists of the following : December 31, 2019 December 31, 2018 Office and research facilities $ 3,391 $ — Office equipment 415 — Facility and equipment under lease $ 3,806 $ — The below table summarizes these lease asset and liability accounts presented on our accompanying Consolidated Balance Sheets: Operating Leases* Consolidated Balance Sheet Caption December 31, 2019 Operating lease right-of-use assets - non-current Facility and equipment under lease $ 3,806 Operating lease liabilities - current Accounts payable and other accrued liabilities $ 1,683 Operating lease liabilities - non-current Other long-term liabilities 2,372 Total lease liabilities $ 4,055 * As of December 31, 2019 , we have no “finance leases” as defined in Topic 842 .</t>
  </si>
  <si>
    <t>Schedule of Accounts Payable and Other Accrued Obligations</t>
  </si>
  <si>
    <t>“Accounts payable and other accrued liabilities” consists of the following: December 31, 2019 2018 Trade accounts payable and other $ 32,012 $ 44,919 Lease liability - current portion 1,683 — Accrued commercial/Medicaid rebates* 2,925 8,580 Accrued product royalty due to licensors 66 4,337 Allowance for product returns 4,714 5,171 Accrued data and distribution fees 768 3,248 Accrued GPO administrative fees 6 296 Accrued inventory management fees 364 388 Allowance for government chargebacks* 11,746 14,373 Accounts payable and other accrued liabilities $ 54,284 $ 81,312 * The values in 2018 have been restated for certain immaterial corrections related to “Accrued commercial/Medicaid rebates” and “Allowance for government chargebacks.” (see Note 15 ).</t>
  </si>
  <si>
    <t>Schedule of Amounts Presented in Accounts Payable and Other Accrued Obligations</t>
  </si>
  <si>
    <t>Amounts presented within “accounts payable and other accrued liabilities” in the accompanying Consolidated Balance Sheets for GTN estimates (see Note 2(i) ) were as follows: Description Commercial/Medicaid Rebates and Government Chargebacks* Distribution, Product Return Allowances Balance as of December 31, 2017 $ 21,480 $ 5,727 $ 4,045 Add: GTN accruals recorded for product sales 69,704 13,962 1,700 (Less): Payments made and credits against GTN accruals (68,232 ) (15,757 ) (574 ) Balance as of December 31, 2018 22,952 3,932 5,171 Add: GTN accruals recorded for product sales 7,702 1,209 167 (Less): Payments made and credits against GTN accruals (15,983 ) (4,003 ) (624 ) Balance as of December 31, 2019 $ 14,671 $ 1,138 $ 4,714 * The values in 2018 and 2017 have been restated for certain immaterial corrections related to “Commercial/Medicaid Rebates and Government Chargebacks.” (see Note 15 ).</t>
  </si>
  <si>
    <t>Deferred Revenue</t>
  </si>
  <si>
    <t>“Contract liabilities” consists of the following: December 31, 2019 2018 Customer deposit for EVOMELA supply in China territory (see Note 8 ) $ — $ 4,850 Contract liabilities $ — $ 4,850</t>
  </si>
  <si>
    <t>Summary of Other Long-Term Liabilities</t>
  </si>
  <si>
    <t>“Other long-term liabilities” consists of the following: December 31, 2019 2018 Deferred compensation liability ( Note 10(f) ) $ 8,597 $ 5,474 Lease liability - non-current portion ( Note 10(a) ) 2,372 — Other tax liabilities 101 176 Other long-term liabilities $ 11,070 $ 5,650</t>
  </si>
  <si>
    <t>Stock-Based Compensation (Tables)</t>
  </si>
  <si>
    <t>Summary of Stock-Based Compensation Expense</t>
  </si>
  <si>
    <t>Stock-based compensation expense included within “total operating costs and expenses” for the years ended December 31, 2019 , 2018 , and 2017 , was as follows: Year Ended December 31, 2019 2018 2017 Selling, general and administrative $ 14,118 $ 9,268 $ 9,178 Research and development 4,316 2,566 1,885 Total stock-based compensation $ 18,434 $ 11,834 $ 11,063</t>
  </si>
  <si>
    <t>Fair Value of Stock Options Granted Using Black-Scholes Option Pricing Model</t>
  </si>
  <si>
    <t>The fair value of stock options granted was estimated at the date of grant using the Black-Scholes option-pricing model. The following assumptions were used to determine fair value for the stock awards granted in the applicable year: Year Ended December 31, 2019 2018 2017 Expected option life (in years) (a) 5.34 4.73 4.84 Risk-free interest rate (b) 1.47% - 2.49% 1.81% - 2.75% 0.82% - 1.90% Volatility (c) 61.6% - 76.1% 50.0% - 56.2% 49.3% - 61.4% Dividend yield (d) —% —% —% Weighted-average grant-date fair value per stock option $5.85 $8.64 $2.89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t>
  </si>
  <si>
    <t>Summary of Stock Option Activity</t>
  </si>
  <si>
    <t>Stock option activity during the years ended December 31, 2019 , 2018 , and 2017 was as follows: Number of Weighted- Weighted- Aggregate Outstanding — December 31, 2016 14,340,582 $ 6.86 Granted 1,223,483 6.51 Exercised (937,482 ) 6.40 $ 6,813 (1 ) Forfeited (244,793 ) 6.26 Expired (524,577 ) 6.27 Outstanding — December 31, 2017 13,857,213 6.89 Granted 1,094,358 18.87 Exercised (7,858,141 ) 6.74 $ 84,758 (1 ) Forfeited (214,464 ) 6.54 Expired (35,381 ) 6.94 Outstanding — December 31, 2018 6,843,585 8.98 Granted 1,113,081 10.54 Exercised (1,121,403 ) 6.38 $ 2,919 (1 ) Forfeited (172,074 ) 9.84 Expired (223,253 ) 11.09 Outstanding — December 31, 2019 6,439,936 $ 9.61 6.16 $ 1 (2 ) Vested (exercisable) — December 31, 2019 4,682,766 $ 8.66 5.29 $ 1 (2 ) Unvested (unexercisable) — December 31, 2019 1,757,170 $ 12.14 8.47 $ — (2 ) (1) Represents the total difference between our closing stock price at the time of exercise and the stock option exercise price, multiplied by the number of options exercised. (2) Represents the total difference between our closing stock price on the last trading day of 2019 and the stock option exercise price, multiplied by the number of in-the-money options as of December 31, 2019 . The amount of intrinsic value will change based on the fair market value of our stock.</t>
  </si>
  <si>
    <t>Summary of Stock Option Grants</t>
  </si>
  <si>
    <t>The following table summarizes information with respect to stock option grants as of December 31, 2019 : Outstanding Exercisable Exercise Price Granted Stock Weighted- Weighted- Granted Weighted- $1.47 - 4.96 91,599 2.80 $ 4.16 82,428 $ 4.15 $4.97 - 6.91 2,210,050 6.18 6.00 1,866,277 5.97 $6.92 - 9.00 1,801,136 4.91 7.84 1,565,804 7.76 $9.01 - 12.00 1,135,793 7.23 11.03 509,250 10.70 $12.01 - 22.64 1,201,358 7.24 17.97 659,007 17.39 6,439,936 6.16 $ 9.61 4,682,766 $ 8.66</t>
  </si>
  <si>
    <t>Summary of Restricted Stock Award and Restricted Stock Units Activity</t>
  </si>
  <si>
    <t>A summary of restricted stock award activity is as follows: Number of Weighted Average Unvested — December 31, 2016 2,152,157 $ 6.29 Granted 927,306 6.22 Vested (1,137,555 ) 6.38 Forfeited (378,990 ) 5.95 Unvested — December 31, 2017 1,562,918 6.27 Granted 1,092,534 17.35 Vested (635,320 ) 6.51 Forfeited (218,002 ) 7.56 Unvested — December 31, 2018 1,802,130 12.75 Granted 1,091,353 10.50 Vested (972,404 ) 11.70 Forfeited (261,320 ) 11.48 Unvested — December 31, 2019 1,659,759 $ 11.67 Number of Weighted Average Outstanding — December 31, 2017 217,206 $ 6.49 Granted 138,334 28.31 Market-based achievement adjustment at vesting 100,326 6.49 Share issuance upon approved achievement date (200,652 ) 6.49 Outstanding — December 31, 2018 255,214 17.91 Granted 257,585 12.87 Market-based achievement adjustment at vesting 116,880 6.49 Share issuance (243,760 ) 7.04 Outstanding — December 31, 2019 385,919 $ 18.00</t>
  </si>
  <si>
    <t>Fair Value of Restricted Stock and Restricted Stock Units Awards</t>
  </si>
  <si>
    <t xml:space="preserve"> Year Ended December 31, 2019 2018 2017 Restricted stock award expense $ 9,170 $ 5,180 $ 4,985 2019 2018 2017 Restricted stock unit expense $ 3,019 $ 2,301 $ 1,030</t>
  </si>
  <si>
    <t>Issued Shares of Common Stock</t>
  </si>
  <si>
    <t>We issued shares of common stock to our employees in connection with our 401(k) program, partially matching our employees’ annual 401(k) contributions, as summarized below: Year Ended December 31, 2019 2018 2017 Shares of common stock issued 225,780 70,379 102,874 Value of employer match in shares $ 1,289 $ 762 $ 639</t>
  </si>
  <si>
    <t>Stockholders' Equity (Tables)</t>
  </si>
  <si>
    <t>Summary of Warrant Activity</t>
  </si>
  <si>
    <t>A summary of warrant activity is as follows: Number of Weighted Outstanding — December 31, 2016 445,000 $ 6.78 Outstanding — December 31, 2017 445,000 6.78 Exercised (445,000 ) 6.78 Outstanding — December 31, 2018 — $ —</t>
  </si>
  <si>
    <t>Schedule of Stock by Class</t>
  </si>
  <si>
    <t>Description of Financing Transaction No. of Common Shares Issued Proceeds Received (Net of Broker Commissions and Fees ) Common shares issued pursuant to the December 2015 ATM Agreement between July 1, 2017 and July 31, 2017 3,243,882 $ 23,745 Common shares issued pursuant to the August 2017 ATM Agreement between August 1, 2017 and December 31, 2017 10,314,250 $ 104,527 Common shares issued pursuant to the April 2019 ATM Agreement during the year ended December 31, 2019 221,529 $ 1,814</t>
  </si>
  <si>
    <t>Net Loss Per Share (Tables)</t>
  </si>
  <si>
    <t>Computation of Net (Loss) Income Per Share</t>
  </si>
  <si>
    <t>Net loss per share was computed by dividing net loss by the weighted average number of common shares outstanding for the years ended December 31, 2019 , 2018 , and 2017 : Year Ended December 31, 2019 2018 2017 Net loss $ (112,689 ) $ (120,741 ) $ (92,189 ) Weighted average shares—basic and diluted 110,585,768 103,305,911 85,115,592 Net loss per share—basic and diluted $ (1.02 ) $ (1.17 ) $ (1.08 )</t>
  </si>
  <si>
    <t>Schedule of Securities Excluded from Calculation of Net (Loss) per Share</t>
  </si>
  <si>
    <t>The below outstanding securities were excluded from the above calculation of net loss per share because their impact under the “treasury stock method” and “if-converted method” would have been anti-dilutive due to our net loss per share for the years ended December 31, 2019 , 2018 , and 2017 , as summarized below: Year Ended December 31, 2019 2018 2017 Common stock options issued 1,059,846 4,407,765 3,668,662 Restricted stock awards issued 1,659,759 1,802,130 1,562,918 Restricted stock units issued 385,919 255,214 217,206 2013 Convertible Notes outstanding - if converted into common shares — — 3,854,959 Common stock warrants issued — — 138,277 Total 3,105,524 6,465,109 9,442,022</t>
  </si>
  <si>
    <t>Fair Value Measurements (Tables)</t>
  </si>
  <si>
    <t>Summary of Asset and Liability Fair Values</t>
  </si>
  <si>
    <t>The table below summarizes certain asset and liability fair values that are included within our accompanying Consolidated Balance Sheets, and their designations among the three fair value measurement categories (see Note 2(xi) ): December 31, 2019 Level 1 Level 2 Level 3 Total Assets: Equity securities ( Note 8 ) $ 31,047 $ — $ — $ 31,047 Bank CDs — 7,376 — 7,376 Mutual funds 5,158 11 — 5,169 Key employee life insurance, cash surrender value - Note 3(f) ) — 3,547 — 3,547 * Money market funds 54,199 — — 54,199 Government-related debt securities 47,636 14,990 — 62,626 Corporate debt securities — 58,248 — 58,248 $ 138,040 $ 84,172 $ — $ 222,212 Liabilities: Deferred executive compensation liability ( Note 10(f) ) $ — $ 8,746 $ — $ 8,746 * $ — $ 8,746 $ — $ 8,746 December 31, 2018 Level 1 Level 2 Level 3 Total Assets: Equity securities (Note 8) $ 46,422 $ — $ — $ 46,422 Bank CDs — 86 — 86 Mutual funds — 78 — 78 Key employee life insurance, cash surrender value — 6,274 — 6,274 * Money market funds — 142,745 — 142,745 $ 46,422 $ 149,183 $ — $ 195,605 Liabilities: Deferred executive compensation liability (Note 10(f)) $ — $ 6,167 $ — $ 6,167 * $ — $ 6,167 $ — $ 6,167 * The reported amount of “key employee life insurance, cash surrender value” is based on the cash surrender value of life insurance policies of named current and former employees at each period-end. The reported amount of “deferred executive compensation liability” is based on the period-end market value of mutual fund investments selected by employee participants of the deferred compensation plan.</t>
  </si>
  <si>
    <t>Convertible Senior Notes (Tables)</t>
  </si>
  <si>
    <t>Components of Total Interest Expense, Net Recognized</t>
  </si>
  <si>
    <t>The following table sets forth the components of interest expense recognized in the accompanying Consolidated Statements of Operations for the 2013 Convertible Notes: December 31, 2018 2017 Stated coupon interest expense $ 981 $ 2,615 Amortization of debt issuance costs 220 567 Accretion of debt discount 1,931 4,890 Total interest expense $ 3,132 $ 8,072 Effective interest rate 8.41 % 8.41 %</t>
  </si>
  <si>
    <t>Financial Commitments &amp; Contingencies and Key License Agreements (Tables)</t>
  </si>
  <si>
    <t>Lease, Cost</t>
  </si>
  <si>
    <t>The components of our aggregate lease expense are summarized below: Year Ended December 31, 2019 Operating lease cost $ 1,660 Variable lease cost 470 Short-term lease cost 77 Total lease cost $ 2,207 Weighted Average Remaining Lease Term and Applied Discount Rate Weighted Average Remaining Lease Term Weighted Average Discount Rate Operating leases as of December 31, 2019 2.5 years 7.8%</t>
  </si>
  <si>
    <t>Lessee, Operating Lease, Liability, Maturity</t>
  </si>
  <si>
    <t>The below table summarizes our (i) minimum lease payments over the next five years, (ii) lease arrangement implied interest, and (iii) present value of future lease payments: Operating Leases - future payments December 31, 2019 2020 $ 1,934 2021 1,671 2022 828 2023 87 2024 — Total future lease payments, undiscounted $ 4,520 (Less): Implied interest (465 ) Present value of operating lease payments $ 4,055</t>
  </si>
  <si>
    <t>Schedule of Future Minimum Rental Payments for Operating Leases</t>
  </si>
  <si>
    <t>The below is required tabular disclosure for comparative purposes with our current period-end balance sheet date above: Operating Leases - future payments December 31, 2018 2019 $ 1,486 2020 1,441 2021 1,465 2022 828 2023 and thereafter 87 $ 5,308</t>
  </si>
  <si>
    <t>Income Taxes (Tables)</t>
  </si>
  <si>
    <t>Components of (Loss) Income before (Provision) Benefit for Income Taxes</t>
  </si>
  <si>
    <t>The components of loss before benefit for income taxes from continuing operations are as follows: Year Ended December 31, 2019 2018 2017 United States $ (139,682 ) $ (133,165 ) $ (121,507 ) Foreign (4,912 ) 4,558 (1,185 ) Total $ (144,594 ) $ (128,607 ) $ (122,692 )</t>
  </si>
  <si>
    <t>Provision (Benefit) for Income Taxes</t>
  </si>
  <si>
    <t>The benefit for income taxes from continuing operations consist of the following: Year Ended December 31, 2019 2018 2017 Current: Federal $ (6,584 ) $ (1,663 ) $ (15,412 ) State (1,166 ) (269 ) (1,298 ) Foreign 11 — 6 $ (7,739 ) $ (1,932 ) $ (16,704 ) Deferred: Federal (781 ) 12 (5,256 ) State (688 ) 19 19 (1,469 ) 31 (5,237 ) Total income tax benefit $ (9,208 ) $ (1,901 ) $ (21,941 )</t>
  </si>
  <si>
    <t>Income Tax Provision (Benefit) Differs from Computed Using Federal Statutory Rate Applied to Income before Taxes</t>
  </si>
  <si>
    <t>The income tax benefit differs from that computed using the applicable federal statutory rate, as applied to our income before taxes in each year as follows: Year Ended December 31, 2019 2018 2017 Tax provision computed at the federal statutory rate $ (30,365 ) $ (26,854 ) $ (42,614 ) State tax, net of federal benefit (4,126 ) (5,077 ) (2,207 ) Research and development expense tax credits (2,526 ) (4,884 ) (1,176 ) Change in uncertain tax benefit reserve — — (561 ) Change in tax credit carryforwards 81 (3,056 ) 386 Officers compensation 1,506 600 (9,292 ) Stock based compensation (230 ) (12,610 ) (2,734 ) Permanent items and other 267 (116 ) 1,450 Tax differential on foreign earnings (31 ) (32 ) 33 Change in tax rate 1,126 (1,329 ) 37,768 Refundable alternative minimum tax credit — — (1,336 ) Change in prior year deferred taxes 1,170 6,595 (1,218 ) Valuation allowance 23,920 44,862 (440 ) Income tax benefit $ (9,208 ) $ (1,901 ) $ (21,941 )</t>
  </si>
  <si>
    <t>Components of Company's Deferred Tax Assets</t>
  </si>
  <si>
    <t>Significant components of our deferred tax assets and liabilities as of December 31, 2019 and 2018 are presented below. A valuation allowance has been recognized to offset the net deferred tax assets as realization of such deferred tax assets did not meet our “more-likely-than-not” assessment threshold, as required under GAAP. December 31, 2019 2018 Deferred tax assets: Net operating loss carry forwards $ 118,163 $ 103,582 Research and development expense tax credits 22,724 21,618 Stock based compensation 4,385 5,057 Lease obligation 919 — Development costs 704 3,938 Returns and allowances 1,069 1,976 Other, net 11,861 7,185 Total deferred tax assets before valuation allowance 159,825 143,356 Valuation allowance (152,966 ) (131,042 ) Total deferred tax assets 6,859 12,314 Deferred tax liabilities, net: Unrealized gains (5,607 ) (9,387 ) Depreciation and amortization differences (389 ) (4,396 ) Right-of-use asset (863 ) — Net deferred tax liabilities $ — $ (1,469 )</t>
  </si>
  <si>
    <t>Summary of Unrecognized Tax Benefits</t>
  </si>
  <si>
    <t>The following tabular reconciliation summarizes the activity related to our unrecognized tax benefits: Year Ended December 31, 2019 2018 2017 Balance at beginning of year $ 3,248 $ 2,715 $ 3,271 Adjustments related to prior year tax positions (392 ) (551 ) (39 ) Increases related to current year tax positions 692 1,084 374 Decreases due to expiration of tax statutes (75 ) — (891 ) Balance at end of year $ 3,473 $ 3,248 $ 2,715</t>
  </si>
  <si>
    <t>Discontinued Operations (Tables)</t>
  </si>
  <si>
    <t>Disposal Groups, Including Discontinued Operations</t>
  </si>
  <si>
    <t>The following table presents the various elements of “income from discontinued operations, net of income taxes” as reported in the accompanying Consolidated Statements of Operations: Year ended December 31, 2019 2018 2017 Revenues: Product sales, net* $ 22,325 $ 103,736 $ 115,237 License fees and service revenue 290 4,867 12,189 Total revenues $ 22,615 $ 108,603 $ 127,426 Operating costs and expenses: Cost of sales (excluding amortization of intangible assets) 12,007 26,756 42,859 Cost of service revenue — — 4,359 Selling, general and administrative 5,801 28,010 19,508 Research and development 2,624 19,799 14,370 Amortization of intangible assets 1,248 28,098 27,647 Restructuring charges - employee severance ( Note 13 ) 3,858 — — Total operating costs and expenses $ 25,538 $ 102,663 $ 108,743 Income (loss) from discontinued operations $ (2,923 ) $ 5,940 $ 18,683 Other income (expense): Change in fair value of contingent consideration (1,478 ) 1,927 (4,957 ) Gain on sale of Commercial Product Portfolio** 34,568 — — Total other income (expense) $ 33,090 $ 1,927 $ (4,957 ) Income from discontinued operations before income taxes 30,167 7,867 13,726 Provision for income taxes from discontinued operations*** (7,470 ) (1,902 ) (5,163 ) Income from discontinued operations, net of income taxes $ 22,697 $ 5,965 $ 8,563 * This revenue for the year ended December 31, 2019 includes: (i) sales from our Commercial Product Portfolio in January and February 2019 (prior to the completion of the Commercial Product Portfolio Transaction) and (ii) EVOMELA sales to a specific licensee through October 2019 (see Note 8 ). ** This pre-tax gain on sale represents the $158.8 million gross proceeds from the Commercial Product Portfolio Transaction less our $121.2 book value of transferred net assets (inclusive of assumed liabilities) to Acrotech on the March 1, 2019 closing date less legal and banker fees aggregating $3.9 million . In the third quarter of 2019, we reduced this gain for a $0.2 million contract cancellation fee associated with our sold commercial operations; this value was deducted from the $4.0 million escrow account (reported as “restricted cash” on the Consolidated Balance Sheets until its release on November 5, 2019). In the fourth quarter of 2019, we increased this gain by $1.1 million to correct for certain inventory that did not contractually transfer to the buyer. *** This income tax provision represents an allocation of taxes as required under intraperiod allocation guidance (see Note 11 ). Due to our aggregate net operating loss-carryforwards, no federal or state income tax payments are expected to be made relating to our current year activity, inclusive of our recognized gain on sale of the Commercial Product Portfolio. Consolidated Balance Sheets Accounts receivable derived from our product sales on and prior to February 28, 2019 were not transferred to Acrotech as part of the Commercial Product Portfolio Transaction, nor were our GTN liabilities and trade accounts payable assumed by Acrotech that were associated with our commercial activities on and prior to February 28, 2019 (see Note 3(h) ). Accordingly, these specific assets and liabilities remain presented within “accounts receivable, net of allowance for doubtful accounts” and “accounts payable and other accrued liabilities” on the accompanying Consolidated Balance Sheets. The following table presents a summary of our “discontinued operations, assets” and “discontinued operations, liabilities” as of December 31, 2018 within the accompanying Consolidated Balance Sheets (representing those assets and liabilities transferred to Acrotech as part of the Commercial Product Portfolio Transaction): December 31, 2018 Inventories $ 3,550 Prepaid expenses and other assets 2,005 Discontinued operations, current assets 5,555 Intangible assets, net of accumulated amortization 111,594 Goodwill 18,061 Other assets 2,970 Discontinued operations, non-current assets 132,625 FOLOTYN development liability 2,311 Discontinued operations, current liabilities 2,311 FOLOTYN development liability, less current portion 9,686 Acquisition-related contingent obligations 4,345 Discontinued operations, non-current liabilities $ 14,031 Consolidated Statement of Cash Flows The following table presents significant non-cash items for our discontinued operations that are included as adjustments in the accompanying Consolidated Statements of Cash Flows: Year ended December 31, 2019 2018 2017 Depreciation and amortization $ 1,263 $ 28,187 $ 27,661 Stock-based compensation $ 3,404 $ 5,649 $ 4,076 Change in fair value of contingent consideration $ 1,478 $ (1,927 ) $ 4,957</t>
  </si>
  <si>
    <t>Selected Quarterly Financial Data (Unaudited) (Tables)</t>
  </si>
  <si>
    <t>Summary of Selected Quarterly Financial Data</t>
  </si>
  <si>
    <t xml:space="preserve">Selected quarterly financial data (unaudited) for the year ended December 31, 2019 and 2018 is presented below: Quarter Ended (Unaudited) March 31, June 30, September 30, December 31, 2019 Total revenues $ — $ — $ — $ — Loss from continuing operations before other income (expense) and income taxes $ (37,838 ) $ (34,212 ) $ (30,293 ) $ (38,355 ) Loss from continuing operations* $ (39,846 ) $ (28,783 ) $ (26,557 ) $ (40,200 ) Basic and diluted loss per common share from continuing operations*** $ (0.36 ) $ (0.26 ) $ (0.24 ) $ (0.36 ) Quarter Ended (Unaudited) March 31, June 30, September 30, December 31, 2018 Total revenues $ — $ — $ — $ — Loss from continuing operations before other income (expense) and income taxes $ (29,981 ) $ (32,986 ) $ (28,422 ) $ (46,458 ) (Loss) income from continuing operations** $ (19,243 ) $ 14,863 $ (69,209 ) $ (53,117 ) Basic and diluted (loss) income per common share from continuing operations*** $ (0.19 ) $ 0.14 $ (0.66 ) $ (0.52 ) * Loss from continuing operations for the quarter ended March 31, 2019 was adjusted by $26 thousand from amounts previously reported on Form 10-Q as a result of correcting the immaterial errors discussed in Note 15 . ** (Loss) income from continuing operations for each of the quarters ended March 31, June 30, September 30, and December 31, 2018 were adjusted by $71 thousand , $31 thousand , $37 thousand , and $38 thousand , respectively, from amounts previously reported on Form 10-Q as a result of correcting the immaterial errors discussed in Note 15 . </t>
  </si>
  <si>
    <t>Immaterial Restatement Of Prior Period Financial Statements (Tables)</t>
  </si>
  <si>
    <t>Schedule of Error Corrections and Prior Period Adjustments</t>
  </si>
  <si>
    <t>Consolidated Balance Sheet as of December 31, 2018: As Previously Reported Adjustments for Error Correction As Restated Accounts payable and other accrued liabilities $ 69,460 $ 11,852 $ 81,312 Total current liabilities 86,474 11,852 98,326 Total liabilities 107,624 11,852 119,476 Accumulated deficit (599,886 ) (11,852 ) (611,738 ) Total stockholders’ equity 283,262 (11,852 ) 271,410 Consolidated Statements of Operations for the years ended December 31, 2018 and 2017: 2018 As Previously Reported Adjustments for Error Correction Reclassification for Discontinued Operations As Restated Product sales, net $ 104,466 $ (730 ) $ (103,736 ) $ — Total revenues 109,333 (730 ) (108,603 ) — Loss from continuing operations before other (expense) income and income taxes (131,177 ) (730 ) (5,940 ) (137,847 ) Loss from continuing operations before income taxes (120,010 ) (730 ) (7,867 ) (128,607 ) Benefit for income taxes from continuing operations (1 ) — 1,902 1,901 Loss from continuing operations (120,011 ) (730 ) (5,965 ) (126,706 ) Loss per common share from continuing operations (1.16 ) (0.01 ) (0.06 ) (1.23 ) 2017 As Previously Reported Adjustments for Error Correction Reclassification for Discontinued Operations As Restated Product sales, net $ 116,178 $ (941 ) $ (115,237 ) $ — Total revenues 128,367 (941 ) (127,426 ) — Loss from continuing operations before other (expense) income and income taxes (96,660 ) (941 ) (18,683 ) (116,284 ) Loss from continuing operations before income taxes (108,026 ) (941 ) (13,726 ) (122,693 ) Benefit for income taxes from continuing operations 16,778 — 5,163 21,941 Loss from continuing operations (91,248 ) (941 ) (8,563 ) (100,752 ) Loss per common share from continuing operations (1.07 ) (0.01 ) (0.10 ) (1.18 ) Consolidated Statements of Comprehensive Loss for the years ended December 31, 2018 and 2017: 2018 As Previously Reported Adjustments for Error Correction As Restated Net loss $ (120,011 ) $ (730 ) $ (120,741 ) Total comprehensive loss (122,501 ) (730 ) (123,231 ) 2017 As Previously Reported Adjustments for Error Correction As Restated Net loss $ (91,248 ) $ (941 ) $ (92,189 ) Total comprehensive loss (73,670 ) (941 ) (74,611 )</t>
  </si>
  <si>
    <t>Summary of Significant Accounting Policies and Use of Estimates (Details) $ in Thousands</t>
  </si>
  <si>
    <t>Jan. 01, 2019USD ($)</t>
  </si>
  <si>
    <t>Retained Earnings | Accounting Standards Update 2016-02</t>
  </si>
  <si>
    <t>New Accounting Pronouncements or Change in Accounting Principle [Line Items]</t>
  </si>
  <si>
    <t>Cumulative effect of new accounting principle in period of adoption</t>
  </si>
  <si>
    <t>Description of Business, Basis of Presentation, and Operating Segment - Additional Information (Details) $ in Millions</t>
  </si>
  <si>
    <t>Mar. 01, 2019USD ($)product</t>
  </si>
  <si>
    <t>Dec. 31, 2019Segmentproduct</t>
  </si>
  <si>
    <t>Segment Reporting Information [Line Items]</t>
  </si>
  <si>
    <t>Number of late stage development drugs | product</t>
  </si>
  <si>
    <t>Number of reportable operating segment | Segment</t>
  </si>
  <si>
    <t>FUSILEV, FOLOTYN, ZEVALIN, MARQIBO, BELEODAQ, EVOMELA, and KHAPZORY | Acrotech Biopharma LLC</t>
  </si>
  <si>
    <t>Upfront payment expected to be received</t>
  </si>
  <si>
    <t>Consideration held in escrow for six months</t>
  </si>
  <si>
    <t>Payment receivable on achievement of regulatory milestones</t>
  </si>
  <si>
    <t>Discontinued Operations, Disposed of by Sale | Commercial Product Portfolio</t>
  </si>
  <si>
    <t>Number of products | product</t>
  </si>
  <si>
    <t>Potential payments based on achievement of sales milestones</t>
  </si>
  <si>
    <t>Balance Sheet Account Detail - Summary of Cash and Cash Equivalents and Marketable Securities (Detail) - USD ($) $ in Thousands</t>
  </si>
  <si>
    <t>Jan. 01, 2019</t>
  </si>
  <si>
    <t>Schedule of Investments [Line Items]</t>
  </si>
  <si>
    <t>Historical or Amortized Cost</t>
  </si>
  <si>
    <t>Foreign Currency Translation</t>
  </si>
  <si>
    <t>Unrealized Gains</t>
  </si>
  <si>
    <t>Equity securities</t>
  </si>
  <si>
    <t>Unrealized Losses</t>
  </si>
  <si>
    <t>Cash, cash equivalents, and short-term investments</t>
  </si>
  <si>
    <t>Equity securities, unrealized gain (loss)</t>
  </si>
  <si>
    <t>Retained Earnings | Accounting Standards Update 2016-01</t>
  </si>
  <si>
    <t>AOCI Attributable to Parent | Accounting Standards Update 2016-01</t>
  </si>
  <si>
    <t>Money market funds</t>
  </si>
  <si>
    <t>Available-for-sale, debt securities, estimated fair value</t>
  </si>
  <si>
    <t>US Government Debt Securities</t>
  </si>
  <si>
    <t>Corporate Debt Securities</t>
  </si>
  <si>
    <t>Bank Deposits</t>
  </si>
  <si>
    <t>Mutual funds</t>
  </si>
  <si>
    <t>Bank certificates of deposit</t>
  </si>
  <si>
    <t>Cash and Cash Equivalents | Money market funds</t>
  </si>
  <si>
    <t>Cash and Cash Equivalents | Corporate Debt Securities</t>
  </si>
  <si>
    <t>Cash and Cash Equivalents | Bank Deposits</t>
  </si>
  <si>
    <t>Marketable Securities | US Government Debt Securities</t>
  </si>
  <si>
    <t>Marketable Securities | Corporate Debt Securities</t>
  </si>
  <si>
    <t>Marketable Securities | Mutual funds</t>
  </si>
  <si>
    <t>Marketable Securities | Bank certificates of deposit</t>
  </si>
  <si>
    <t>Balance Sheet Account Detail - Schedule of Property and Equipment Net of Accumulated Depreciation (Details) - USD ($) $ in Thousands</t>
  </si>
  <si>
    <t>Property, Plant and Equipment [Line Items]</t>
  </si>
  <si>
    <t>Property and equipment, at cost</t>
  </si>
  <si>
    <t>(Less): Accumulated depreciation</t>
  </si>
  <si>
    <t>Manufacturing equipment</t>
  </si>
  <si>
    <t>Computers hardware and software</t>
  </si>
  <si>
    <t>Laboratory equipment</t>
  </si>
  <si>
    <t>Office furniture</t>
  </si>
  <si>
    <t>Leasehold improvements</t>
  </si>
  <si>
    <t>Balance Sheet Account Detail - Additional Information (Details) - USD ($) $ in Millions</t>
  </si>
  <si>
    <t>Depreciation expense</t>
  </si>
  <si>
    <t>Balance Sheet Account Detail - Accounts Receivable, net of Allowance for Doubtful Accounts (Details) - USD ($) $ in Thousands</t>
  </si>
  <si>
    <t>Accounts, Notes, Loans and Financing Receivable [Line Items]</t>
  </si>
  <si>
    <t>Customer Concentration Risk | Accounts Receivable</t>
  </si>
  <si>
    <t>Percentage of accounts receivable, net</t>
  </si>
  <si>
    <t>100.00%</t>
  </si>
  <si>
    <t>McKesson Corporation and its affiliates</t>
  </si>
  <si>
    <t>McKesson Corporation and its affiliates | Customer Concentration Risk | Accounts Receivable</t>
  </si>
  <si>
    <t>2.00%</t>
  </si>
  <si>
    <t>25.50%</t>
  </si>
  <si>
    <t>AmerisourceBergen Corporation, and its affiliates</t>
  </si>
  <si>
    <t>AmerisourceBergen Corporation, and its affiliates | Customer Concentration Risk | Accounts Receivable</t>
  </si>
  <si>
    <t>0.00%</t>
  </si>
  <si>
    <t>35.00%</t>
  </si>
  <si>
    <t>Cardinal Health, Inc. and its affiliates</t>
  </si>
  <si>
    <t>Cardinal Health, Inc. and its affiliates | Customer Concentration Risk | Accounts Receivable</t>
  </si>
  <si>
    <t>27.50%</t>
  </si>
  <si>
    <t>All Other Customers</t>
  </si>
  <si>
    <t>All Other Customers | Customer Concentration Risk | Accounts Receivable</t>
  </si>
  <si>
    <t>98.00%</t>
  </si>
  <si>
    <t>12.00%</t>
  </si>
  <si>
    <t>Balance Sheet Account Detail - Prepaid Expenses and Other Assets (Details) - USD ($) $ in Thousands</t>
  </si>
  <si>
    <t>Deposit Assets</t>
  </si>
  <si>
    <t>Prepaid insurance</t>
  </si>
  <si>
    <t>Balance Sheet Account Detail - Schedule of Other Receivables (Details) - USD ($) $ in Thousands</t>
  </si>
  <si>
    <t>CASI other receivables</t>
  </si>
  <si>
    <t>Other miscellaneous receivables (including Medicaid rebate credits and royalty receivables from licensees)</t>
  </si>
  <si>
    <t>Insurance receivable</t>
  </si>
  <si>
    <t>Income tax receivable - current portion</t>
  </si>
  <si>
    <t>Interest receivable from marketable securities (see Note 3(a))</t>
  </si>
  <si>
    <t>Reimbursements due from development partners for incurred research and development expenses</t>
  </si>
  <si>
    <t>Secured promissory note (see Note 8)</t>
  </si>
  <si>
    <t>Balance Sheet Account Detail - Summary of Other Assets (Details) - USD ($) $ in Thousands</t>
  </si>
  <si>
    <t>Key employee life insurance – cash surrender value (associated with our deferred compensation plan - see Note 7</t>
  </si>
  <si>
    <t>Research &amp; development supplies and other</t>
  </si>
  <si>
    <t>Income tax receivable - non-current portion</t>
  </si>
  <si>
    <t>Balance Sheet Account Detail - Facility and Equipment Under Lease (Details) $ in Thousands</t>
  </si>
  <si>
    <t>Lessee, Lease, Description [Line Items]</t>
  </si>
  <si>
    <t>Office and research facilities</t>
  </si>
  <si>
    <t>Office equipment</t>
  </si>
  <si>
    <t>Balance Sheet Account Detail - Schedule of Accounts Payable and Other Accrued Obligations (Details) - USD ($) $ in Thousands</t>
  </si>
  <si>
    <t>Trade accounts payable and other</t>
  </si>
  <si>
    <t>Lease liability - current portion</t>
  </si>
  <si>
    <t>Accrued commercial/Medicaid rebates</t>
  </si>
  <si>
    <t>Accrued product royalty due to licensors</t>
  </si>
  <si>
    <t>Allowance for product returns</t>
  </si>
  <si>
    <t>Accrued data and distribution fees</t>
  </si>
  <si>
    <t>Accrued GPO administrative fees</t>
  </si>
  <si>
    <t>Accrued inventory management fees</t>
  </si>
  <si>
    <t>Allowance for government chargebacks</t>
  </si>
  <si>
    <t>Balance Sheet Account Detail - Schedule of Amounts Presented in Accounts Payable and Other Accrued Obligations (Details) - USD ($) $ in Thousands</t>
  </si>
  <si>
    <t>Commercial/Medicaid Rebates and Government Chargebacks</t>
  </si>
  <si>
    <t>Accounts Payable And Other Accrued Liabilities [Roll Forward]</t>
  </si>
  <si>
    <t>Beginning balance</t>
  </si>
  <si>
    <t>Add: GTN accruals recorded for product sales</t>
  </si>
  <si>
    <t>(Less): Payments made and credits against GTN accruals</t>
  </si>
  <si>
    <t>Ending balance</t>
  </si>
  <si>
    <t>Distribution, Data, Inventory, and GPO Administrative Fees</t>
  </si>
  <si>
    <t>Product Return Allowances</t>
  </si>
  <si>
    <t>Balance Sheet Account Detail - Contract Liabilities (Details) - USD ($) $ in Thousands</t>
  </si>
  <si>
    <t>Contract Liability</t>
  </si>
  <si>
    <t>EVOMELA Out-License in China Territory</t>
  </si>
  <si>
    <t>Balance Sheet Account Detail - Summary of Other Long-Term Liabilities (Details) - USD ($) $ in Thousands</t>
  </si>
  <si>
    <t>Deferred compensation liability (Note 10(f))</t>
  </si>
  <si>
    <t>Lease liability - non-current portion (Note 10(a))</t>
  </si>
  <si>
    <t>Other tax liabilities</t>
  </si>
  <si>
    <t>Stock-Based Compensation - Additional Information (Details)</t>
  </si>
  <si>
    <t>Dec. 31, 2019USD ($)Plansshares</t>
  </si>
  <si>
    <t>Share-based Compensation Arrangement by Share-based Payment Award [Line Items]</t>
  </si>
  <si>
    <t>Number of stock incentive plans | Plans</t>
  </si>
  <si>
    <t>Estimated forfeiture rate</t>
  </si>
  <si>
    <t>16.00%</t>
  </si>
  <si>
    <t>15.00%</t>
  </si>
  <si>
    <t>14.00%</t>
  </si>
  <si>
    <t>Exercise of Issued Employee Stock Option</t>
  </si>
  <si>
    <t>Unrecognized compensation expense | $</t>
  </si>
  <si>
    <t>Weighted average period to recognize compensation expense</t>
  </si>
  <si>
    <t>2 years</t>
  </si>
  <si>
    <t>Restricted Stock Awards</t>
  </si>
  <si>
    <t>1 year 10 months 24 days</t>
  </si>
  <si>
    <t>Two Thousand Eighteen Plan</t>
  </si>
  <si>
    <t>Common stock authorized for issuance under incentive plan (shares)</t>
  </si>
  <si>
    <t>Exercise price fair value</t>
  </si>
  <si>
    <t>Two Thousand Eighteen Plan | Exercise of Issued Employee Stock Option</t>
  </si>
  <si>
    <t>Incentive awards available for grant (shares)</t>
  </si>
  <si>
    <t>Two Thousand Eighteen Plan | Restricted Stock Awards</t>
  </si>
  <si>
    <t>Two Thousand Eighteen Plan | Minimum</t>
  </si>
  <si>
    <t>Stock based award vest</t>
  </si>
  <si>
    <t>25.00%</t>
  </si>
  <si>
    <t>Restricted stock vesting period</t>
  </si>
  <si>
    <t>3 years</t>
  </si>
  <si>
    <t>Two Thousand Eighteen Plan | Maximum</t>
  </si>
  <si>
    <t>110.00%</t>
  </si>
  <si>
    <t>33.00%</t>
  </si>
  <si>
    <t>4 years</t>
  </si>
  <si>
    <t>Term of award</t>
  </si>
  <si>
    <t>P10Y</t>
  </si>
  <si>
    <t>Purchase Plan</t>
  </si>
  <si>
    <t>Percentage of common stock purchase price</t>
  </si>
  <si>
    <t>Maximum number of common stock shares available for purchase per participant (shares)</t>
  </si>
  <si>
    <t>Purchase plan offering period</t>
  </si>
  <si>
    <t>6 months</t>
  </si>
  <si>
    <t>Maximum number of common stock value available for purchase per participant | $</t>
  </si>
  <si>
    <t>Increase in number of shares of common stock available for issuance under the purchase plan (shares)</t>
  </si>
  <si>
    <t>Upon Termination of Retirement | Two Thousand Eighteen Plan</t>
  </si>
  <si>
    <t>Restricted stock exercised period</t>
  </si>
  <si>
    <t>In the Event of Termination Upon Disability or Death | Two Thousand Eighteen Plan</t>
  </si>
  <si>
    <t>12 months</t>
  </si>
  <si>
    <t>In the Event of Termination for all Other Terminations | Two Thousand Eighteen Plan</t>
  </si>
  <si>
    <t>90 days</t>
  </si>
  <si>
    <t>Stock-Based Compensation - Summary of Stock-Based Compensation Expense (Details) - USD ($) $ in Thousands</t>
  </si>
  <si>
    <t>Total share-based compensation expense</t>
  </si>
  <si>
    <t>Stock-Based Compensation - Fair Value of Stock Options Granted Using Black-Scholes Option Pricing Model (Details) - $ / shares</t>
  </si>
  <si>
    <t>Expected option life (in years)</t>
  </si>
  <si>
    <t>5 years 4 months 2 days</t>
  </si>
  <si>
    <t>4 years 8 months 23 days</t>
  </si>
  <si>
    <t>4 years 10 months 2 days</t>
  </si>
  <si>
    <t>Risk-free interest rate, Minimum</t>
  </si>
  <si>
    <t>1.47%</t>
  </si>
  <si>
    <t>1.81%</t>
  </si>
  <si>
    <t>0.82%</t>
  </si>
  <si>
    <t>Risk-free interest rate, Maximum</t>
  </si>
  <si>
    <t>2.49%</t>
  </si>
  <si>
    <t>2.75%</t>
  </si>
  <si>
    <t>1.90%</t>
  </si>
  <si>
    <t>Volatility, Minimum</t>
  </si>
  <si>
    <t>61.60%</t>
  </si>
  <si>
    <t>50.00%</t>
  </si>
  <si>
    <t>49.30%</t>
  </si>
  <si>
    <t>Volatility, Maximum</t>
  </si>
  <si>
    <t>76.10%</t>
  </si>
  <si>
    <t>56.20%</t>
  </si>
  <si>
    <t>61.40%</t>
  </si>
  <si>
    <t>Dividend yield</t>
  </si>
  <si>
    <t>Weighted-average grant-date fair value per stock option ($ per share)</t>
  </si>
  <si>
    <t>Maximum</t>
  </si>
  <si>
    <t>10 years</t>
  </si>
  <si>
    <t>Stock-Based Compensation - Summary of Stock Option Activity (Details) - USD ($) $ / shares in Units, $ in Thousands</t>
  </si>
  <si>
    <t>Number of Shares</t>
  </si>
  <si>
    <t>Outstanding, beginning (shares)</t>
  </si>
  <si>
    <t>Granted (shares)</t>
  </si>
  <si>
    <t>Exercised (shares)</t>
  </si>
  <si>
    <t>Forfeited (shares)</t>
  </si>
  <si>
    <t>Expired (shares)</t>
  </si>
  <si>
    <t>Outstanding, ending (shares)</t>
  </si>
  <si>
    <t>Vested (exercisable) (shares)</t>
  </si>
  <si>
    <t>Unvested (unexercisable) (shares)</t>
  </si>
  <si>
    <t>Weighted- Average Exercise Price/Share</t>
  </si>
  <si>
    <t>Outstanding, beginning ($ per share)</t>
  </si>
  <si>
    <t>Granted ($ per share)</t>
  </si>
  <si>
    <t>Exercised ($ per share)</t>
  </si>
  <si>
    <t>Forfeited ($ per share)</t>
  </si>
  <si>
    <t>Expired ($ per share)</t>
  </si>
  <si>
    <t>Outstanding, ending ($ per share)</t>
  </si>
  <si>
    <t>Vested (exercisable) ($ per share)</t>
  </si>
  <si>
    <t>Unvested (unexercisable) ($ per share)</t>
  </si>
  <si>
    <t>Weighted-Average Remaining Contractual Term (years), outstanding</t>
  </si>
  <si>
    <t>6 years 1 month 28 days</t>
  </si>
  <si>
    <t>Weighted-Average Remaining Contractual Term (years), vested (exercisable)</t>
  </si>
  <si>
    <t>5 years 3 months 14 days</t>
  </si>
  <si>
    <t>Weighted-Average Remaining Contractual Term (years), unvested (unexercisable)</t>
  </si>
  <si>
    <t>8 years 5 months 19 days</t>
  </si>
  <si>
    <t>Exercised, Aggregate Intrinsic Value</t>
  </si>
  <si>
    <t>Outstanding, Aggregate Intrinsic Value</t>
  </si>
  <si>
    <t>Aggregate Intrinsic Value, vested (exercisable)</t>
  </si>
  <si>
    <t>Aggregate Intrinsic Value, unvested (unexercisable)</t>
  </si>
  <si>
    <t>Stock-Based Compensation - Summary of Stock Option Grants (Details)</t>
  </si>
  <si>
    <t>Dec. 31, 2019$ / sharesshares</t>
  </si>
  <si>
    <t>Share-based Payment Arrangement, Option, Exercise Price Range [Line Items]</t>
  </si>
  <si>
    <t>Granted Stock Options Outstanding (shares) | shares</t>
  </si>
  <si>
    <t>Weighted- Average Remaining Contractual Life (Years)</t>
  </si>
  <si>
    <t>Weighted-Average Exercise Price ($ per share)</t>
  </si>
  <si>
    <t>Granted Stock Options Exercisable (shares) | shares</t>
  </si>
  <si>
    <t>$1.47 - 4.96</t>
  </si>
  <si>
    <t>Exercise price, range lower limit (in dollars per share)</t>
  </si>
  <si>
    <t>Exercise price, range upper limit (in dollars per share)</t>
  </si>
  <si>
    <t>2 years 9 months 18 days</t>
  </si>
  <si>
    <t>$4.97 - 6.91</t>
  </si>
  <si>
    <t>6 years 2 months 4 days</t>
  </si>
  <si>
    <t>$6.92 - 9.00</t>
  </si>
  <si>
    <t>4 years 10 months 28 days</t>
  </si>
  <si>
    <t>$9.01 - 12.00</t>
  </si>
  <si>
    <t>7 years 2 months 23 days</t>
  </si>
  <si>
    <t>$12.01 - 22.64</t>
  </si>
  <si>
    <t>7 years 2 months 26 days</t>
  </si>
  <si>
    <t>Stock-Based Compensation - Summary of Restricted Stock and Restricted Stock Unit Activity (Details) - $ / shares</t>
  </si>
  <si>
    <t>Restricted Stock</t>
  </si>
  <si>
    <t>Number of Restricted Stock Awards</t>
  </si>
  <si>
    <t>Unvested, Beginning Balance (shares)</t>
  </si>
  <si>
    <t>Share issuance upon approved achievement date (shares)</t>
  </si>
  <si>
    <t>Unvested, Ending Balance (shares)</t>
  </si>
  <si>
    <t>Weighted Average Fair Value per Share at Grant Date</t>
  </si>
  <si>
    <t>Beginning Balance ($ per share)</t>
  </si>
  <si>
    <t>Share issuance upon approved achievement date ($ per share)</t>
  </si>
  <si>
    <t>Ending Balance ($ per share)</t>
  </si>
  <si>
    <t>Restricted Stock Units (RSUs)</t>
  </si>
  <si>
    <t>Market-based achievement adjustment at vesting (shares)</t>
  </si>
  <si>
    <t>Market-based achievement adjustment at vesting ($ per share)</t>
  </si>
  <si>
    <t>Stock-Based Compensation - Fair Value of Restricted Stock and Restricted Stock Unit Awards (Details) - USD ($) $ in Thousands</t>
  </si>
  <si>
    <t>Restricted stock award expense</t>
  </si>
  <si>
    <t>Stock-Based Compensation - Issued Shares of Common Stock (Details) - 401(k) Plan - USD ($) $ in Thousands</t>
  </si>
  <si>
    <t>Shares of common stock issued (shares)</t>
  </si>
  <si>
    <t>Value of employer match in shares</t>
  </si>
  <si>
    <t>Stockholders' Equity - Additional Information (Details) - USD ($)</t>
  </si>
  <si>
    <t>1 Months Ended</t>
  </si>
  <si>
    <t>25 Months Ended</t>
  </si>
  <si>
    <t>Apr. 30, 2019</t>
  </si>
  <si>
    <t>Jun. 01, 2018</t>
  </si>
  <si>
    <t>Jun. 30, 2016</t>
  </si>
  <si>
    <t>Number of common shares authorized (shares)</t>
  </si>
  <si>
    <t>Maximum proceeds to be raised</t>
  </si>
  <si>
    <t>Stock options</t>
  </si>
  <si>
    <t>Shares of common stock issuable upon conversion or exercise of rights granted (shares)</t>
  </si>
  <si>
    <t>Stockholders' Equity - Summary of Warrant Activity (Details)</t>
  </si>
  <si>
    <t>Dec. 31, 2018$ / sharesshares</t>
  </si>
  <si>
    <t>Share-based Compensation Arrangement by Share-based Payment Award, Non-Option Equity Instruments, Outstanding [Roll Forward]</t>
  </si>
  <si>
    <t>Weighted Average Exercise Price, Beginning balance ($ per share) | $ / shares</t>
  </si>
  <si>
    <t>Weighted Average Exercise Price, Ending balance ($ per share) | $ / shares</t>
  </si>
  <si>
    <t>Exercise of Issued Warrants</t>
  </si>
  <si>
    <t>Number of shares, outstanding beginning (shares) | shares</t>
  </si>
  <si>
    <t>Number of shares, exercised (shares) | shares</t>
  </si>
  <si>
    <t>Number of shares, outstanding ending balance (shares) | shares</t>
  </si>
  <si>
    <t>Weighted Average Exercise Price, Exercised ($ per share) | $ / shares</t>
  </si>
  <si>
    <t>Stockholders' Equity - Sales Agreement (Details) - USD ($) $ in Thousands</t>
  </si>
  <si>
    <t>Jul. 31, 2017</t>
  </si>
  <si>
    <t>Stock issued (shares)</t>
  </si>
  <si>
    <t>Proceeds Received (Net of Broker Commissions and Fees )</t>
  </si>
  <si>
    <t>Net Loss Per Share - Computation of Net (Loss) Income Per Share (Details) - USD ($) $ / shares in Units, $ in Thousands</t>
  </si>
  <si>
    <t>3 Months Ended</t>
  </si>
  <si>
    <t>Sep. 30, 2019</t>
  </si>
  <si>
    <t>Jun. 30, 2019</t>
  </si>
  <si>
    <t>Mar. 31, 2019</t>
  </si>
  <si>
    <t>Sep. 30, 2018</t>
  </si>
  <si>
    <t>Jun. 30, 2018</t>
  </si>
  <si>
    <t>Mar. 31, 2018</t>
  </si>
  <si>
    <t>Weighted average shares-basic and diluted (shares)</t>
  </si>
  <si>
    <t>Net loss per share - basic and diluted (in dollar per share)</t>
  </si>
  <si>
    <t>Net Loss Per Share - Schedule of Securities Excluded from Calculation of Net (Loss) per Share (Details) - shares</t>
  </si>
  <si>
    <t>Antidilutive Securities Excluded from Computation of Earnings Per Share [Line Items]</t>
  </si>
  <si>
    <t>Anti-dilutive excluded from computation of earnings per share amount (shares)</t>
  </si>
  <si>
    <t>Common stock options issued</t>
  </si>
  <si>
    <t>Restricted stock awards issued</t>
  </si>
  <si>
    <t>Restricted stock units issued</t>
  </si>
  <si>
    <t>Two Thousand Thirteen Convertible Notes</t>
  </si>
  <si>
    <t>Common stock warrants issued</t>
  </si>
  <si>
    <t>Fair Value Measurements - Summary of Asset and Liability Fair Values (Details) - USD ($) $ in Thousands</t>
  </si>
  <si>
    <t>Assets:</t>
  </si>
  <si>
    <t>Key employee life insurance, cash surrender value - Note 3(f))</t>
  </si>
  <si>
    <t>Total Assets</t>
  </si>
  <si>
    <t>Liabilities:</t>
  </si>
  <si>
    <t>Deferred executive compensation liability (Note 10(f))</t>
  </si>
  <si>
    <t>Total Liabilities</t>
  </si>
  <si>
    <t>Level 1</t>
  </si>
  <si>
    <t>Level 2</t>
  </si>
  <si>
    <t>Level 3</t>
  </si>
  <si>
    <t>Bank certificates of deposit | Level 1</t>
  </si>
  <si>
    <t>Bank certificates of deposit | Level 2</t>
  </si>
  <si>
    <t>Bank certificates of deposit | Level 3</t>
  </si>
  <si>
    <t>Mutual Funds</t>
  </si>
  <si>
    <t>Mutual Funds | Level 1</t>
  </si>
  <si>
    <t>Mutual Funds | Level 2</t>
  </si>
  <si>
    <t>Mutual Funds | Level 3</t>
  </si>
  <si>
    <t>Money market funds | Level 1</t>
  </si>
  <si>
    <t>Money market funds | Level 2</t>
  </si>
  <si>
    <t>Money market funds | Level 3</t>
  </si>
  <si>
    <t>Corporate debt securities</t>
  </si>
  <si>
    <t>US Government Debt Securities | Level 1</t>
  </si>
  <si>
    <t>US Government Debt Securities | Level 2</t>
  </si>
  <si>
    <t>US Government Debt Securities | Level 3</t>
  </si>
  <si>
    <t>Corporate Debt Securities | Level 1</t>
  </si>
  <si>
    <t>Corporate Debt Securities | Level 2</t>
  </si>
  <si>
    <t>Corporate Debt Securities | Level 3</t>
  </si>
  <si>
    <t>Casi Holdings and Evomela Supply Contract - Additional Information (Details) $ in Thousands, shares in Millions</t>
  </si>
  <si>
    <t>Apr. 30, 2019USD ($)shares</t>
  </si>
  <si>
    <t>Dec. 31, 2019USD ($)agreementshares</t>
  </si>
  <si>
    <t>Other Commitments [Line Items]</t>
  </si>
  <si>
    <t>CASI Out License</t>
  </si>
  <si>
    <t>Number of agreements | agreement</t>
  </si>
  <si>
    <t>Number of shares held in investment (shares) | shares</t>
  </si>
  <si>
    <t>Percentage of ownership</t>
  </si>
  <si>
    <t>10.30%</t>
  </si>
  <si>
    <t>Number of shares issued in transaction (shares) | shares</t>
  </si>
  <si>
    <t>Consideration received in sale of stock</t>
  </si>
  <si>
    <t>Realized gain on equity securities</t>
  </si>
  <si>
    <t>Convertible Senior Notes - Additional Information (Details) - Two Thousand Thirteen Convertible Notes - USD ($)</t>
  </si>
  <si>
    <t>Dec. 17, 2013</t>
  </si>
  <si>
    <t>Debt Instrument [Line Items]</t>
  </si>
  <si>
    <t>Sale of convertible notes, principal amount</t>
  </si>
  <si>
    <t>Interest rate</t>
  </si>
  <si>
    <t>Repurchase of principal</t>
  </si>
  <si>
    <t>Conversion rate (shares)</t>
  </si>
  <si>
    <t>Conversion rate, price per $1,000</t>
  </si>
  <si>
    <t>Convertible Senior Notes - Components of Total Interest Expense, Net Recognized (Details) - USD ($) $ in Thousands</t>
  </si>
  <si>
    <t>Accretion of debt discount</t>
  </si>
  <si>
    <t>Stated coupon interest expense</t>
  </si>
  <si>
    <t>Amortization of debt issuance costs</t>
  </si>
  <si>
    <t>Total interest expense</t>
  </si>
  <si>
    <t>Effective interest rate</t>
  </si>
  <si>
    <t>8.41%</t>
  </si>
  <si>
    <t>Financial Commitments &amp; Contingencies and Key License Agreements - Additional Information (Details) - USD ($) $ in Thousands</t>
  </si>
  <si>
    <t>Apr. 30, 2018</t>
  </si>
  <si>
    <t>Apr. 30, 2016</t>
  </si>
  <si>
    <t>Long-term Purchase Commitment [Line Items]</t>
  </si>
  <si>
    <t>Lease cost</t>
  </si>
  <si>
    <t>Operating lease, rent expense</t>
  </si>
  <si>
    <t>Operating lease, right-of-use assets</t>
  </si>
  <si>
    <t>Operating lease, liability</t>
  </si>
  <si>
    <t>Right-of-use asset obtained in exchange for operating lease liability</t>
  </si>
  <si>
    <t>Payments to acquire intangible assets</t>
  </si>
  <si>
    <t>Deferred compensation liability, current and noncurrent</t>
  </si>
  <si>
    <t>SPI-2012</t>
  </si>
  <si>
    <t>Issuance (shares)</t>
  </si>
  <si>
    <t>Spi Two Thousand Twelve</t>
  </si>
  <si>
    <t>Potential payments based on achievement of regulatory milestones</t>
  </si>
  <si>
    <t>Poziotinib | Licensing Agreements</t>
  </si>
  <si>
    <t>MD Anderson</t>
  </si>
  <si>
    <t>Payment of upfront fee</t>
  </si>
  <si>
    <t>ImmunGene, Inc.</t>
  </si>
  <si>
    <t>Potential payments based on additional achievements of regulatory milestones</t>
  </si>
  <si>
    <t>Minimum</t>
  </si>
  <si>
    <t>Lessee, operating lease, remaining lease term</t>
  </si>
  <si>
    <t>1 year</t>
  </si>
  <si>
    <t>Accounting Standards Update 2016-02</t>
  </si>
  <si>
    <t>Financial Commitments &amp; Contingencies and Key License Agreements - Operating Lease Balance Sheet Information (Details) $ in Thousands</t>
  </si>
  <si>
    <t>Operating lease right-of-use assets - non-current</t>
  </si>
  <si>
    <t>Operating lease liabilities - current</t>
  </si>
  <si>
    <t>Operating lease liabilities - non-current</t>
  </si>
  <si>
    <t>Total lease liabilities</t>
  </si>
  <si>
    <t>Financial Commitments &amp; Contingencies and Key License Agreements - Components of Lease Expense (Details) $ in Thousands</t>
  </si>
  <si>
    <t>Operating lease cost</t>
  </si>
  <si>
    <t>Variable lease cost</t>
  </si>
  <si>
    <t>Short-term lease cost</t>
  </si>
  <si>
    <t>Total lease cost</t>
  </si>
  <si>
    <t>Financial Commitments &amp; Contingencies and Key License Agreements - Summary of Operating Lease Term and Discount Rate (Details)</t>
  </si>
  <si>
    <t>Weighted Average Remaining Lease Term</t>
  </si>
  <si>
    <t>2 years 6 months</t>
  </si>
  <si>
    <t>Weighted Average Discount Rate</t>
  </si>
  <si>
    <t>7.80%</t>
  </si>
  <si>
    <t>Financial Commitments &amp; Contingencies and Key License Agreements - Operating Lease Minimum Payments Due After Adoption of 842 (Details) $ in Thousands</t>
  </si>
  <si>
    <t>2020</t>
  </si>
  <si>
    <t>2021</t>
  </si>
  <si>
    <t>2022</t>
  </si>
  <si>
    <t>2023</t>
  </si>
  <si>
    <t>2024</t>
  </si>
  <si>
    <t>Total future lease payments, undiscounted</t>
  </si>
  <si>
    <t>(Less): Implied interest</t>
  </si>
  <si>
    <t>Present value of operating lease payments</t>
  </si>
  <si>
    <t>Financial Commitments &amp; Contingencies and Key License Agreements - Operating Lease Minimum Payments Due Before Adoption of 842 (Details) $ in Thousands</t>
  </si>
  <si>
    <t>2023 and thereafter</t>
  </si>
  <si>
    <t>Income Taxes - Components of (Loss) Income before (Provision) Benefit for Income Taxes (Details) - USD ($) $ in Thousands</t>
  </si>
  <si>
    <t>United States</t>
  </si>
  <si>
    <t>Foreign</t>
  </si>
  <si>
    <t>Income Taxes - Provision (Benefit) for Income Taxes (Details) - USD ($) $ in Thousands</t>
  </si>
  <si>
    <t>Current:</t>
  </si>
  <si>
    <t>Federal</t>
  </si>
  <si>
    <t>State</t>
  </si>
  <si>
    <t>Current, total</t>
  </si>
  <si>
    <t>Deferred:</t>
  </si>
  <si>
    <t>Deferred, total</t>
  </si>
  <si>
    <t>Total income tax benefit</t>
  </si>
  <si>
    <t>Income Taxes - Income Tax Provision (Benefit) Differs from Computed Using Federal Statutory Rate Applied to Income before Taxes (Details) - USD ($) $ in Thousands</t>
  </si>
  <si>
    <t>Tax provision computed at the federal statutory rate</t>
  </si>
  <si>
    <t>State tax, net of federal benefit</t>
  </si>
  <si>
    <t>Research and development expense tax credits</t>
  </si>
  <si>
    <t>Change in uncertain tax benefit reserve</t>
  </si>
  <si>
    <t>Change in tax credit carryforwards</t>
  </si>
  <si>
    <t>Officers compensation</t>
  </si>
  <si>
    <t>Stock based compensation</t>
  </si>
  <si>
    <t>Permanent items and other</t>
  </si>
  <si>
    <t>Tax differential on foreign earnings</t>
  </si>
  <si>
    <t>Change in tax rate</t>
  </si>
  <si>
    <t>Refundable alternative minimum tax credit</t>
  </si>
  <si>
    <t>Change in prior year deferred taxes</t>
  </si>
  <si>
    <t>Valuation allowance</t>
  </si>
  <si>
    <t>Income Taxes - Components of Company's Deferred Tax Assets (Details) - USD ($) $ in Thousands</t>
  </si>
  <si>
    <t>Deferred tax assets:</t>
  </si>
  <si>
    <t>Net operating loss carry forwards</t>
  </si>
  <si>
    <t>Lease obligation</t>
  </si>
  <si>
    <t>Development costs</t>
  </si>
  <si>
    <t>Returns and allowances</t>
  </si>
  <si>
    <t>Other, net</t>
  </si>
  <si>
    <t>Total deferred tax assets before valuation allowance</t>
  </si>
  <si>
    <t>Total deferred tax assets</t>
  </si>
  <si>
    <t>Deferred tax liabilities, net:</t>
  </si>
  <si>
    <t>Unrealized gains</t>
  </si>
  <si>
    <t>Depreciation and amortization differences</t>
  </si>
  <si>
    <t>Right-of-use asset</t>
  </si>
  <si>
    <t>Net deferred tax liabilities</t>
  </si>
  <si>
    <t>Income Taxes - Additional Information (Details) - USD ($) $ in Thousands</t>
  </si>
  <si>
    <t>Income Taxes [Line Items]</t>
  </si>
  <si>
    <t>Increase (decrease) in valuation allowance due to deferred tax assets</t>
  </si>
  <si>
    <t>Increase (decrease) in valuation allowance due to discontinued operations</t>
  </si>
  <si>
    <t>Research and development tax credits</t>
  </si>
  <si>
    <t>Unrecognized tax benefits, if recognized, would affect the effective tax rate</t>
  </si>
  <si>
    <t>Net operating loss carryforwards</t>
  </si>
  <si>
    <t>Income Taxes - Summary of Unrecognized Tax Benefits (Details) - USD ($) $ in Thousands</t>
  </si>
  <si>
    <t>Reconciliation of Unrecognized Tax Benefits, Excluding Amounts Pertaining to Examined Tax Returns [Roll Forward]</t>
  </si>
  <si>
    <t>Balance at beginning of year</t>
  </si>
  <si>
    <t>Adjustments related to prior year tax positions</t>
  </si>
  <si>
    <t>Increases related to current year tax positions</t>
  </si>
  <si>
    <t>Decreases due to expiration of tax statutes</t>
  </si>
  <si>
    <t>Balance at end of year</t>
  </si>
  <si>
    <t>Restructuring Costs Related To Sale Of Commercial Product Portfolio  (Details) $ in Thousands</t>
  </si>
  <si>
    <t>Mar. 01, 2019employee</t>
  </si>
  <si>
    <t>Sep. 30, 2019USD ($)</t>
  </si>
  <si>
    <t>Jun. 30, 2019USD ($)</t>
  </si>
  <si>
    <t>May 31, 2019USD ($)</t>
  </si>
  <si>
    <t>Mar. 31, 2019USD ($)</t>
  </si>
  <si>
    <t>Sep. 30, 2018USD ($)</t>
  </si>
  <si>
    <t>Jun. 30, 2018USD ($)</t>
  </si>
  <si>
    <t>Mar. 31, 2018USD ($)</t>
  </si>
  <si>
    <t>Restructuring Cost and Reserve [Line Items]</t>
  </si>
  <si>
    <t>Number of employees terminated | employee</t>
  </si>
  <si>
    <t>Employee Severance</t>
  </si>
  <si>
    <t>Restructuring and related cost, expected cost remaining</t>
  </si>
  <si>
    <t>Employee Severance | Employee Severance, Terminated March 1, 2019</t>
  </si>
  <si>
    <t>Restructuring costs</t>
  </si>
  <si>
    <t>Employee Severance | Employee Severance, Terminated March 1, 2019 | Income (Loss) From Discontinued Operations</t>
  </si>
  <si>
    <t>Employee Severance | Employee Severance, Terminated March 1, 2019 | Selling, General and Administrative Expenses</t>
  </si>
  <si>
    <t>Employee Severance | Employee Severance, Terminated March 1, 2019 | Research and Development Expense</t>
  </si>
  <si>
    <t>Employee Severance | Employee Severance, Terminated May 31, 2019</t>
  </si>
  <si>
    <t>Acrotech Biopharma LLC | Service</t>
  </si>
  <si>
    <t>Discontinued Operations - Consolidated Statement of Operations (Details) - USD ($) $ in Thousands</t>
  </si>
  <si>
    <t>Mar. 01, 2019</t>
  </si>
  <si>
    <t>Other income (expense):</t>
  </si>
  <si>
    <t>Income from discontinued operations, net of income taxes</t>
  </si>
  <si>
    <t>Commercial Product Portfolio | Discontinued Operations, Disposed of by Sale</t>
  </si>
  <si>
    <t>Income Statement, Balance Sheet and Additional Disclosures by Disposal Groups, Including Discontinued Operations [Line Items]</t>
  </si>
  <si>
    <t>Amortization of intangible assets</t>
  </si>
  <si>
    <t>Restructuring charges - employee severance (Note 13)</t>
  </si>
  <si>
    <t>Income (loss) from discontinued operations</t>
  </si>
  <si>
    <t>Gain on sale of Commercial Product Portfolio</t>
  </si>
  <si>
    <t>Total other income (expense)</t>
  </si>
  <si>
    <t>Income from discontinued operations before income taxes</t>
  </si>
  <si>
    <t>Provision for income taxes from discontinued operations</t>
  </si>
  <si>
    <t>Proceeds from sale of discontinued operations</t>
  </si>
  <si>
    <t>Carrying value of net assets transferred</t>
  </si>
  <si>
    <t>Transaction expenses</t>
  </si>
  <si>
    <t>Escrow deposits</t>
  </si>
  <si>
    <t>Product sales, net | Commercial Product Portfolio | Discontinued Operations, Disposed of by Sale</t>
  </si>
  <si>
    <t>Cost of goods and services sold</t>
  </si>
  <si>
    <t>License fees and service revenue | Commercial Product Portfolio | Discontinued Operations, Disposed of by Sale</t>
  </si>
  <si>
    <t>Service | Commercial Product Portfolio | Discontinued Operations, Disposed of by Sale</t>
  </si>
  <si>
    <t>Discontinued Operations - Consolidated Balance Sheets (Details) - USD ($) $ in Thousands</t>
  </si>
  <si>
    <t>Discontinued operations, current assets</t>
  </si>
  <si>
    <t>Intangible assets, net of accumulated amortization</t>
  </si>
  <si>
    <t>Goodwill</t>
  </si>
  <si>
    <t>Discontinued operations, current liabilities</t>
  </si>
  <si>
    <t>FOLOTYN development liability, less current portion</t>
  </si>
  <si>
    <t>Acquisition-related contingent obligations</t>
  </si>
  <si>
    <t>Discontinued Operations - Consolidated Statement of Cash Flows (Details) - Commercial Product Portfolio - Discontinued Operations, Disposed of by Sale - USD ($) $ in Thousands</t>
  </si>
  <si>
    <t>9 Months Ended</t>
  </si>
  <si>
    <t>Stock-based compensation</t>
  </si>
  <si>
    <t>Selected Quarterly Financial Data (Unaudited) (Details) - USD ($) $ / shares in Units, $ in Thousands</t>
  </si>
  <si>
    <t>Error Corrections and Prior Period Adjustments Restatement [Line Items]</t>
  </si>
  <si>
    <t>Loss from continuing operations before other income (expense) and income taxes</t>
  </si>
  <si>
    <t>(Loss) income from continuing operations</t>
  </si>
  <si>
    <t>Adjustments for Error Correction</t>
  </si>
  <si>
    <t>Immaterial Restatement Of Prior Period Financial Statements - Narrative (Details) - USD ($) $ in Thousands</t>
  </si>
  <si>
    <t>Jan. 01, 2017</t>
  </si>
  <si>
    <t>Pricing Of ZEVALIN To Qualifying Public Health Services</t>
  </si>
  <si>
    <t>Error correction amount</t>
  </si>
  <si>
    <t>Immaterial Restatement Of Prior Period Financial Statements - Summary of Revisions to the Consolidated Balance Sheets (Details) - USD ($) $ in Thousands</t>
  </si>
  <si>
    <t>As Previously Reported</t>
  </si>
  <si>
    <t>Immaterial Restatement Of Prior Period Financial Statements - Summary of Revisions to the Consolidated Statements of Operations (Details) - USD ($) $ / shares in Units, $ in Thousands</t>
  </si>
  <si>
    <t>Reclassification for Discontinued Operations</t>
  </si>
  <si>
    <t>Product sales, net</t>
  </si>
  <si>
    <t>Product sales, net | As Previously Reported</t>
  </si>
  <si>
    <t>Product sales, net | Adjustments for Error Correction</t>
  </si>
  <si>
    <t>Product sales, net | Reclassification for Discontinued Operations</t>
  </si>
  <si>
    <t>Immaterial Restatement Of Prior Period Financial Statements - Summary of Revisions to the Consolidated Statements of Comprehensive Loss (Details) - USD ($) $ in Thousands</t>
  </si>
  <si>
    <t>Schedule II - Valuation and Qualifying Accounts (Detail) - SEC Schedule, 12-09, Allowance, Credit Loss - USD ($) $ in Thousands</t>
  </si>
  <si>
    <t>SEC Schedule, 12-09, Movement in Valuation Allowances and Reserves [Roll Forward]</t>
  </si>
  <si>
    <t>Balance at Beginning of Period</t>
  </si>
  <si>
    <t>Additions (Recovery) to Bad Debt Expense</t>
  </si>
  <si>
    <t>Charged to Other Accounts</t>
  </si>
  <si>
    <t>Deductions</t>
  </si>
  <si>
    <t>Balance at End of Period</t>
  </si>
  <si>
    <t>Label</t>
  </si>
  <si>
    <t>Element</t>
  </si>
  <si>
    <t>Value</t>
  </si>
  <si>
    <t>Outstanding Weighted Average Exercise Price Warrant</t>
  </si>
  <si>
    <t>sppi_OutstandingWeightedAverageExercisePriceWarrant</t>
  </si>
  <si>
    <t>Retained Earnings [Member]</t>
  </si>
  <si>
    <t>Cumulative Effect Of Foreign Currency Adjustment Due To New Accounting Adoption</t>
  </si>
  <si>
    <t>sppi_CumulativeEffectOfForeignCurrencyAdjustmentDueToNewAccountingAdoption</t>
  </si>
  <si>
    <t>Warrant [Member]</t>
  </si>
  <si>
    <t>Class of Warrant or Right, Outstanding</t>
  </si>
  <si>
    <t>us-gaap_ClassOfWarrantOrRightOutstanding</t>
  </si>
  <si>
    <t>Parent [Member]</t>
  </si>
  <si>
    <t>Accounting Standards Update 2016-02 [Member] | Parent [Member]</t>
  </si>
  <si>
    <t>Cumulative Effect of New Accounting Principle in Period of Adoption</t>
  </si>
  <si>
    <t>us-gaap_CumulativeEffectOfNewAccountingPrincipleInPeriodOfAdoption</t>
  </si>
  <si>
    <t>Accounting Standards Update 2016-01 [Member] | Par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600699845</v>
      </c>
    </row>
    <row r="31" spans="1:4">
      <c r="A31" s="4" t="s">
        <v>54</v>
      </c>
      <c r="C31" s="6" t="n">
        <v>113689862</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64418</v>
      </c>
      <c r="C3" s="5" t="n">
        <v>157480</v>
      </c>
    </row>
    <row r="4" spans="1:3">
      <c r="A4" s="4" t="s">
        <v>70</v>
      </c>
      <c r="B4" s="6" t="n">
        <v>159455</v>
      </c>
      <c r="C4" s="6" t="n">
        <v>46508</v>
      </c>
    </row>
    <row r="5" spans="1:3">
      <c r="A5" s="4" t="s">
        <v>71</v>
      </c>
      <c r="B5" s="6" t="n">
        <v>441</v>
      </c>
      <c r="C5" s="6" t="n">
        <v>29873</v>
      </c>
    </row>
    <row r="6" spans="1:3">
      <c r="A6" s="4" t="s">
        <v>72</v>
      </c>
      <c r="B6" s="6" t="n">
        <v>9558</v>
      </c>
      <c r="C6" s="6" t="n">
        <v>3698</v>
      </c>
    </row>
    <row r="7" spans="1:3">
      <c r="A7" s="4" t="s">
        <v>73</v>
      </c>
      <c r="B7" s="6" t="n">
        <v>10148</v>
      </c>
      <c r="C7" s="6" t="n">
        <v>7574</v>
      </c>
    </row>
    <row r="8" spans="1:3">
      <c r="A8" s="4" t="s">
        <v>74</v>
      </c>
      <c r="B8" s="6" t="n">
        <v>0</v>
      </c>
      <c r="C8" s="6" t="n">
        <v>5555</v>
      </c>
    </row>
    <row r="9" spans="1:3">
      <c r="A9" s="4" t="s">
        <v>75</v>
      </c>
      <c r="B9" s="6" t="n">
        <v>244020</v>
      </c>
      <c r="C9" s="6" t="n">
        <v>250688</v>
      </c>
    </row>
    <row r="10" spans="1:3">
      <c r="A10" s="4" t="s">
        <v>76</v>
      </c>
      <c r="B10" s="6" t="n">
        <v>11607</v>
      </c>
      <c r="C10" s="6" t="n">
        <v>385</v>
      </c>
    </row>
    <row r="11" spans="1:3">
      <c r="A11" s="4" t="s">
        <v>77</v>
      </c>
      <c r="B11" s="6" t="n">
        <v>4000</v>
      </c>
      <c r="C11" s="6" t="n">
        <v>7188</v>
      </c>
    </row>
    <row r="12" spans="1:3">
      <c r="A12" s="4" t="s">
        <v>78</v>
      </c>
      <c r="B12" s="6" t="n">
        <v>3806</v>
      </c>
    </row>
    <row r="13" spans="1:3">
      <c r="A13" s="4" t="s">
        <v>79</v>
      </c>
      <c r="B13" s="6" t="n">
        <v>0</v>
      </c>
      <c r="C13" s="6" t="n">
        <v>132625</v>
      </c>
    </row>
    <row r="14" spans="1:3">
      <c r="A14" s="4" t="s">
        <v>80</v>
      </c>
      <c r="B14" s="6" t="n">
        <v>263433</v>
      </c>
      <c r="C14" s="6" t="n">
        <v>390886</v>
      </c>
    </row>
    <row r="15" spans="1:3">
      <c r="A15" s="3" t="s">
        <v>81</v>
      </c>
    </row>
    <row r="16" spans="1:3">
      <c r="A16" s="4" t="s">
        <v>82</v>
      </c>
      <c r="B16" s="6" t="n">
        <v>54284</v>
      </c>
      <c r="C16" s="6" t="n">
        <v>81312</v>
      </c>
    </row>
    <row r="17" spans="1:3">
      <c r="A17" s="4" t="s">
        <v>83</v>
      </c>
      <c r="B17" s="6" t="n">
        <v>7686</v>
      </c>
      <c r="C17" s="6" t="n">
        <v>9853</v>
      </c>
    </row>
    <row r="18" spans="1:3">
      <c r="A18" s="4" t="s">
        <v>84</v>
      </c>
      <c r="B18" s="6" t="n">
        <v>0</v>
      </c>
      <c r="C18" s="6" t="n">
        <v>4850</v>
      </c>
    </row>
    <row r="19" spans="1:3">
      <c r="A19" s="4" t="s">
        <v>85</v>
      </c>
      <c r="B19" s="6" t="n">
        <v>0</v>
      </c>
      <c r="C19" s="6" t="n">
        <v>2311</v>
      </c>
    </row>
    <row r="20" spans="1:3">
      <c r="A20" s="4" t="s">
        <v>86</v>
      </c>
      <c r="B20" s="6" t="n">
        <v>61970</v>
      </c>
      <c r="C20" s="6" t="n">
        <v>98326</v>
      </c>
    </row>
    <row r="21" spans="1:3">
      <c r="A21" s="4" t="s">
        <v>87</v>
      </c>
      <c r="B21" s="6" t="n">
        <v>0</v>
      </c>
      <c r="C21" s="6" t="n">
        <v>1469</v>
      </c>
    </row>
    <row r="22" spans="1:3">
      <c r="A22" s="4" t="s">
        <v>88</v>
      </c>
      <c r="B22" s="6" t="n">
        <v>11070</v>
      </c>
      <c r="C22" s="6" t="n">
        <v>5650</v>
      </c>
    </row>
    <row r="23" spans="1:3">
      <c r="A23" s="4" t="s">
        <v>89</v>
      </c>
      <c r="B23" s="6" t="n">
        <v>0</v>
      </c>
      <c r="C23" s="6" t="n">
        <v>14031</v>
      </c>
    </row>
    <row r="24" spans="1:3">
      <c r="A24" s="4" t="s">
        <v>90</v>
      </c>
      <c r="B24" s="6" t="n">
        <v>73040</v>
      </c>
      <c r="C24" s="6" t="n">
        <v>119476</v>
      </c>
    </row>
    <row r="25" spans="1:3">
      <c r="A25" s="4" t="s">
        <v>91</v>
      </c>
      <c r="B25" s="4" t="s">
        <v>92</v>
      </c>
      <c r="C25" s="4" t="s">
        <v>92</v>
      </c>
    </row>
    <row r="26" spans="1:3">
      <c r="A26" s="3" t="s">
        <v>93</v>
      </c>
    </row>
    <row r="27" spans="1:3">
      <c r="A27" s="4" t="s">
        <v>94</v>
      </c>
      <c r="B27" s="6" t="n">
        <v>0</v>
      </c>
      <c r="C27" s="6" t="n">
        <v>0</v>
      </c>
    </row>
    <row r="28" spans="1:3">
      <c r="A28" s="4" t="s">
        <v>95</v>
      </c>
      <c r="B28" s="6" t="n">
        <v>113</v>
      </c>
      <c r="C28" s="6" t="n">
        <v>110</v>
      </c>
    </row>
    <row r="29" spans="1:3">
      <c r="A29" s="4" t="s">
        <v>96</v>
      </c>
      <c r="B29" s="6" t="n">
        <v>918205</v>
      </c>
      <c r="C29" s="6" t="n">
        <v>886740</v>
      </c>
    </row>
    <row r="30" spans="1:3">
      <c r="A30" s="4" t="s">
        <v>97</v>
      </c>
      <c r="B30" s="6" t="n">
        <v>-3498</v>
      </c>
      <c r="C30" s="6" t="n">
        <v>-3702</v>
      </c>
    </row>
    <row r="31" spans="1:3">
      <c r="A31" s="4" t="s">
        <v>98</v>
      </c>
      <c r="B31" s="6" t="n">
        <v>-724427</v>
      </c>
      <c r="C31" s="6" t="n">
        <v>-611738</v>
      </c>
    </row>
    <row r="32" spans="1:3">
      <c r="A32" s="4" t="s">
        <v>99</v>
      </c>
      <c r="B32" s="6" t="n">
        <v>190393</v>
      </c>
      <c r="C32" s="6" t="n">
        <v>271410</v>
      </c>
    </row>
    <row r="33" spans="1:3">
      <c r="A33" s="4" t="s">
        <v>100</v>
      </c>
      <c r="B33" s="5" t="n">
        <v>263433</v>
      </c>
      <c r="C33" s="5" t="n">
        <v>390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207</v>
      </c>
      <c r="B11" s="4" t="s">
        <v>308</v>
      </c>
    </row>
    <row r="12" spans="1:2">
      <c r="A12" s="4" t="s">
        <v>309</v>
      </c>
      <c r="B12" s="4" t="s">
        <v>310</v>
      </c>
    </row>
    <row r="13" spans="1:2">
      <c r="A13" s="4" t="s">
        <v>254</v>
      </c>
      <c r="B13" s="4" t="s">
        <v>311</v>
      </c>
    </row>
    <row r="14" spans="1:2">
      <c r="A14" s="4" t="s">
        <v>312</v>
      </c>
      <c r="B14" s="4" t="s">
        <v>313</v>
      </c>
    </row>
    <row r="15" spans="1:2">
      <c r="A15" s="4" t="s">
        <v>275</v>
      </c>
      <c r="B15" s="4" t="s">
        <v>314</v>
      </c>
    </row>
    <row r="16" spans="1:2">
      <c r="A16" s="4" t="s">
        <v>315</v>
      </c>
      <c r="B16" s="4" t="s">
        <v>316</v>
      </c>
    </row>
    <row r="17" spans="1:2">
      <c r="A17" s="4" t="s">
        <v>263</v>
      </c>
      <c r="B17"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5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v>
      </c>
    </row>
    <row r="3" spans="1:2">
      <c r="A3" s="3" t="s">
        <v>25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26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7</v>
      </c>
    </row>
    <row r="2" spans="1:3">
      <c r="A2" s="3" t="s">
        <v>102</v>
      </c>
    </row>
    <row r="3" spans="1:3">
      <c r="A3" s="4" t="s">
        <v>103</v>
      </c>
      <c r="B3" s="5" t="n">
        <v>43</v>
      </c>
      <c r="C3" s="5" t="n">
        <v>67</v>
      </c>
    </row>
    <row r="4" spans="1:3">
      <c r="A4" s="4" t="s">
        <v>104</v>
      </c>
      <c r="B4" s="7" t="n">
        <v>0.001</v>
      </c>
      <c r="C4" s="7" t="n">
        <v>0.001</v>
      </c>
    </row>
    <row r="5" spans="1:3">
      <c r="A5" s="4" t="s">
        <v>105</v>
      </c>
      <c r="B5" s="6" t="n">
        <v>5000000</v>
      </c>
      <c r="C5" s="6" t="n">
        <v>5000000</v>
      </c>
    </row>
    <row r="6" spans="1:3">
      <c r="A6" s="4" t="s">
        <v>106</v>
      </c>
      <c r="B6" s="6" t="n">
        <v>0</v>
      </c>
      <c r="C6" s="6" t="n">
        <v>0</v>
      </c>
    </row>
    <row r="7" spans="1:3">
      <c r="A7" s="4" t="s">
        <v>107</v>
      </c>
      <c r="B7" s="6" t="n">
        <v>0</v>
      </c>
      <c r="C7" s="6" t="n">
        <v>0</v>
      </c>
    </row>
    <row r="8" spans="1:3">
      <c r="A8" s="4" t="s">
        <v>108</v>
      </c>
      <c r="B8" s="7" t="n">
        <v>0.001</v>
      </c>
      <c r="C8" s="7" t="n">
        <v>0.001</v>
      </c>
    </row>
    <row r="9" spans="1:3">
      <c r="A9" s="4" t="s">
        <v>109</v>
      </c>
      <c r="B9" s="6" t="n">
        <v>300000000</v>
      </c>
      <c r="C9" s="6" t="n">
        <v>300000000</v>
      </c>
    </row>
    <row r="10" spans="1:3">
      <c r="A10" s="4" t="s">
        <v>110</v>
      </c>
      <c r="B10" s="6" t="n">
        <v>113299612</v>
      </c>
      <c r="C10" s="6" t="n">
        <v>110525141</v>
      </c>
    </row>
    <row r="11" spans="1:3">
      <c r="A11" s="4" t="s">
        <v>111</v>
      </c>
      <c r="B11" s="6" t="n">
        <v>113299612</v>
      </c>
      <c r="C11" s="6" t="n">
        <v>110525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3" t="s">
        <v>264</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70</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73</v>
      </c>
    </row>
    <row r="4" spans="1:2">
      <c r="A4" s="4" t="s">
        <v>331</v>
      </c>
      <c r="B4" s="4" t="s">
        <v>33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79</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85</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88</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4" t="s">
        <v>401</v>
      </c>
    </row>
    <row r="3" spans="1:2">
      <c r="A3" s="3" t="s">
        <v>402</v>
      </c>
    </row>
    <row r="4" spans="1:2">
      <c r="A4" s="4" t="s">
        <v>403</v>
      </c>
      <c r="B4" s="5" t="n">
        <v>46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04</v>
      </c>
      <c r="B1" s="2" t="s">
        <v>405</v>
      </c>
      <c r="C1" s="2" t="s">
        <v>406</v>
      </c>
    </row>
    <row r="2" spans="1:3">
      <c r="A2" s="3" t="s">
        <v>407</v>
      </c>
    </row>
    <row r="3" spans="1:3">
      <c r="A3" s="4" t="s">
        <v>408</v>
      </c>
      <c r="C3" s="6" t="n">
        <v>3</v>
      </c>
    </row>
    <row r="4" spans="1:3">
      <c r="A4" s="4" t="s">
        <v>409</v>
      </c>
      <c r="C4" s="6" t="n">
        <v>1</v>
      </c>
    </row>
    <row r="5" spans="1:3">
      <c r="A5" s="4" t="s">
        <v>410</v>
      </c>
    </row>
    <row r="6" spans="1:3">
      <c r="A6" s="3" t="s">
        <v>407</v>
      </c>
    </row>
    <row r="7" spans="1:3">
      <c r="A7" s="4" t="s">
        <v>411</v>
      </c>
      <c r="B7" s="10" t="n">
        <v>158.8</v>
      </c>
    </row>
    <row r="8" spans="1:3">
      <c r="A8" s="4" t="s">
        <v>412</v>
      </c>
      <c r="B8" s="6" t="n">
        <v>4</v>
      </c>
    </row>
    <row r="9" spans="1:3">
      <c r="A9" s="4" t="s">
        <v>413</v>
      </c>
      <c r="B9" s="5" t="n">
        <v>140</v>
      </c>
    </row>
    <row r="10" spans="1:3">
      <c r="A10" s="4" t="s">
        <v>414</v>
      </c>
    </row>
    <row r="11" spans="1:3">
      <c r="A11" s="3" t="s">
        <v>407</v>
      </c>
    </row>
    <row r="12" spans="1:3">
      <c r="A12" s="4" t="s">
        <v>415</v>
      </c>
      <c r="B12" s="6" t="n">
        <v>7</v>
      </c>
    </row>
    <row r="13" spans="1:3">
      <c r="A13" s="4" t="s">
        <v>413</v>
      </c>
      <c r="B13" s="5" t="n">
        <v>40</v>
      </c>
    </row>
    <row r="14" spans="1:3">
      <c r="A14" s="4" t="s">
        <v>416</v>
      </c>
      <c r="B14" s="5"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7</v>
      </c>
      <c r="D2" s="2" t="s">
        <v>418</v>
      </c>
    </row>
    <row r="3" spans="1:4">
      <c r="A3" s="3" t="s">
        <v>419</v>
      </c>
    </row>
    <row r="4" spans="1:4">
      <c r="A4" s="4" t="s">
        <v>420</v>
      </c>
      <c r="B4" s="5" t="n">
        <v>6310</v>
      </c>
      <c r="C4" s="5" t="n">
        <v>8710</v>
      </c>
    </row>
    <row r="5" spans="1:4">
      <c r="A5" s="4" t="s">
        <v>421</v>
      </c>
      <c r="B5" s="6" t="n">
        <v>-2477</v>
      </c>
      <c r="C5" s="6" t="n">
        <v>-2168</v>
      </c>
    </row>
    <row r="6" spans="1:4">
      <c r="A6" s="4" t="s">
        <v>422</v>
      </c>
      <c r="B6" s="6" t="n">
        <v>27214</v>
      </c>
      <c r="C6" s="6" t="n">
        <v>39880</v>
      </c>
    </row>
    <row r="7" spans="1:4">
      <c r="A7" s="4" t="s">
        <v>423</v>
      </c>
      <c r="B7" s="6" t="n">
        <v>31047</v>
      </c>
      <c r="C7" s="6" t="n">
        <v>46422</v>
      </c>
    </row>
    <row r="8" spans="1:4">
      <c r="A8" s="4" t="s">
        <v>420</v>
      </c>
      <c r="B8" s="6" t="n">
        <v>198309</v>
      </c>
      <c r="C8" s="6" t="n">
        <v>166276</v>
      </c>
    </row>
    <row r="9" spans="1:4">
      <c r="A9" s="4" t="s">
        <v>422</v>
      </c>
      <c r="B9" s="6" t="n">
        <v>28076</v>
      </c>
    </row>
    <row r="10" spans="1:4">
      <c r="A10" s="4" t="s">
        <v>424</v>
      </c>
      <c r="B10" s="6" t="n">
        <v>-35</v>
      </c>
      <c r="C10" s="6" t="n">
        <v>0</v>
      </c>
    </row>
    <row r="11" spans="1:4">
      <c r="A11" s="4" t="s">
        <v>425</v>
      </c>
      <c r="B11" s="6" t="n">
        <v>223873</v>
      </c>
      <c r="C11" s="6" t="n">
        <v>203988</v>
      </c>
    </row>
    <row r="12" spans="1:4">
      <c r="A12" s="4" t="s">
        <v>426</v>
      </c>
      <c r="B12" s="6" t="n">
        <v>-12700</v>
      </c>
      <c r="C12" s="6" t="n">
        <v>10500</v>
      </c>
    </row>
    <row r="13" spans="1:4">
      <c r="A13" s="4" t="s">
        <v>427</v>
      </c>
    </row>
    <row r="14" spans="1:4">
      <c r="A14" s="3" t="s">
        <v>419</v>
      </c>
    </row>
    <row r="15" spans="1:4">
      <c r="A15" s="4" t="s">
        <v>403</v>
      </c>
      <c r="C15" s="6" t="n">
        <v>17200</v>
      </c>
      <c r="D15" s="5" t="n">
        <v>17211</v>
      </c>
    </row>
    <row r="16" spans="1:4">
      <c r="A16" s="4" t="s">
        <v>428</v>
      </c>
    </row>
    <row r="17" spans="1:4">
      <c r="A17" s="3" t="s">
        <v>419</v>
      </c>
    </row>
    <row r="18" spans="1:4">
      <c r="A18" s="4" t="s">
        <v>403</v>
      </c>
      <c r="C18" s="6" t="n">
        <v>17200</v>
      </c>
      <c r="D18" s="5" t="n">
        <v>-17211</v>
      </c>
    </row>
    <row r="19" spans="1:4">
      <c r="A19" s="4" t="s">
        <v>429</v>
      </c>
    </row>
    <row r="20" spans="1:4">
      <c r="A20" s="3" t="s">
        <v>419</v>
      </c>
    </row>
    <row r="21" spans="1:4">
      <c r="A21" s="4" t="s">
        <v>420</v>
      </c>
      <c r="B21" s="6" t="n">
        <v>54199</v>
      </c>
      <c r="C21" s="6" t="n">
        <v>142745</v>
      </c>
    </row>
    <row r="22" spans="1:4">
      <c r="A22" s="4" t="s">
        <v>430</v>
      </c>
      <c r="B22" s="6" t="n">
        <v>54199</v>
      </c>
      <c r="C22" s="6" t="n">
        <v>142745</v>
      </c>
    </row>
    <row r="23" spans="1:4">
      <c r="A23" s="4" t="s">
        <v>431</v>
      </c>
    </row>
    <row r="24" spans="1:4">
      <c r="A24" s="3" t="s">
        <v>419</v>
      </c>
    </row>
    <row r="25" spans="1:4">
      <c r="A25" s="4" t="s">
        <v>420</v>
      </c>
      <c r="B25" s="6" t="n">
        <v>62617</v>
      </c>
    </row>
    <row r="26" spans="1:4">
      <c r="A26" s="4" t="s">
        <v>422</v>
      </c>
      <c r="B26" s="6" t="n">
        <v>19</v>
      </c>
    </row>
    <row r="27" spans="1:4">
      <c r="A27" s="4" t="s">
        <v>424</v>
      </c>
      <c r="B27" s="6" t="n">
        <v>-10</v>
      </c>
    </row>
    <row r="28" spans="1:4">
      <c r="A28" s="4" t="s">
        <v>430</v>
      </c>
      <c r="B28" s="6" t="n">
        <v>62626</v>
      </c>
    </row>
    <row r="29" spans="1:4">
      <c r="A29" s="4" t="s">
        <v>432</v>
      </c>
    </row>
    <row r="30" spans="1:4">
      <c r="A30" s="3" t="s">
        <v>419</v>
      </c>
    </row>
    <row r="31" spans="1:4">
      <c r="A31" s="4" t="s">
        <v>420</v>
      </c>
      <c r="B31" s="6" t="n">
        <v>58235</v>
      </c>
    </row>
    <row r="32" spans="1:4">
      <c r="A32" s="4" t="s">
        <v>422</v>
      </c>
      <c r="B32" s="6" t="n">
        <v>38</v>
      </c>
    </row>
    <row r="33" spans="1:4">
      <c r="A33" s="4" t="s">
        <v>424</v>
      </c>
      <c r="B33" s="6" t="n">
        <v>-25</v>
      </c>
    </row>
    <row r="34" spans="1:4">
      <c r="A34" s="4" t="s">
        <v>430</v>
      </c>
      <c r="B34" s="6" t="n">
        <v>58248</v>
      </c>
    </row>
    <row r="35" spans="1:4">
      <c r="A35" s="4" t="s">
        <v>433</v>
      </c>
    </row>
    <row r="36" spans="1:4">
      <c r="A36" s="3" t="s">
        <v>419</v>
      </c>
    </row>
    <row r="37" spans="1:4">
      <c r="A37" s="4" t="s">
        <v>420</v>
      </c>
      <c r="B37" s="6" t="n">
        <v>5219</v>
      </c>
      <c r="C37" s="6" t="n">
        <v>14735</v>
      </c>
    </row>
    <row r="38" spans="1:4">
      <c r="A38" s="4" t="s">
        <v>430</v>
      </c>
      <c r="B38" s="6" t="n">
        <v>5219</v>
      </c>
      <c r="C38" s="6" t="n">
        <v>14735</v>
      </c>
    </row>
    <row r="39" spans="1:4">
      <c r="A39" s="4" t="s">
        <v>434</v>
      </c>
    </row>
    <row r="40" spans="1:4">
      <c r="A40" s="3" t="s">
        <v>419</v>
      </c>
    </row>
    <row r="41" spans="1:4">
      <c r="A41" s="4" t="s">
        <v>420</v>
      </c>
      <c r="B41" s="6" t="n">
        <v>4375</v>
      </c>
    </row>
    <row r="42" spans="1:4">
      <c r="A42" s="4" t="s">
        <v>422</v>
      </c>
      <c r="B42" s="6" t="n">
        <v>783</v>
      </c>
    </row>
    <row r="43" spans="1:4">
      <c r="A43" s="4" t="s">
        <v>430</v>
      </c>
      <c r="B43" s="6" t="n">
        <v>5158</v>
      </c>
    </row>
    <row r="44" spans="1:4">
      <c r="A44" s="4" t="s">
        <v>435</v>
      </c>
    </row>
    <row r="45" spans="1:4">
      <c r="A45" s="3" t="s">
        <v>419</v>
      </c>
    </row>
    <row r="46" spans="1:4">
      <c r="A46" s="4" t="s">
        <v>420</v>
      </c>
      <c r="B46" s="6" t="n">
        <v>7354</v>
      </c>
      <c r="C46" s="6" t="n">
        <v>86</v>
      </c>
    </row>
    <row r="47" spans="1:4">
      <c r="A47" s="4" t="s">
        <v>422</v>
      </c>
      <c r="B47" s="6" t="n">
        <v>22</v>
      </c>
    </row>
    <row r="48" spans="1:4">
      <c r="A48" s="4" t="s">
        <v>430</v>
      </c>
      <c r="B48" s="6" t="n">
        <v>7376</v>
      </c>
      <c r="C48" s="6" t="n">
        <v>86</v>
      </c>
    </row>
    <row r="49" spans="1:4">
      <c r="A49" s="4" t="s">
        <v>302</v>
      </c>
    </row>
    <row r="50" spans="1:4">
      <c r="A50" s="3" t="s">
        <v>419</v>
      </c>
    </row>
    <row r="51" spans="1:4">
      <c r="A51" s="4" t="s">
        <v>425</v>
      </c>
      <c r="B51" s="6" t="n">
        <v>64418</v>
      </c>
      <c r="C51" s="6" t="n">
        <v>157480</v>
      </c>
    </row>
    <row r="52" spans="1:4">
      <c r="A52" s="4" t="s">
        <v>436</v>
      </c>
    </row>
    <row r="53" spans="1:4">
      <c r="A53" s="3" t="s">
        <v>419</v>
      </c>
    </row>
    <row r="54" spans="1:4">
      <c r="A54" s="4" t="s">
        <v>430</v>
      </c>
      <c r="B54" s="6" t="n">
        <v>54199</v>
      </c>
      <c r="C54" s="6" t="n">
        <v>142745</v>
      </c>
    </row>
    <row r="55" spans="1:4">
      <c r="A55" s="4" t="s">
        <v>437</v>
      </c>
    </row>
    <row r="56" spans="1:4">
      <c r="A56" s="3" t="s">
        <v>419</v>
      </c>
    </row>
    <row r="57" spans="1:4">
      <c r="A57" s="4" t="s">
        <v>430</v>
      </c>
      <c r="B57" s="6" t="n">
        <v>5000</v>
      </c>
    </row>
    <row r="58" spans="1:4">
      <c r="A58" s="4" t="s">
        <v>438</v>
      </c>
    </row>
    <row r="59" spans="1:4">
      <c r="A59" s="3" t="s">
        <v>419</v>
      </c>
    </row>
    <row r="60" spans="1:4">
      <c r="A60" s="4" t="s">
        <v>430</v>
      </c>
      <c r="B60" s="6" t="n">
        <v>5219</v>
      </c>
      <c r="C60" s="6" t="n">
        <v>14735</v>
      </c>
    </row>
    <row r="61" spans="1:4">
      <c r="A61" s="4" t="s">
        <v>304</v>
      </c>
    </row>
    <row r="62" spans="1:4">
      <c r="A62" s="3" t="s">
        <v>419</v>
      </c>
    </row>
    <row r="63" spans="1:4">
      <c r="A63" s="4" t="s">
        <v>423</v>
      </c>
      <c r="B63" s="6" t="n">
        <v>31047</v>
      </c>
      <c r="C63" s="6" t="n">
        <v>46422</v>
      </c>
    </row>
    <row r="64" spans="1:4">
      <c r="A64" s="4" t="s">
        <v>425</v>
      </c>
      <c r="B64" s="6" t="n">
        <v>159455</v>
      </c>
      <c r="C64" s="6" t="n">
        <v>46508</v>
      </c>
    </row>
    <row r="65" spans="1:4">
      <c r="A65" s="4" t="s">
        <v>439</v>
      </c>
    </row>
    <row r="66" spans="1:4">
      <c r="A66" s="3" t="s">
        <v>419</v>
      </c>
    </row>
    <row r="67" spans="1:4">
      <c r="A67" s="4" t="s">
        <v>430</v>
      </c>
      <c r="B67" s="6" t="n">
        <v>62626</v>
      </c>
    </row>
    <row r="68" spans="1:4">
      <c r="A68" s="4" t="s">
        <v>440</v>
      </c>
    </row>
    <row r="69" spans="1:4">
      <c r="A69" s="3" t="s">
        <v>419</v>
      </c>
    </row>
    <row r="70" spans="1:4">
      <c r="A70" s="4" t="s">
        <v>430</v>
      </c>
      <c r="B70" s="6" t="n">
        <v>53248</v>
      </c>
    </row>
    <row r="71" spans="1:4">
      <c r="A71" s="4" t="s">
        <v>441</v>
      </c>
    </row>
    <row r="72" spans="1:4">
      <c r="A72" s="3" t="s">
        <v>419</v>
      </c>
    </row>
    <row r="73" spans="1:4">
      <c r="A73" s="4" t="s">
        <v>430</v>
      </c>
      <c r="B73" s="6" t="n">
        <v>5158</v>
      </c>
    </row>
    <row r="74" spans="1:4">
      <c r="A74" s="4" t="s">
        <v>442</v>
      </c>
    </row>
    <row r="75" spans="1:4">
      <c r="A75" s="3" t="s">
        <v>419</v>
      </c>
    </row>
    <row r="76" spans="1:4">
      <c r="A76" s="4" t="s">
        <v>430</v>
      </c>
      <c r="B76" s="5" t="n">
        <v>7376</v>
      </c>
      <c r="C76" s="5" t="n">
        <v>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67</v>
      </c>
      <c r="D2" s="2" t="s">
        <v>113</v>
      </c>
    </row>
    <row r="3" spans="1:4">
      <c r="A3" s="3" t="s">
        <v>114</v>
      </c>
    </row>
    <row r="4" spans="1:4">
      <c r="A4" s="4" t="s">
        <v>115</v>
      </c>
      <c r="B4" s="5" t="n">
        <v>0</v>
      </c>
      <c r="C4" s="5" t="n">
        <v>0</v>
      </c>
      <c r="D4" s="5" t="n">
        <v>0</v>
      </c>
    </row>
    <row r="5" spans="1:4">
      <c r="A5" s="3" t="s">
        <v>116</v>
      </c>
    </row>
    <row r="6" spans="1:4">
      <c r="A6" s="4" t="s">
        <v>117</v>
      </c>
      <c r="B6" s="6" t="n">
        <v>61373</v>
      </c>
      <c r="C6" s="6" t="n">
        <v>62690</v>
      </c>
      <c r="D6" s="6" t="n">
        <v>64759</v>
      </c>
    </row>
    <row r="7" spans="1:4">
      <c r="A7" s="4" t="s">
        <v>118</v>
      </c>
      <c r="B7" s="6" t="n">
        <v>79325</v>
      </c>
      <c r="C7" s="6" t="n">
        <v>75157</v>
      </c>
      <c r="D7" s="6" t="n">
        <v>51525</v>
      </c>
    </row>
    <row r="8" spans="1:4">
      <c r="A8" s="4" t="s">
        <v>119</v>
      </c>
      <c r="B8" s="6" t="n">
        <v>140698</v>
      </c>
      <c r="C8" s="6" t="n">
        <v>137847</v>
      </c>
      <c r="D8" s="6" t="n">
        <v>116284</v>
      </c>
    </row>
    <row r="9" spans="1:4">
      <c r="A9" s="4" t="s">
        <v>120</v>
      </c>
      <c r="B9" s="6" t="n">
        <v>-140698</v>
      </c>
      <c r="C9" s="6" t="n">
        <v>-137847</v>
      </c>
      <c r="D9" s="6" t="n">
        <v>-116284</v>
      </c>
    </row>
    <row r="10" spans="1:4">
      <c r="A10" s="3" t="s">
        <v>121</v>
      </c>
    </row>
    <row r="11" spans="1:4">
      <c r="A11" s="4" t="s">
        <v>122</v>
      </c>
      <c r="B11" s="6" t="n">
        <v>4996</v>
      </c>
      <c r="C11" s="6" t="n">
        <v>-340</v>
      </c>
      <c r="D11" s="6" t="n">
        <v>-6798</v>
      </c>
    </row>
    <row r="12" spans="1:4">
      <c r="A12" s="4" t="s">
        <v>123</v>
      </c>
      <c r="B12" s="6" t="n">
        <v>-8892</v>
      </c>
      <c r="C12" s="6" t="n">
        <v>9580</v>
      </c>
      <c r="D12" s="6" t="n">
        <v>389</v>
      </c>
    </row>
    <row r="13" spans="1:4">
      <c r="A13" s="4" t="s">
        <v>124</v>
      </c>
      <c r="B13" s="6" t="n">
        <v>-3896</v>
      </c>
      <c r="C13" s="6" t="n">
        <v>9240</v>
      </c>
      <c r="D13" s="6" t="n">
        <v>-6409</v>
      </c>
    </row>
    <row r="14" spans="1:4">
      <c r="A14" s="4" t="s">
        <v>125</v>
      </c>
      <c r="B14" s="6" t="n">
        <v>-144594</v>
      </c>
      <c r="C14" s="6" t="n">
        <v>-128607</v>
      </c>
      <c r="D14" s="6" t="n">
        <v>-122693</v>
      </c>
    </row>
    <row r="15" spans="1:4">
      <c r="A15" s="4" t="s">
        <v>126</v>
      </c>
      <c r="B15" s="6" t="n">
        <v>9208</v>
      </c>
      <c r="C15" s="6" t="n">
        <v>1901</v>
      </c>
      <c r="D15" s="6" t="n">
        <v>21941</v>
      </c>
    </row>
    <row r="16" spans="1:4">
      <c r="A16" s="4" t="s">
        <v>127</v>
      </c>
      <c r="B16" s="6" t="n">
        <v>-135386</v>
      </c>
      <c r="C16" s="6" t="n">
        <v>-126706</v>
      </c>
      <c r="D16" s="6" t="n">
        <v>-100752</v>
      </c>
    </row>
    <row r="17" spans="1:4">
      <c r="A17" s="4" t="s">
        <v>128</v>
      </c>
      <c r="B17" s="6" t="n">
        <v>22697</v>
      </c>
      <c r="C17" s="6" t="n">
        <v>5965</v>
      </c>
      <c r="D17" s="6" t="n">
        <v>8563</v>
      </c>
    </row>
    <row r="18" spans="1:4">
      <c r="A18" s="4" t="s">
        <v>129</v>
      </c>
      <c r="B18" s="5" t="n">
        <v>-112689</v>
      </c>
      <c r="C18" s="5" t="n">
        <v>-120741</v>
      </c>
      <c r="D18" s="5" t="n">
        <v>-92189</v>
      </c>
    </row>
    <row r="19" spans="1:4">
      <c r="A19" s="3" t="s">
        <v>130</v>
      </c>
    </row>
    <row r="20" spans="1:4">
      <c r="A20" s="4" t="s">
        <v>131</v>
      </c>
      <c r="B20" s="8" t="n">
        <v>-1.22</v>
      </c>
      <c r="C20" s="8" t="n">
        <v>-1.23</v>
      </c>
      <c r="D20" s="8" t="n">
        <v>-1.18</v>
      </c>
    </row>
    <row r="21" spans="1:4">
      <c r="A21" s="4" t="s">
        <v>132</v>
      </c>
      <c r="B21" s="9" t="n">
        <v>0.21</v>
      </c>
      <c r="C21" s="9" t="n">
        <v>0.06</v>
      </c>
      <c r="D21" s="9" t="n">
        <v>0.1</v>
      </c>
    </row>
    <row r="22" spans="1:4">
      <c r="A22" s="4" t="s">
        <v>133</v>
      </c>
      <c r="B22" s="8" t="n">
        <v>-1.02</v>
      </c>
      <c r="C22" s="8" t="n">
        <v>-1.17</v>
      </c>
      <c r="D22" s="8" t="n">
        <v>-1.08</v>
      </c>
    </row>
    <row r="23" spans="1:4">
      <c r="A23" s="3" t="s">
        <v>134</v>
      </c>
    </row>
    <row r="24" spans="1:4">
      <c r="A24" s="4" t="s">
        <v>135</v>
      </c>
      <c r="B24" s="6" t="n">
        <v>110585768</v>
      </c>
      <c r="C24" s="6" t="n">
        <v>103305911</v>
      </c>
      <c r="D24" s="6" t="n">
        <v>85115592</v>
      </c>
    </row>
    <row r="25" spans="1:4">
      <c r="A25" s="4" t="s">
        <v>136</v>
      </c>
      <c r="B25" s="6" t="n">
        <v>110585768</v>
      </c>
      <c r="C25" s="6" t="n">
        <v>103305911</v>
      </c>
      <c r="D25" s="6" t="n">
        <v>851155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7</v>
      </c>
    </row>
    <row r="2" spans="1:3">
      <c r="A2" s="3" t="s">
        <v>444</v>
      </c>
    </row>
    <row r="3" spans="1:3">
      <c r="A3" s="4" t="s">
        <v>445</v>
      </c>
      <c r="B3" s="5" t="n">
        <v>17619</v>
      </c>
      <c r="C3" s="5" t="n">
        <v>6883</v>
      </c>
    </row>
    <row r="4" spans="1:3">
      <c r="A4" s="4" t="s">
        <v>446</v>
      </c>
      <c r="B4" s="6" t="n">
        <v>-6012</v>
      </c>
      <c r="C4" s="6" t="n">
        <v>-6498</v>
      </c>
    </row>
    <row r="5" spans="1:3">
      <c r="A5" s="4" t="s">
        <v>76</v>
      </c>
      <c r="B5" s="6" t="n">
        <v>11607</v>
      </c>
      <c r="C5" s="6" t="n">
        <v>385</v>
      </c>
    </row>
    <row r="6" spans="1:3">
      <c r="A6" s="4" t="s">
        <v>447</v>
      </c>
    </row>
    <row r="7" spans="1:3">
      <c r="A7" s="3" t="s">
        <v>444</v>
      </c>
    </row>
    <row r="8" spans="1:3">
      <c r="A8" s="4" t="s">
        <v>445</v>
      </c>
      <c r="B8" s="6" t="n">
        <v>10355</v>
      </c>
      <c r="C8" s="6" t="n">
        <v>0</v>
      </c>
    </row>
    <row r="9" spans="1:3">
      <c r="A9" s="4" t="s">
        <v>448</v>
      </c>
    </row>
    <row r="10" spans="1:3">
      <c r="A10" s="3" t="s">
        <v>444</v>
      </c>
    </row>
    <row r="11" spans="1:3">
      <c r="A11" s="4" t="s">
        <v>445</v>
      </c>
      <c r="B11" s="6" t="n">
        <v>3606</v>
      </c>
      <c r="C11" s="6" t="n">
        <v>3079</v>
      </c>
    </row>
    <row r="12" spans="1:3">
      <c r="A12" s="4" t="s">
        <v>449</v>
      </c>
    </row>
    <row r="13" spans="1:3">
      <c r="A13" s="3" t="s">
        <v>444</v>
      </c>
    </row>
    <row r="14" spans="1:3">
      <c r="A14" s="4" t="s">
        <v>445</v>
      </c>
      <c r="B14" s="6" t="n">
        <v>36</v>
      </c>
      <c r="C14" s="6" t="n">
        <v>635</v>
      </c>
    </row>
    <row r="15" spans="1:3">
      <c r="A15" s="4" t="s">
        <v>450</v>
      </c>
    </row>
    <row r="16" spans="1:3">
      <c r="A16" s="3" t="s">
        <v>444</v>
      </c>
    </row>
    <row r="17" spans="1:3">
      <c r="A17" s="4" t="s">
        <v>445</v>
      </c>
      <c r="B17" s="6" t="n">
        <v>248</v>
      </c>
      <c r="C17" s="6" t="n">
        <v>212</v>
      </c>
    </row>
    <row r="18" spans="1:3">
      <c r="A18" s="4" t="s">
        <v>451</v>
      </c>
    </row>
    <row r="19" spans="1:3">
      <c r="A19" s="3" t="s">
        <v>444</v>
      </c>
    </row>
    <row r="20" spans="1:3">
      <c r="A20" s="4" t="s">
        <v>445</v>
      </c>
      <c r="B20" s="5" t="n">
        <v>3374</v>
      </c>
      <c r="C20" s="5" t="n">
        <v>2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7</v>
      </c>
      <c r="D2" s="2" t="s">
        <v>113</v>
      </c>
    </row>
    <row r="3" spans="1:4">
      <c r="A3" s="3" t="s">
        <v>252</v>
      </c>
    </row>
    <row r="4" spans="1:4">
      <c r="A4" s="4" t="s">
        <v>453</v>
      </c>
      <c r="B4" s="10" t="n">
        <v>0.4</v>
      </c>
      <c r="C4" s="10" t="n">
        <v>0.2</v>
      </c>
      <c r="D4" s="10" t="n">
        <v>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7</v>
      </c>
    </row>
    <row r="3" spans="1:3">
      <c r="A3" s="3" t="s">
        <v>455</v>
      </c>
    </row>
    <row r="4" spans="1:3">
      <c r="A4" s="4" t="s">
        <v>206</v>
      </c>
      <c r="B4" s="5" t="n">
        <v>441</v>
      </c>
      <c r="C4" s="5" t="n">
        <v>29873</v>
      </c>
    </row>
    <row r="5" spans="1:3">
      <c r="A5" s="4" t="s">
        <v>456</v>
      </c>
    </row>
    <row r="6" spans="1:3">
      <c r="A6" s="3" t="s">
        <v>455</v>
      </c>
    </row>
    <row r="7" spans="1:3">
      <c r="A7" s="4" t="s">
        <v>457</v>
      </c>
      <c r="B7" s="4" t="s">
        <v>458</v>
      </c>
      <c r="C7" s="4" t="s">
        <v>458</v>
      </c>
    </row>
    <row r="8" spans="1:3">
      <c r="A8" s="4" t="s">
        <v>459</v>
      </c>
    </row>
    <row r="9" spans="1:3">
      <c r="A9" s="3" t="s">
        <v>455</v>
      </c>
    </row>
    <row r="10" spans="1:3">
      <c r="A10" s="4" t="s">
        <v>206</v>
      </c>
      <c r="B10" s="5" t="n">
        <v>9</v>
      </c>
      <c r="C10" s="5" t="n">
        <v>7615</v>
      </c>
    </row>
    <row r="11" spans="1:3">
      <c r="A11" s="4" t="s">
        <v>460</v>
      </c>
    </row>
    <row r="12" spans="1:3">
      <c r="A12" s="3" t="s">
        <v>455</v>
      </c>
    </row>
    <row r="13" spans="1:3">
      <c r="A13" s="4" t="s">
        <v>457</v>
      </c>
      <c r="B13" s="4" t="s">
        <v>461</v>
      </c>
      <c r="C13" s="4" t="s">
        <v>462</v>
      </c>
    </row>
    <row r="14" spans="1:3">
      <c r="A14" s="4" t="s">
        <v>463</v>
      </c>
    </row>
    <row r="15" spans="1:3">
      <c r="A15" s="3" t="s">
        <v>455</v>
      </c>
    </row>
    <row r="16" spans="1:3">
      <c r="A16" s="4" t="s">
        <v>206</v>
      </c>
      <c r="B16" s="5" t="n">
        <v>0</v>
      </c>
      <c r="C16" s="5" t="n">
        <v>10448</v>
      </c>
    </row>
    <row r="17" spans="1:3">
      <c r="A17" s="4" t="s">
        <v>464</v>
      </c>
    </row>
    <row r="18" spans="1:3">
      <c r="A18" s="3" t="s">
        <v>455</v>
      </c>
    </row>
    <row r="19" spans="1:3">
      <c r="A19" s="4" t="s">
        <v>457</v>
      </c>
      <c r="B19" s="4" t="s">
        <v>465</v>
      </c>
      <c r="C19" s="4" t="s">
        <v>466</v>
      </c>
    </row>
    <row r="20" spans="1:3">
      <c r="A20" s="4" t="s">
        <v>467</v>
      </c>
    </row>
    <row r="21" spans="1:3">
      <c r="A21" s="3" t="s">
        <v>455</v>
      </c>
    </row>
    <row r="22" spans="1:3">
      <c r="A22" s="4" t="s">
        <v>206</v>
      </c>
      <c r="B22" s="5" t="n">
        <v>0</v>
      </c>
      <c r="C22" s="5" t="n">
        <v>8228</v>
      </c>
    </row>
    <row r="23" spans="1:3">
      <c r="A23" s="4" t="s">
        <v>468</v>
      </c>
    </row>
    <row r="24" spans="1:3">
      <c r="A24" s="3" t="s">
        <v>455</v>
      </c>
    </row>
    <row r="25" spans="1:3">
      <c r="A25" s="4" t="s">
        <v>457</v>
      </c>
      <c r="B25" s="4" t="s">
        <v>465</v>
      </c>
      <c r="C25" s="4" t="s">
        <v>469</v>
      </c>
    </row>
    <row r="26" spans="1:3">
      <c r="A26" s="4" t="s">
        <v>470</v>
      </c>
    </row>
    <row r="27" spans="1:3">
      <c r="A27" s="3" t="s">
        <v>455</v>
      </c>
    </row>
    <row r="28" spans="1:3">
      <c r="A28" s="4" t="s">
        <v>206</v>
      </c>
      <c r="B28" s="5" t="n">
        <v>432</v>
      </c>
      <c r="C28" s="5" t="n">
        <v>3582</v>
      </c>
    </row>
    <row r="29" spans="1:3">
      <c r="A29" s="4" t="s">
        <v>471</v>
      </c>
    </row>
    <row r="30" spans="1:3">
      <c r="A30" s="3" t="s">
        <v>455</v>
      </c>
    </row>
    <row r="31" spans="1:3">
      <c r="A31" s="4" t="s">
        <v>457</v>
      </c>
      <c r="B31" s="4" t="s">
        <v>472</v>
      </c>
      <c r="C31" s="4" t="s">
        <v>4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7</v>
      </c>
    </row>
    <row r="2" spans="1:3">
      <c r="A2" s="3" t="s">
        <v>252</v>
      </c>
    </row>
    <row r="3" spans="1:3">
      <c r="A3" s="4" t="s">
        <v>475</v>
      </c>
      <c r="B3" s="5" t="n">
        <v>8740</v>
      </c>
      <c r="C3" s="5" t="n">
        <v>6792</v>
      </c>
    </row>
    <row r="4" spans="1:3">
      <c r="A4" s="4" t="s">
        <v>476</v>
      </c>
      <c r="B4" s="6" t="n">
        <v>1408</v>
      </c>
      <c r="C4" s="6" t="n">
        <v>782</v>
      </c>
    </row>
    <row r="5" spans="1:3">
      <c r="A5" s="4" t="s">
        <v>73</v>
      </c>
      <c r="B5" s="5" t="n">
        <v>10148</v>
      </c>
      <c r="C5" s="5" t="n">
        <v>75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7</v>
      </c>
    </row>
    <row r="2" spans="1:3">
      <c r="A2" s="3" t="s">
        <v>252</v>
      </c>
    </row>
    <row r="3" spans="1:3">
      <c r="A3" s="4" t="s">
        <v>478</v>
      </c>
      <c r="B3" s="5" t="n">
        <v>2393</v>
      </c>
      <c r="C3" s="5" t="n">
        <v>0</v>
      </c>
    </row>
    <row r="4" spans="1:3">
      <c r="A4" s="4" t="s">
        <v>479</v>
      </c>
      <c r="B4" s="6" t="n">
        <v>1490</v>
      </c>
      <c r="C4" s="6" t="n">
        <v>1189</v>
      </c>
    </row>
    <row r="5" spans="1:3">
      <c r="A5" s="4" t="s">
        <v>480</v>
      </c>
      <c r="B5" s="6" t="n">
        <v>4015</v>
      </c>
      <c r="C5" s="6" t="n">
        <v>206</v>
      </c>
    </row>
    <row r="6" spans="1:3">
      <c r="A6" s="4" t="s">
        <v>481</v>
      </c>
      <c r="B6" s="6" t="n">
        <v>973</v>
      </c>
      <c r="C6" s="6" t="n">
        <v>643</v>
      </c>
    </row>
    <row r="7" spans="1:3">
      <c r="A7" s="4" t="s">
        <v>482</v>
      </c>
      <c r="B7" s="6" t="n">
        <v>561</v>
      </c>
      <c r="C7" s="6" t="n">
        <v>0</v>
      </c>
    </row>
    <row r="8" spans="1:3">
      <c r="A8" s="4" t="s">
        <v>483</v>
      </c>
      <c r="B8" s="6" t="n">
        <v>126</v>
      </c>
      <c r="C8" s="6" t="n">
        <v>135</v>
      </c>
    </row>
    <row r="9" spans="1:3">
      <c r="A9" s="4" t="s">
        <v>484</v>
      </c>
      <c r="B9" s="6" t="n">
        <v>0</v>
      </c>
      <c r="C9" s="6" t="n">
        <v>1525</v>
      </c>
    </row>
    <row r="10" spans="1:3">
      <c r="A10" s="4" t="s">
        <v>72</v>
      </c>
      <c r="B10" s="5" t="n">
        <v>9558</v>
      </c>
      <c r="C10" s="5" t="n">
        <v>36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7</v>
      </c>
    </row>
    <row r="2" spans="1:3">
      <c r="A2" s="3" t="s">
        <v>252</v>
      </c>
    </row>
    <row r="3" spans="1:3">
      <c r="A3" s="4" t="s">
        <v>486</v>
      </c>
      <c r="B3" s="5" t="n">
        <v>3547</v>
      </c>
      <c r="C3" s="5" t="n">
        <v>6274</v>
      </c>
    </row>
    <row r="4" spans="1:3">
      <c r="A4" s="4" t="s">
        <v>487</v>
      </c>
      <c r="B4" s="6" t="n">
        <v>119</v>
      </c>
      <c r="C4" s="6" t="n">
        <v>246</v>
      </c>
    </row>
    <row r="5" spans="1:3">
      <c r="A5" s="4" t="s">
        <v>488</v>
      </c>
      <c r="B5" s="6" t="n">
        <v>334</v>
      </c>
      <c r="C5" s="6" t="n">
        <v>668</v>
      </c>
    </row>
    <row r="6" spans="1:3">
      <c r="A6" s="4" t="s">
        <v>77</v>
      </c>
      <c r="B6" s="5" t="n">
        <v>4000</v>
      </c>
      <c r="C6" s="5" t="n">
        <v>7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84</v>
      </c>
    </row>
    <row r="2" spans="1:2">
      <c r="A2" s="3" t="s">
        <v>490</v>
      </c>
    </row>
    <row r="3" spans="1:2">
      <c r="A3" s="4" t="s">
        <v>78</v>
      </c>
      <c r="B3" s="5" t="n">
        <v>3806</v>
      </c>
    </row>
    <row r="4" spans="1:2">
      <c r="A4" s="4" t="s">
        <v>491</v>
      </c>
    </row>
    <row r="5" spans="1:2">
      <c r="A5" s="3" t="s">
        <v>490</v>
      </c>
    </row>
    <row r="6" spans="1:2">
      <c r="A6" s="4" t="s">
        <v>78</v>
      </c>
      <c r="B6" s="6" t="n">
        <v>3391</v>
      </c>
    </row>
    <row r="7" spans="1:2">
      <c r="A7" s="4" t="s">
        <v>492</v>
      </c>
    </row>
    <row r="8" spans="1:2">
      <c r="A8" s="3" t="s">
        <v>490</v>
      </c>
    </row>
    <row r="9" spans="1:2">
      <c r="A9" s="4" t="s">
        <v>78</v>
      </c>
      <c r="B9" s="5" t="n">
        <v>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7</v>
      </c>
    </row>
    <row r="2" spans="1:3">
      <c r="A2" s="3" t="s">
        <v>252</v>
      </c>
    </row>
    <row r="3" spans="1:3">
      <c r="A3" s="4" t="s">
        <v>494</v>
      </c>
      <c r="B3" s="5" t="n">
        <v>32012</v>
      </c>
      <c r="C3" s="5" t="n">
        <v>44919</v>
      </c>
    </row>
    <row r="4" spans="1:3">
      <c r="A4" s="4" t="s">
        <v>495</v>
      </c>
      <c r="B4" s="6" t="n">
        <v>1683</v>
      </c>
    </row>
    <row r="5" spans="1:3">
      <c r="A5" s="4" t="s">
        <v>496</v>
      </c>
      <c r="B5" s="6" t="n">
        <v>2925</v>
      </c>
      <c r="C5" s="6" t="n">
        <v>8580</v>
      </c>
    </row>
    <row r="6" spans="1:3">
      <c r="A6" s="4" t="s">
        <v>497</v>
      </c>
      <c r="B6" s="6" t="n">
        <v>66</v>
      </c>
      <c r="C6" s="6" t="n">
        <v>4337</v>
      </c>
    </row>
    <row r="7" spans="1:3">
      <c r="A7" s="4" t="s">
        <v>498</v>
      </c>
      <c r="B7" s="6" t="n">
        <v>4714</v>
      </c>
      <c r="C7" s="6" t="n">
        <v>5171</v>
      </c>
    </row>
    <row r="8" spans="1:3">
      <c r="A8" s="4" t="s">
        <v>499</v>
      </c>
      <c r="B8" s="6" t="n">
        <v>768</v>
      </c>
      <c r="C8" s="6" t="n">
        <v>3248</v>
      </c>
    </row>
    <row r="9" spans="1:3">
      <c r="A9" s="4" t="s">
        <v>500</v>
      </c>
      <c r="B9" s="6" t="n">
        <v>6</v>
      </c>
      <c r="C9" s="6" t="n">
        <v>296</v>
      </c>
    </row>
    <row r="10" spans="1:3">
      <c r="A10" s="4" t="s">
        <v>501</v>
      </c>
      <c r="B10" s="6" t="n">
        <v>364</v>
      </c>
      <c r="C10" s="6" t="n">
        <v>388</v>
      </c>
    </row>
    <row r="11" spans="1:3">
      <c r="A11" s="4" t="s">
        <v>502</v>
      </c>
      <c r="B11" s="6" t="n">
        <v>11746</v>
      </c>
      <c r="C11" s="6" t="n">
        <v>14373</v>
      </c>
    </row>
    <row r="12" spans="1:3">
      <c r="A12" s="4" t="s">
        <v>82</v>
      </c>
      <c r="B12" s="5" t="n">
        <v>54284</v>
      </c>
      <c r="C12" s="5" t="n">
        <v>813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7</v>
      </c>
    </row>
    <row r="3" spans="1:3">
      <c r="A3" s="4" t="s">
        <v>504</v>
      </c>
    </row>
    <row r="4" spans="1:3">
      <c r="A4" s="3" t="s">
        <v>505</v>
      </c>
    </row>
    <row r="5" spans="1:3">
      <c r="A5" s="4" t="s">
        <v>506</v>
      </c>
      <c r="B5" s="5" t="n">
        <v>22952</v>
      </c>
      <c r="C5" s="5" t="n">
        <v>21480</v>
      </c>
    </row>
    <row r="6" spans="1:3">
      <c r="A6" s="4" t="s">
        <v>507</v>
      </c>
      <c r="B6" s="6" t="n">
        <v>7702</v>
      </c>
      <c r="C6" s="6" t="n">
        <v>69704</v>
      </c>
    </row>
    <row r="7" spans="1:3">
      <c r="A7" s="4" t="s">
        <v>508</v>
      </c>
      <c r="B7" s="6" t="n">
        <v>-15983</v>
      </c>
      <c r="C7" s="6" t="n">
        <v>-68232</v>
      </c>
    </row>
    <row r="8" spans="1:3">
      <c r="A8" s="4" t="s">
        <v>509</v>
      </c>
      <c r="B8" s="6" t="n">
        <v>14671</v>
      </c>
      <c r="C8" s="6" t="n">
        <v>22952</v>
      </c>
    </row>
    <row r="9" spans="1:3">
      <c r="A9" s="4" t="s">
        <v>510</v>
      </c>
    </row>
    <row r="10" spans="1:3">
      <c r="A10" s="3" t="s">
        <v>505</v>
      </c>
    </row>
    <row r="11" spans="1:3">
      <c r="A11" s="4" t="s">
        <v>506</v>
      </c>
      <c r="B11" s="6" t="n">
        <v>3932</v>
      </c>
      <c r="C11" s="6" t="n">
        <v>5727</v>
      </c>
    </row>
    <row r="12" spans="1:3">
      <c r="A12" s="4" t="s">
        <v>507</v>
      </c>
      <c r="B12" s="6" t="n">
        <v>1209</v>
      </c>
      <c r="C12" s="6" t="n">
        <v>13962</v>
      </c>
    </row>
    <row r="13" spans="1:3">
      <c r="A13" s="4" t="s">
        <v>508</v>
      </c>
      <c r="B13" s="6" t="n">
        <v>-4003</v>
      </c>
      <c r="C13" s="6" t="n">
        <v>-15757</v>
      </c>
    </row>
    <row r="14" spans="1:3">
      <c r="A14" s="4" t="s">
        <v>509</v>
      </c>
      <c r="B14" s="6" t="n">
        <v>1138</v>
      </c>
      <c r="C14" s="6" t="n">
        <v>3932</v>
      </c>
    </row>
    <row r="15" spans="1:3">
      <c r="A15" s="4" t="s">
        <v>511</v>
      </c>
    </row>
    <row r="16" spans="1:3">
      <c r="A16" s="3" t="s">
        <v>505</v>
      </c>
    </row>
    <row r="17" spans="1:3">
      <c r="A17" s="4" t="s">
        <v>506</v>
      </c>
      <c r="B17" s="6" t="n">
        <v>5171</v>
      </c>
      <c r="C17" s="6" t="n">
        <v>4045</v>
      </c>
    </row>
    <row r="18" spans="1:3">
      <c r="A18" s="4" t="s">
        <v>507</v>
      </c>
      <c r="B18" s="6" t="n">
        <v>167</v>
      </c>
      <c r="C18" s="6" t="n">
        <v>1700</v>
      </c>
    </row>
    <row r="19" spans="1:3">
      <c r="A19" s="4" t="s">
        <v>508</v>
      </c>
      <c r="B19" s="6" t="n">
        <v>-624</v>
      </c>
      <c r="C19" s="6" t="n">
        <v>-574</v>
      </c>
    </row>
    <row r="20" spans="1:3">
      <c r="A20" s="4" t="s">
        <v>509</v>
      </c>
      <c r="B20" s="5" t="n">
        <v>4714</v>
      </c>
      <c r="C20" s="5" t="n">
        <v>51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7</v>
      </c>
    </row>
    <row r="2" spans="1:3">
      <c r="A2" s="3" t="s">
        <v>419</v>
      </c>
    </row>
    <row r="3" spans="1:3">
      <c r="A3" s="4" t="s">
        <v>513</v>
      </c>
      <c r="B3" s="5" t="n">
        <v>0</v>
      </c>
      <c r="C3" s="5" t="n">
        <v>4850</v>
      </c>
    </row>
    <row r="4" spans="1:3">
      <c r="A4" s="4" t="s">
        <v>514</v>
      </c>
    </row>
    <row r="5" spans="1:3">
      <c r="A5" s="3" t="s">
        <v>419</v>
      </c>
    </row>
    <row r="6" spans="1:3">
      <c r="A6" s="4" t="s">
        <v>513</v>
      </c>
      <c r="B6" s="5" t="n">
        <v>0</v>
      </c>
      <c r="C6" s="5" t="n">
        <v>48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7</v>
      </c>
      <c r="D2" s="2" t="s">
        <v>113</v>
      </c>
    </row>
    <row r="3" spans="1:4">
      <c r="A3" s="3" t="s">
        <v>138</v>
      </c>
    </row>
    <row r="4" spans="1:4">
      <c r="A4" s="4" t="s">
        <v>129</v>
      </c>
      <c r="B4" s="5" t="n">
        <v>-112689</v>
      </c>
      <c r="C4" s="5" t="n">
        <v>-120741</v>
      </c>
      <c r="D4" s="5" t="n">
        <v>-92189</v>
      </c>
    </row>
    <row r="5" spans="1:4">
      <c r="A5" s="3" t="s">
        <v>139</v>
      </c>
    </row>
    <row r="6" spans="1:4">
      <c r="A6" s="4" t="s">
        <v>140</v>
      </c>
      <c r="B6" s="6" t="n">
        <v>622</v>
      </c>
      <c r="C6" s="6" t="n">
        <v>0</v>
      </c>
      <c r="D6" s="6" t="n">
        <v>16039</v>
      </c>
    </row>
    <row r="7" spans="1:4">
      <c r="A7" s="4" t="s">
        <v>141</v>
      </c>
      <c r="B7" s="6" t="n">
        <v>-418</v>
      </c>
      <c r="C7" s="6" t="n">
        <v>-2490</v>
      </c>
      <c r="D7" s="6" t="n">
        <v>1539</v>
      </c>
    </row>
    <row r="8" spans="1:4">
      <c r="A8" s="4" t="s">
        <v>142</v>
      </c>
      <c r="B8" s="6" t="n">
        <v>204</v>
      </c>
      <c r="C8" s="6" t="n">
        <v>-2490</v>
      </c>
      <c r="D8" s="6" t="n">
        <v>17578</v>
      </c>
    </row>
    <row r="9" spans="1:4">
      <c r="A9" s="4" t="s">
        <v>143</v>
      </c>
      <c r="B9" s="5" t="n">
        <v>-112485</v>
      </c>
      <c r="C9" s="5" t="n">
        <v>-123231</v>
      </c>
      <c r="D9" s="5" t="n">
        <v>-746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7</v>
      </c>
    </row>
    <row r="2" spans="1:3">
      <c r="A2" s="3" t="s">
        <v>252</v>
      </c>
    </row>
    <row r="3" spans="1:3">
      <c r="A3" s="4" t="s">
        <v>516</v>
      </c>
      <c r="B3" s="5" t="n">
        <v>8597</v>
      </c>
      <c r="C3" s="5" t="n">
        <v>5474</v>
      </c>
    </row>
    <row r="4" spans="1:3">
      <c r="A4" s="4" t="s">
        <v>517</v>
      </c>
      <c r="B4" s="6" t="n">
        <v>2372</v>
      </c>
    </row>
    <row r="5" spans="1:3">
      <c r="A5" s="4" t="s">
        <v>518</v>
      </c>
      <c r="B5" s="6" t="n">
        <v>101</v>
      </c>
      <c r="C5" s="6" t="n">
        <v>176</v>
      </c>
    </row>
    <row r="6" spans="1:3">
      <c r="A6" s="4" t="s">
        <v>88</v>
      </c>
      <c r="B6" s="5" t="n">
        <v>11070</v>
      </c>
      <c r="C6" s="5" t="n">
        <v>5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519</v>
      </c>
      <c r="B1" s="2" t="s">
        <v>1</v>
      </c>
    </row>
    <row r="2" spans="1:4">
      <c r="B2" s="2" t="s">
        <v>520</v>
      </c>
      <c r="C2" s="2" t="s">
        <v>67</v>
      </c>
      <c r="D2" s="2" t="s">
        <v>113</v>
      </c>
    </row>
    <row r="3" spans="1:4">
      <c r="A3" s="3" t="s">
        <v>521</v>
      </c>
    </row>
    <row r="4" spans="1:4">
      <c r="A4" s="4" t="s">
        <v>522</v>
      </c>
      <c r="B4" s="6" t="n">
        <v>1</v>
      </c>
    </row>
    <row r="5" spans="1:4">
      <c r="A5" s="4" t="s">
        <v>523</v>
      </c>
      <c r="B5" s="4" t="s">
        <v>524</v>
      </c>
      <c r="C5" s="4" t="s">
        <v>525</v>
      </c>
      <c r="D5" s="4" t="s">
        <v>526</v>
      </c>
    </row>
    <row r="6" spans="1:4">
      <c r="A6" s="4" t="s">
        <v>527</v>
      </c>
    </row>
    <row r="7" spans="1:4">
      <c r="A7" s="3" t="s">
        <v>521</v>
      </c>
    </row>
    <row r="8" spans="1:4">
      <c r="A8" s="4" t="s">
        <v>528</v>
      </c>
      <c r="B8" s="5" t="n">
        <v>7300000</v>
      </c>
    </row>
    <row r="9" spans="1:4">
      <c r="A9" s="4" t="s">
        <v>529</v>
      </c>
      <c r="B9" s="4" t="s">
        <v>530</v>
      </c>
    </row>
    <row r="10" spans="1:4">
      <c r="A10" s="4" t="s">
        <v>531</v>
      </c>
    </row>
    <row r="11" spans="1:4">
      <c r="A11" s="3" t="s">
        <v>521</v>
      </c>
    </row>
    <row r="12" spans="1:4">
      <c r="A12" s="4" t="s">
        <v>528</v>
      </c>
      <c r="B12" s="5" t="n">
        <v>13500000</v>
      </c>
    </row>
    <row r="13" spans="1:4">
      <c r="A13" s="4" t="s">
        <v>529</v>
      </c>
      <c r="B13" s="4" t="s">
        <v>532</v>
      </c>
    </row>
    <row r="14" spans="1:4">
      <c r="A14" s="4" t="s">
        <v>533</v>
      </c>
    </row>
    <row r="15" spans="1:4">
      <c r="A15" s="3" t="s">
        <v>521</v>
      </c>
    </row>
    <row r="16" spans="1:4">
      <c r="A16" s="4" t="s">
        <v>534</v>
      </c>
      <c r="B16" s="6" t="n">
        <v>9500000</v>
      </c>
    </row>
    <row r="17" spans="1:4">
      <c r="A17" s="4" t="s">
        <v>535</v>
      </c>
      <c r="B17" s="4" t="s">
        <v>458</v>
      </c>
    </row>
    <row r="18" spans="1:4">
      <c r="A18" s="4" t="s">
        <v>536</v>
      </c>
    </row>
    <row r="19" spans="1:4">
      <c r="A19" s="3" t="s">
        <v>521</v>
      </c>
    </row>
    <row r="20" spans="1:4">
      <c r="A20" s="4" t="s">
        <v>537</v>
      </c>
      <c r="B20" s="6" t="n">
        <v>5900000</v>
      </c>
    </row>
    <row r="21" spans="1:4">
      <c r="A21" s="4" t="s">
        <v>538</v>
      </c>
    </row>
    <row r="22" spans="1:4">
      <c r="A22" s="3" t="s">
        <v>521</v>
      </c>
    </row>
    <row r="23" spans="1:4">
      <c r="A23" s="4" t="s">
        <v>537</v>
      </c>
      <c r="B23" s="6" t="n">
        <v>4000000</v>
      </c>
    </row>
    <row r="24" spans="1:4">
      <c r="A24" s="4" t="s">
        <v>539</v>
      </c>
    </row>
    <row r="25" spans="1:4">
      <c r="A25" s="3" t="s">
        <v>521</v>
      </c>
    </row>
    <row r="26" spans="1:4">
      <c r="A26" s="4" t="s">
        <v>540</v>
      </c>
      <c r="B26" s="4" t="s">
        <v>541</v>
      </c>
    </row>
    <row r="27" spans="1:4">
      <c r="A27" s="4" t="s">
        <v>542</v>
      </c>
      <c r="B27" s="4" t="s">
        <v>543</v>
      </c>
    </row>
    <row r="28" spans="1:4">
      <c r="A28" s="4" t="s">
        <v>544</v>
      </c>
    </row>
    <row r="29" spans="1:4">
      <c r="A29" s="3" t="s">
        <v>521</v>
      </c>
    </row>
    <row r="30" spans="1:4">
      <c r="A30" s="4" t="s">
        <v>535</v>
      </c>
      <c r="B30" s="4" t="s">
        <v>545</v>
      </c>
    </row>
    <row r="31" spans="1:4">
      <c r="A31" s="4" t="s">
        <v>540</v>
      </c>
      <c r="B31" s="4" t="s">
        <v>546</v>
      </c>
    </row>
    <row r="32" spans="1:4">
      <c r="A32" s="4" t="s">
        <v>542</v>
      </c>
      <c r="B32" s="4" t="s">
        <v>547</v>
      </c>
    </row>
    <row r="33" spans="1:4">
      <c r="A33" s="4" t="s">
        <v>548</v>
      </c>
      <c r="B33" s="4" t="s">
        <v>549</v>
      </c>
    </row>
    <row r="34" spans="1:4">
      <c r="A34" s="4" t="s">
        <v>550</v>
      </c>
    </row>
    <row r="35" spans="1:4">
      <c r="A35" s="3" t="s">
        <v>521</v>
      </c>
    </row>
    <row r="36" spans="1:4">
      <c r="A36" s="4" t="s">
        <v>534</v>
      </c>
      <c r="B36" s="6" t="n">
        <v>8700000</v>
      </c>
    </row>
    <row r="37" spans="1:4">
      <c r="A37" s="4" t="s">
        <v>537</v>
      </c>
      <c r="B37" s="6" t="n">
        <v>10000000</v>
      </c>
    </row>
    <row r="38" spans="1:4">
      <c r="A38" s="4" t="s">
        <v>551</v>
      </c>
      <c r="B38" s="4" t="s">
        <v>525</v>
      </c>
    </row>
    <row r="39" spans="1:4">
      <c r="A39" s="4" t="s">
        <v>552</v>
      </c>
      <c r="B39" s="6" t="n">
        <v>50000</v>
      </c>
    </row>
    <row r="40" spans="1:4">
      <c r="A40" s="4" t="s">
        <v>553</v>
      </c>
      <c r="B40" s="4" t="s">
        <v>554</v>
      </c>
    </row>
    <row r="41" spans="1:4">
      <c r="A41" s="4" t="s">
        <v>555</v>
      </c>
      <c r="B41" s="5" t="n">
        <v>25000</v>
      </c>
    </row>
    <row r="42" spans="1:4">
      <c r="A42" s="4" t="s">
        <v>556</v>
      </c>
      <c r="B42" s="6" t="n">
        <v>1000000</v>
      </c>
    </row>
    <row r="43" spans="1:4">
      <c r="A43" s="4" t="s">
        <v>557</v>
      </c>
    </row>
    <row r="44" spans="1:4">
      <c r="A44" s="3" t="s">
        <v>521</v>
      </c>
    </row>
    <row r="45" spans="1:4">
      <c r="A45" s="4" t="s">
        <v>558</v>
      </c>
      <c r="B45" s="4" t="s">
        <v>554</v>
      </c>
    </row>
    <row r="46" spans="1:4">
      <c r="A46" s="4" t="s">
        <v>559</v>
      </c>
    </row>
    <row r="47" spans="1:4">
      <c r="A47" s="3" t="s">
        <v>521</v>
      </c>
    </row>
    <row r="48" spans="1:4">
      <c r="A48" s="4" t="s">
        <v>558</v>
      </c>
      <c r="B48" s="4" t="s">
        <v>560</v>
      </c>
    </row>
    <row r="49" spans="1:4">
      <c r="A49" s="4" t="s">
        <v>561</v>
      </c>
    </row>
    <row r="50" spans="1:4">
      <c r="A50" s="3" t="s">
        <v>521</v>
      </c>
    </row>
    <row r="51" spans="1:4">
      <c r="A51" s="4" t="s">
        <v>558</v>
      </c>
      <c r="B51" s="4" t="s">
        <v>5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7</v>
      </c>
      <c r="D2" s="2" t="s">
        <v>113</v>
      </c>
    </row>
    <row r="3" spans="1:4">
      <c r="A3" s="3" t="s">
        <v>521</v>
      </c>
    </row>
    <row r="4" spans="1:4">
      <c r="A4" s="4" t="s">
        <v>564</v>
      </c>
      <c r="B4" s="5" t="n">
        <v>18434</v>
      </c>
      <c r="C4" s="5" t="n">
        <v>11834</v>
      </c>
      <c r="D4" s="5" t="n">
        <v>11063</v>
      </c>
    </row>
    <row r="5" spans="1:4">
      <c r="A5" s="4" t="s">
        <v>117</v>
      </c>
    </row>
    <row r="6" spans="1:4">
      <c r="A6" s="3" t="s">
        <v>521</v>
      </c>
    </row>
    <row r="7" spans="1:4">
      <c r="A7" s="4" t="s">
        <v>564</v>
      </c>
      <c r="B7" s="6" t="n">
        <v>14118</v>
      </c>
      <c r="C7" s="6" t="n">
        <v>9268</v>
      </c>
      <c r="D7" s="6" t="n">
        <v>9178</v>
      </c>
    </row>
    <row r="8" spans="1:4">
      <c r="A8" s="4" t="s">
        <v>118</v>
      </c>
    </row>
    <row r="9" spans="1:4">
      <c r="A9" s="3" t="s">
        <v>521</v>
      </c>
    </row>
    <row r="10" spans="1:4">
      <c r="A10" s="4" t="s">
        <v>564</v>
      </c>
      <c r="B10" s="5" t="n">
        <v>4316</v>
      </c>
      <c r="C10" s="5" t="n">
        <v>2566</v>
      </c>
      <c r="D10" s="5" t="n">
        <v>18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65</v>
      </c>
      <c r="B1" s="2" t="s">
        <v>1</v>
      </c>
    </row>
    <row r="2" spans="1:4">
      <c r="B2" s="2" t="s">
        <v>2</v>
      </c>
      <c r="C2" s="2" t="s">
        <v>67</v>
      </c>
      <c r="D2" s="2" t="s">
        <v>113</v>
      </c>
    </row>
    <row r="3" spans="1:4">
      <c r="A3" s="3" t="s">
        <v>521</v>
      </c>
    </row>
    <row r="4" spans="1:4">
      <c r="A4" s="4" t="s">
        <v>566</v>
      </c>
      <c r="B4" s="4" t="s">
        <v>567</v>
      </c>
      <c r="C4" s="4" t="s">
        <v>568</v>
      </c>
      <c r="D4" s="4" t="s">
        <v>569</v>
      </c>
    </row>
    <row r="5" spans="1:4">
      <c r="A5" s="4" t="s">
        <v>570</v>
      </c>
      <c r="B5" s="4" t="s">
        <v>571</v>
      </c>
      <c r="C5" s="4" t="s">
        <v>572</v>
      </c>
      <c r="D5" s="4" t="s">
        <v>573</v>
      </c>
    </row>
    <row r="6" spans="1:4">
      <c r="A6" s="4" t="s">
        <v>574</v>
      </c>
      <c r="B6" s="4" t="s">
        <v>575</v>
      </c>
      <c r="C6" s="4" t="s">
        <v>576</v>
      </c>
      <c r="D6" s="4" t="s">
        <v>577</v>
      </c>
    </row>
    <row r="7" spans="1:4">
      <c r="A7" s="4" t="s">
        <v>578</v>
      </c>
      <c r="B7" s="4" t="s">
        <v>579</v>
      </c>
      <c r="C7" s="4" t="s">
        <v>580</v>
      </c>
      <c r="D7" s="4" t="s">
        <v>581</v>
      </c>
    </row>
    <row r="8" spans="1:4">
      <c r="A8" s="4" t="s">
        <v>582</v>
      </c>
      <c r="B8" s="4" t="s">
        <v>583</v>
      </c>
      <c r="C8" s="4" t="s">
        <v>584</v>
      </c>
      <c r="D8" s="4" t="s">
        <v>585</v>
      </c>
    </row>
    <row r="9" spans="1:4">
      <c r="A9" s="4" t="s">
        <v>586</v>
      </c>
      <c r="B9" s="4" t="s">
        <v>465</v>
      </c>
      <c r="C9" s="4" t="s">
        <v>465</v>
      </c>
      <c r="D9" s="4" t="s">
        <v>465</v>
      </c>
    </row>
    <row r="10" spans="1:4">
      <c r="A10" s="4" t="s">
        <v>587</v>
      </c>
      <c r="B10" s="8" t="n">
        <v>5.85</v>
      </c>
      <c r="C10" s="8" t="n">
        <v>8.640000000000001</v>
      </c>
      <c r="D10" s="8" t="n">
        <v>2.89</v>
      </c>
    </row>
    <row r="11" spans="1:4">
      <c r="A11" s="4" t="s">
        <v>588</v>
      </c>
    </row>
    <row r="12" spans="1:4">
      <c r="A12" s="3" t="s">
        <v>521</v>
      </c>
    </row>
    <row r="13" spans="1:4">
      <c r="A13" s="4" t="s">
        <v>566</v>
      </c>
      <c r="B13" s="4" t="s">
        <v>589</v>
      </c>
      <c r="C13" s="4" t="s">
        <v>589</v>
      </c>
      <c r="D13" s="4" t="s">
        <v>5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0</v>
      </c>
      <c r="B1" s="2" t="s">
        <v>1</v>
      </c>
    </row>
    <row r="2" spans="1:4">
      <c r="B2" s="2" t="s">
        <v>2</v>
      </c>
      <c r="C2" s="2" t="s">
        <v>67</v>
      </c>
      <c r="D2" s="2" t="s">
        <v>113</v>
      </c>
    </row>
    <row r="3" spans="1:4">
      <c r="A3" s="3" t="s">
        <v>591</v>
      </c>
    </row>
    <row r="4" spans="1:4">
      <c r="A4" s="4" t="s">
        <v>592</v>
      </c>
      <c r="B4" s="6" t="n">
        <v>6843585</v>
      </c>
      <c r="C4" s="6" t="n">
        <v>13857213</v>
      </c>
      <c r="D4" s="6" t="n">
        <v>14340582</v>
      </c>
    </row>
    <row r="5" spans="1:4">
      <c r="A5" s="4" t="s">
        <v>593</v>
      </c>
      <c r="B5" s="6" t="n">
        <v>1113081</v>
      </c>
      <c r="C5" s="6" t="n">
        <v>1094358</v>
      </c>
      <c r="D5" s="6" t="n">
        <v>1223483</v>
      </c>
    </row>
    <row r="6" spans="1:4">
      <c r="A6" s="4" t="s">
        <v>594</v>
      </c>
      <c r="B6" s="6" t="n">
        <v>-1121403</v>
      </c>
      <c r="C6" s="6" t="n">
        <v>-7858141</v>
      </c>
      <c r="D6" s="6" t="n">
        <v>-937482</v>
      </c>
    </row>
    <row r="7" spans="1:4">
      <c r="A7" s="4" t="s">
        <v>595</v>
      </c>
      <c r="B7" s="6" t="n">
        <v>-172074</v>
      </c>
      <c r="C7" s="6" t="n">
        <v>-214464</v>
      </c>
      <c r="D7" s="6" t="n">
        <v>-244793</v>
      </c>
    </row>
    <row r="8" spans="1:4">
      <c r="A8" s="4" t="s">
        <v>596</v>
      </c>
      <c r="B8" s="6" t="n">
        <v>-223253</v>
      </c>
      <c r="C8" s="6" t="n">
        <v>-35381</v>
      </c>
      <c r="D8" s="6" t="n">
        <v>-524577</v>
      </c>
    </row>
    <row r="9" spans="1:4">
      <c r="A9" s="4" t="s">
        <v>597</v>
      </c>
      <c r="B9" s="6" t="n">
        <v>6439936</v>
      </c>
      <c r="C9" s="6" t="n">
        <v>6843585</v>
      </c>
      <c r="D9" s="6" t="n">
        <v>13857213</v>
      </c>
    </row>
    <row r="10" spans="1:4">
      <c r="A10" s="4" t="s">
        <v>598</v>
      </c>
      <c r="B10" s="6" t="n">
        <v>4682766</v>
      </c>
    </row>
    <row r="11" spans="1:4">
      <c r="A11" s="4" t="s">
        <v>599</v>
      </c>
      <c r="B11" s="6" t="n">
        <v>1757170</v>
      </c>
    </row>
    <row r="12" spans="1:4">
      <c r="A12" s="3" t="s">
        <v>600</v>
      </c>
    </row>
    <row r="13" spans="1:4">
      <c r="A13" s="4" t="s">
        <v>601</v>
      </c>
      <c r="B13" s="8" t="n">
        <v>8.98</v>
      </c>
      <c r="C13" s="8" t="n">
        <v>6.89</v>
      </c>
      <c r="D13" s="8" t="n">
        <v>6.86</v>
      </c>
    </row>
    <row r="14" spans="1:4">
      <c r="A14" s="4" t="s">
        <v>602</v>
      </c>
      <c r="B14" s="9" t="n">
        <v>10.54</v>
      </c>
      <c r="C14" s="9" t="n">
        <v>18.87</v>
      </c>
      <c r="D14" s="9" t="n">
        <v>6.51</v>
      </c>
    </row>
    <row r="15" spans="1:4">
      <c r="A15" s="4" t="s">
        <v>603</v>
      </c>
      <c r="B15" s="9" t="n">
        <v>6.38</v>
      </c>
      <c r="C15" s="9" t="n">
        <v>6.74</v>
      </c>
      <c r="D15" s="9" t="n">
        <v>6.4</v>
      </c>
    </row>
    <row r="16" spans="1:4">
      <c r="A16" s="4" t="s">
        <v>604</v>
      </c>
      <c r="B16" s="9" t="n">
        <v>9.84</v>
      </c>
      <c r="C16" s="9" t="n">
        <v>6.54</v>
      </c>
      <c r="D16" s="9" t="n">
        <v>6.26</v>
      </c>
    </row>
    <row r="17" spans="1:4">
      <c r="A17" s="4" t="s">
        <v>605</v>
      </c>
      <c r="B17" s="9" t="n">
        <v>11.09</v>
      </c>
      <c r="C17" s="9" t="n">
        <v>6.94</v>
      </c>
      <c r="D17" s="9" t="n">
        <v>6.27</v>
      </c>
    </row>
    <row r="18" spans="1:4">
      <c r="A18" s="4" t="s">
        <v>606</v>
      </c>
      <c r="B18" s="9" t="n">
        <v>9.609999999999999</v>
      </c>
      <c r="C18" s="8" t="n">
        <v>8.98</v>
      </c>
      <c r="D18" s="8" t="n">
        <v>6.89</v>
      </c>
    </row>
    <row r="19" spans="1:4">
      <c r="A19" s="4" t="s">
        <v>607</v>
      </c>
      <c r="B19" s="9" t="n">
        <v>8.66</v>
      </c>
    </row>
    <row r="20" spans="1:4">
      <c r="A20" s="4" t="s">
        <v>608</v>
      </c>
      <c r="B20" s="8" t="n">
        <v>12.14</v>
      </c>
    </row>
    <row r="21" spans="1:4">
      <c r="A21" s="4" t="s">
        <v>609</v>
      </c>
      <c r="B21" s="4" t="s">
        <v>610</v>
      </c>
    </row>
    <row r="22" spans="1:4">
      <c r="A22" s="4" t="s">
        <v>611</v>
      </c>
      <c r="B22" s="4" t="s">
        <v>612</v>
      </c>
    </row>
    <row r="23" spans="1:4">
      <c r="A23" s="4" t="s">
        <v>613</v>
      </c>
      <c r="B23" s="4" t="s">
        <v>614</v>
      </c>
    </row>
    <row r="24" spans="1:4">
      <c r="A24" s="4" t="s">
        <v>615</v>
      </c>
      <c r="B24" s="5" t="n">
        <v>2919</v>
      </c>
      <c r="C24" s="5" t="n">
        <v>84758</v>
      </c>
      <c r="D24" s="5" t="n">
        <v>6813</v>
      </c>
    </row>
    <row r="25" spans="1:4">
      <c r="A25" s="4" t="s">
        <v>616</v>
      </c>
      <c r="B25" s="6" t="n">
        <v>1</v>
      </c>
    </row>
    <row r="26" spans="1:4">
      <c r="A26" s="4" t="s">
        <v>617</v>
      </c>
      <c r="B26" s="6" t="n">
        <v>1</v>
      </c>
    </row>
    <row r="27" spans="1:4">
      <c r="A27" s="4" t="s">
        <v>618</v>
      </c>
      <c r="B27"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5"/>
    <col customWidth="1" max="2" min="2" width="30"/>
  </cols>
  <sheetData>
    <row r="1" spans="1:2">
      <c r="A1" s="1" t="s">
        <v>619</v>
      </c>
      <c r="B1" s="2" t="s">
        <v>1</v>
      </c>
    </row>
    <row r="2" spans="1:2">
      <c r="B2" s="2" t="s">
        <v>620</v>
      </c>
    </row>
    <row r="3" spans="1:2">
      <c r="A3" s="3" t="s">
        <v>621</v>
      </c>
    </row>
    <row r="4" spans="1:2">
      <c r="A4" s="4" t="s">
        <v>622</v>
      </c>
      <c r="B4" s="6" t="n">
        <v>6439936</v>
      </c>
    </row>
    <row r="5" spans="1:2">
      <c r="A5" s="4" t="s">
        <v>623</v>
      </c>
      <c r="B5" s="4" t="s">
        <v>610</v>
      </c>
    </row>
    <row r="6" spans="1:2">
      <c r="A6" s="4" t="s">
        <v>624</v>
      </c>
      <c r="B6" s="8" t="n">
        <v>9.609999999999999</v>
      </c>
    </row>
    <row r="7" spans="1:2">
      <c r="A7" s="4" t="s">
        <v>625</v>
      </c>
      <c r="B7" s="6" t="n">
        <v>4682766</v>
      </c>
    </row>
    <row r="8" spans="1:2">
      <c r="A8" s="4" t="s">
        <v>624</v>
      </c>
      <c r="B8" s="8" t="n">
        <v>8.66</v>
      </c>
    </row>
    <row r="9" spans="1:2">
      <c r="A9" s="4" t="s">
        <v>626</v>
      </c>
    </row>
    <row r="10" spans="1:2">
      <c r="A10" s="3" t="s">
        <v>621</v>
      </c>
    </row>
    <row r="11" spans="1:2">
      <c r="A11" s="4" t="s">
        <v>627</v>
      </c>
      <c r="B11" s="9" t="n">
        <v>1.47</v>
      </c>
    </row>
    <row r="12" spans="1:2">
      <c r="A12" s="4" t="s">
        <v>628</v>
      </c>
      <c r="B12" s="8" t="n">
        <v>4.96</v>
      </c>
    </row>
    <row r="13" spans="1:2">
      <c r="A13" s="4" t="s">
        <v>622</v>
      </c>
      <c r="B13" s="6" t="n">
        <v>91599</v>
      </c>
    </row>
    <row r="14" spans="1:2">
      <c r="A14" s="4" t="s">
        <v>623</v>
      </c>
      <c r="B14" s="4" t="s">
        <v>629</v>
      </c>
    </row>
    <row r="15" spans="1:2">
      <c r="A15" s="4" t="s">
        <v>624</v>
      </c>
      <c r="B15" s="8" t="n">
        <v>4.16</v>
      </c>
    </row>
    <row r="16" spans="1:2">
      <c r="A16" s="4" t="s">
        <v>625</v>
      </c>
      <c r="B16" s="6" t="n">
        <v>82428</v>
      </c>
    </row>
    <row r="17" spans="1:2">
      <c r="A17" s="4" t="s">
        <v>624</v>
      </c>
      <c r="B17" s="8" t="n">
        <v>4.15</v>
      </c>
    </row>
    <row r="18" spans="1:2">
      <c r="A18" s="4" t="s">
        <v>630</v>
      </c>
    </row>
    <row r="19" spans="1:2">
      <c r="A19" s="3" t="s">
        <v>621</v>
      </c>
    </row>
    <row r="20" spans="1:2">
      <c r="A20" s="4" t="s">
        <v>627</v>
      </c>
      <c r="B20" s="9" t="n">
        <v>4.97</v>
      </c>
    </row>
    <row r="21" spans="1:2">
      <c r="A21" s="4" t="s">
        <v>628</v>
      </c>
      <c r="B21" s="8" t="n">
        <v>6.91</v>
      </c>
    </row>
    <row r="22" spans="1:2">
      <c r="A22" s="4" t="s">
        <v>622</v>
      </c>
      <c r="B22" s="6" t="n">
        <v>2210050</v>
      </c>
    </row>
    <row r="23" spans="1:2">
      <c r="A23" s="4" t="s">
        <v>623</v>
      </c>
      <c r="B23" s="4" t="s">
        <v>631</v>
      </c>
    </row>
    <row r="24" spans="1:2">
      <c r="A24" s="4" t="s">
        <v>624</v>
      </c>
      <c r="B24" s="5" t="n">
        <v>6</v>
      </c>
    </row>
    <row r="25" spans="1:2">
      <c r="A25" s="4" t="s">
        <v>625</v>
      </c>
      <c r="B25" s="6" t="n">
        <v>1866277</v>
      </c>
    </row>
    <row r="26" spans="1:2">
      <c r="A26" s="4" t="s">
        <v>624</v>
      </c>
      <c r="B26" s="8" t="n">
        <v>5.97</v>
      </c>
    </row>
    <row r="27" spans="1:2">
      <c r="A27" s="4" t="s">
        <v>632</v>
      </c>
    </row>
    <row r="28" spans="1:2">
      <c r="A28" s="3" t="s">
        <v>621</v>
      </c>
    </row>
    <row r="29" spans="1:2">
      <c r="A29" s="4" t="s">
        <v>627</v>
      </c>
      <c r="B29" s="9" t="n">
        <v>6.92</v>
      </c>
    </row>
    <row r="30" spans="1:2">
      <c r="A30" s="4" t="s">
        <v>628</v>
      </c>
      <c r="B30" s="5" t="n">
        <v>9</v>
      </c>
    </row>
    <row r="31" spans="1:2">
      <c r="A31" s="4" t="s">
        <v>622</v>
      </c>
      <c r="B31" s="6" t="n">
        <v>1801136</v>
      </c>
    </row>
    <row r="32" spans="1:2">
      <c r="A32" s="4" t="s">
        <v>623</v>
      </c>
      <c r="B32" s="4" t="s">
        <v>633</v>
      </c>
    </row>
    <row r="33" spans="1:2">
      <c r="A33" s="4" t="s">
        <v>624</v>
      </c>
      <c r="B33" s="8" t="n">
        <v>7.84</v>
      </c>
    </row>
    <row r="34" spans="1:2">
      <c r="A34" s="4" t="s">
        <v>625</v>
      </c>
      <c r="B34" s="6" t="n">
        <v>1565804</v>
      </c>
    </row>
    <row r="35" spans="1:2">
      <c r="A35" s="4" t="s">
        <v>624</v>
      </c>
      <c r="B35" s="8" t="n">
        <v>7.76</v>
      </c>
    </row>
    <row r="36" spans="1:2">
      <c r="A36" s="4" t="s">
        <v>634</v>
      </c>
    </row>
    <row r="37" spans="1:2">
      <c r="A37" s="3" t="s">
        <v>621</v>
      </c>
    </row>
    <row r="38" spans="1:2">
      <c r="A38" s="4" t="s">
        <v>627</v>
      </c>
      <c r="B38" s="9" t="n">
        <v>9.01</v>
      </c>
    </row>
    <row r="39" spans="1:2">
      <c r="A39" s="4" t="s">
        <v>628</v>
      </c>
      <c r="B39" s="5" t="n">
        <v>12</v>
      </c>
    </row>
    <row r="40" spans="1:2">
      <c r="A40" s="4" t="s">
        <v>622</v>
      </c>
      <c r="B40" s="6" t="n">
        <v>1135793</v>
      </c>
    </row>
    <row r="41" spans="1:2">
      <c r="A41" s="4" t="s">
        <v>623</v>
      </c>
      <c r="B41" s="4" t="s">
        <v>635</v>
      </c>
    </row>
    <row r="42" spans="1:2">
      <c r="A42" s="4" t="s">
        <v>624</v>
      </c>
      <c r="B42" s="8" t="n">
        <v>11.03</v>
      </c>
    </row>
    <row r="43" spans="1:2">
      <c r="A43" s="4" t="s">
        <v>625</v>
      </c>
      <c r="B43" s="6" t="n">
        <v>509250</v>
      </c>
    </row>
    <row r="44" spans="1:2">
      <c r="A44" s="4" t="s">
        <v>624</v>
      </c>
      <c r="B44" s="8" t="n">
        <v>10.7</v>
      </c>
    </row>
    <row r="45" spans="1:2">
      <c r="A45" s="4" t="s">
        <v>636</v>
      </c>
    </row>
    <row r="46" spans="1:2">
      <c r="A46" s="3" t="s">
        <v>621</v>
      </c>
    </row>
    <row r="47" spans="1:2">
      <c r="A47" s="4" t="s">
        <v>627</v>
      </c>
      <c r="B47" s="9" t="n">
        <v>12.01</v>
      </c>
    </row>
    <row r="48" spans="1:2">
      <c r="A48" s="4" t="s">
        <v>628</v>
      </c>
      <c r="B48" s="8" t="n">
        <v>22.64</v>
      </c>
    </row>
    <row r="49" spans="1:2">
      <c r="A49" s="4" t="s">
        <v>622</v>
      </c>
      <c r="B49" s="6" t="n">
        <v>1201358</v>
      </c>
    </row>
    <row r="50" spans="1:2">
      <c r="A50" s="4" t="s">
        <v>623</v>
      </c>
      <c r="B50" s="4" t="s">
        <v>637</v>
      </c>
    </row>
    <row r="51" spans="1:2">
      <c r="A51" s="4" t="s">
        <v>624</v>
      </c>
      <c r="B51" s="8" t="n">
        <v>17.97</v>
      </c>
    </row>
    <row r="52" spans="1:2">
      <c r="A52" s="4" t="s">
        <v>625</v>
      </c>
      <c r="B52" s="6" t="n">
        <v>659007</v>
      </c>
    </row>
    <row r="53" spans="1:2">
      <c r="A53" s="4" t="s">
        <v>624</v>
      </c>
      <c r="B53" s="8" t="n">
        <v>17.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7</v>
      </c>
      <c r="D2" s="2" t="s">
        <v>113</v>
      </c>
    </row>
    <row r="3" spans="1:4">
      <c r="A3" s="4" t="s">
        <v>639</v>
      </c>
    </row>
    <row r="4" spans="1:4">
      <c r="A4" s="3" t="s">
        <v>640</v>
      </c>
    </row>
    <row r="5" spans="1:4">
      <c r="A5" s="4" t="s">
        <v>641</v>
      </c>
      <c r="B5" s="6" t="n">
        <v>1802130</v>
      </c>
      <c r="C5" s="6" t="n">
        <v>1562918</v>
      </c>
      <c r="D5" s="6" t="n">
        <v>2152157</v>
      </c>
    </row>
    <row r="6" spans="1:4">
      <c r="A6" s="4" t="s">
        <v>593</v>
      </c>
      <c r="B6" s="6" t="n">
        <v>1091353</v>
      </c>
      <c r="C6" s="6" t="n">
        <v>1092534</v>
      </c>
      <c r="D6" s="6" t="n">
        <v>927306</v>
      </c>
    </row>
    <row r="7" spans="1:4">
      <c r="A7" s="4" t="s">
        <v>642</v>
      </c>
      <c r="B7" s="6" t="n">
        <v>-972404</v>
      </c>
      <c r="C7" s="6" t="n">
        <v>-635320</v>
      </c>
      <c r="D7" s="6" t="n">
        <v>-1137555</v>
      </c>
    </row>
    <row r="8" spans="1:4">
      <c r="A8" s="4" t="s">
        <v>595</v>
      </c>
      <c r="B8" s="6" t="n">
        <v>-261320</v>
      </c>
      <c r="C8" s="6" t="n">
        <v>-218002</v>
      </c>
      <c r="D8" s="6" t="n">
        <v>-378990</v>
      </c>
    </row>
    <row r="9" spans="1:4">
      <c r="A9" s="4" t="s">
        <v>643</v>
      </c>
      <c r="B9" s="6" t="n">
        <v>1659759</v>
      </c>
      <c r="C9" s="6" t="n">
        <v>1802130</v>
      </c>
      <c r="D9" s="6" t="n">
        <v>1562918</v>
      </c>
    </row>
    <row r="10" spans="1:4">
      <c r="A10" s="3" t="s">
        <v>644</v>
      </c>
    </row>
    <row r="11" spans="1:4">
      <c r="A11" s="4" t="s">
        <v>645</v>
      </c>
      <c r="B11" s="8" t="n">
        <v>12.75</v>
      </c>
      <c r="C11" s="8" t="n">
        <v>6.27</v>
      </c>
      <c r="D11" s="8" t="n">
        <v>6.29</v>
      </c>
    </row>
    <row r="12" spans="1:4">
      <c r="A12" s="4" t="s">
        <v>602</v>
      </c>
      <c r="B12" s="9" t="n">
        <v>10.5</v>
      </c>
      <c r="C12" s="9" t="n">
        <v>17.35</v>
      </c>
      <c r="D12" s="9" t="n">
        <v>6.22</v>
      </c>
    </row>
    <row r="13" spans="1:4">
      <c r="A13" s="4" t="s">
        <v>646</v>
      </c>
      <c r="B13" s="9" t="n">
        <v>11.7</v>
      </c>
      <c r="C13" s="9" t="n">
        <v>6.51</v>
      </c>
      <c r="D13" s="9" t="n">
        <v>6.38</v>
      </c>
    </row>
    <row r="14" spans="1:4">
      <c r="A14" s="4" t="s">
        <v>604</v>
      </c>
      <c r="B14" s="9" t="n">
        <v>11.48</v>
      </c>
      <c r="C14" s="9" t="n">
        <v>7.56</v>
      </c>
      <c r="D14" s="9" t="n">
        <v>5.95</v>
      </c>
    </row>
    <row r="15" spans="1:4">
      <c r="A15" s="4" t="s">
        <v>647</v>
      </c>
      <c r="B15" s="8" t="n">
        <v>11.67</v>
      </c>
      <c r="C15" s="8" t="n">
        <v>12.75</v>
      </c>
      <c r="D15" s="8" t="n">
        <v>6.27</v>
      </c>
    </row>
    <row r="16" spans="1:4">
      <c r="A16" s="4" t="s">
        <v>648</v>
      </c>
    </row>
    <row r="17" spans="1:4">
      <c r="A17" s="3" t="s">
        <v>640</v>
      </c>
    </row>
    <row r="18" spans="1:4">
      <c r="A18" s="4" t="s">
        <v>641</v>
      </c>
      <c r="B18" s="6" t="n">
        <v>255214</v>
      </c>
      <c r="C18" s="6" t="n">
        <v>217206</v>
      </c>
    </row>
    <row r="19" spans="1:4">
      <c r="A19" s="4" t="s">
        <v>593</v>
      </c>
      <c r="B19" s="6" t="n">
        <v>257585</v>
      </c>
      <c r="C19" s="6" t="n">
        <v>138334</v>
      </c>
    </row>
    <row r="20" spans="1:4">
      <c r="A20" s="4" t="s">
        <v>649</v>
      </c>
      <c r="B20" s="6" t="n">
        <v>116880</v>
      </c>
      <c r="C20" s="6" t="n">
        <v>100326</v>
      </c>
    </row>
    <row r="21" spans="1:4">
      <c r="A21" s="4" t="s">
        <v>642</v>
      </c>
      <c r="B21" s="6" t="n">
        <v>-243760</v>
      </c>
      <c r="C21" s="6" t="n">
        <v>-200652</v>
      </c>
    </row>
    <row r="22" spans="1:4">
      <c r="A22" s="4" t="s">
        <v>643</v>
      </c>
      <c r="B22" s="6" t="n">
        <v>385919</v>
      </c>
      <c r="C22" s="6" t="n">
        <v>255214</v>
      </c>
      <c r="D22" s="6" t="n">
        <v>217206</v>
      </c>
    </row>
    <row r="23" spans="1:4">
      <c r="A23" s="3" t="s">
        <v>644</v>
      </c>
    </row>
    <row r="24" spans="1:4">
      <c r="A24" s="4" t="s">
        <v>645</v>
      </c>
      <c r="B24" s="8" t="n">
        <v>17.91</v>
      </c>
      <c r="C24" s="8" t="n">
        <v>6.49</v>
      </c>
    </row>
    <row r="25" spans="1:4">
      <c r="A25" s="4" t="s">
        <v>602</v>
      </c>
      <c r="B25" s="9" t="n">
        <v>12.87</v>
      </c>
      <c r="C25" s="9" t="n">
        <v>28.31</v>
      </c>
    </row>
    <row r="26" spans="1:4">
      <c r="A26" s="4" t="s">
        <v>650</v>
      </c>
      <c r="B26" s="9" t="n">
        <v>6.49</v>
      </c>
      <c r="C26" s="9" t="n">
        <v>6.49</v>
      </c>
    </row>
    <row r="27" spans="1:4">
      <c r="A27" s="4" t="s">
        <v>646</v>
      </c>
      <c r="B27" s="9" t="n">
        <v>7.04</v>
      </c>
      <c r="C27" s="9" t="n">
        <v>6.49</v>
      </c>
    </row>
    <row r="28" spans="1:4">
      <c r="A28" s="4" t="s">
        <v>647</v>
      </c>
      <c r="B28" s="5" t="n">
        <v>18</v>
      </c>
      <c r="C28" s="8" t="n">
        <v>17.91</v>
      </c>
      <c r="D28" s="8" t="n">
        <v>6.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7</v>
      </c>
      <c r="D2" s="2" t="s">
        <v>113</v>
      </c>
    </row>
    <row r="3" spans="1:4">
      <c r="A3" s="4" t="s">
        <v>639</v>
      </c>
    </row>
    <row r="4" spans="1:4">
      <c r="A4" s="3" t="s">
        <v>521</v>
      </c>
    </row>
    <row r="5" spans="1:4">
      <c r="A5" s="4" t="s">
        <v>652</v>
      </c>
      <c r="B5" s="5" t="n">
        <v>9170</v>
      </c>
      <c r="C5" s="5" t="n">
        <v>5180</v>
      </c>
      <c r="D5" s="5" t="n">
        <v>4985</v>
      </c>
    </row>
    <row r="6" spans="1:4">
      <c r="A6" s="4" t="s">
        <v>648</v>
      </c>
    </row>
    <row r="7" spans="1:4">
      <c r="A7" s="3" t="s">
        <v>521</v>
      </c>
    </row>
    <row r="8" spans="1:4">
      <c r="A8" s="4" t="s">
        <v>652</v>
      </c>
      <c r="B8" s="5" t="n">
        <v>3019</v>
      </c>
      <c r="C8" s="5" t="n">
        <v>2301</v>
      </c>
      <c r="D8" s="5" t="n">
        <v>10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7</v>
      </c>
      <c r="D2" s="2" t="s">
        <v>113</v>
      </c>
    </row>
    <row r="3" spans="1:4">
      <c r="A3" s="3" t="s">
        <v>521</v>
      </c>
    </row>
    <row r="4" spans="1:4">
      <c r="A4" s="4" t="s">
        <v>654</v>
      </c>
      <c r="B4" s="6" t="n">
        <v>225780</v>
      </c>
      <c r="C4" s="6" t="n">
        <v>70379</v>
      </c>
      <c r="D4" s="6" t="n">
        <v>102874</v>
      </c>
    </row>
    <row r="5" spans="1:4">
      <c r="A5" s="4" t="s">
        <v>655</v>
      </c>
      <c r="B5" s="5" t="n">
        <v>1289</v>
      </c>
      <c r="C5" s="5" t="n">
        <v>762</v>
      </c>
      <c r="D5" s="5" t="n">
        <v>6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656</v>
      </c>
      <c r="B1" s="2" t="s">
        <v>657</v>
      </c>
      <c r="C1" s="2" t="s">
        <v>1</v>
      </c>
      <c r="F1" s="2" t="s">
        <v>658</v>
      </c>
    </row>
    <row r="2" spans="1:8">
      <c r="B2" s="2" t="s">
        <v>659</v>
      </c>
      <c r="C2" s="2" t="s">
        <v>2</v>
      </c>
      <c r="D2" s="2" t="s">
        <v>67</v>
      </c>
      <c r="E2" s="2" t="s">
        <v>113</v>
      </c>
      <c r="F2" s="2" t="s">
        <v>113</v>
      </c>
      <c r="G2" s="2" t="s">
        <v>660</v>
      </c>
      <c r="H2" s="2" t="s">
        <v>661</v>
      </c>
    </row>
    <row r="3" spans="1:8">
      <c r="A3" s="3" t="s">
        <v>521</v>
      </c>
    </row>
    <row r="4" spans="1:8">
      <c r="A4" s="4" t="s">
        <v>662</v>
      </c>
      <c r="C4" s="6" t="n">
        <v>300000000</v>
      </c>
      <c r="D4" s="6" t="n">
        <v>300000000</v>
      </c>
      <c r="G4" s="6" t="n">
        <v>175000000</v>
      </c>
      <c r="H4" s="6" t="n">
        <v>300000000</v>
      </c>
    </row>
    <row r="5" spans="1:8">
      <c r="A5" s="4" t="s">
        <v>105</v>
      </c>
      <c r="C5" s="6" t="n">
        <v>5000000</v>
      </c>
      <c r="D5" s="6" t="n">
        <v>5000000</v>
      </c>
    </row>
    <row r="6" spans="1:8">
      <c r="A6" s="4" t="s">
        <v>107</v>
      </c>
      <c r="C6" s="6" t="n">
        <v>0</v>
      </c>
      <c r="D6" s="6" t="n">
        <v>0</v>
      </c>
    </row>
    <row r="7" spans="1:8">
      <c r="A7" s="4" t="s">
        <v>663</v>
      </c>
      <c r="B7" s="5" t="n">
        <v>150000000</v>
      </c>
      <c r="C7" s="5" t="n">
        <v>1800000</v>
      </c>
      <c r="D7" s="5" t="n">
        <v>0</v>
      </c>
      <c r="E7" s="5" t="n">
        <v>128300000</v>
      </c>
      <c r="F7" s="5" t="n">
        <v>250000000</v>
      </c>
    </row>
    <row r="8" spans="1:8">
      <c r="A8" s="4" t="s">
        <v>664</v>
      </c>
    </row>
    <row r="9" spans="1:8">
      <c r="A9" s="3" t="s">
        <v>521</v>
      </c>
    </row>
    <row r="10" spans="1:8">
      <c r="A10" s="4" t="s">
        <v>665</v>
      </c>
      <c r="C10" s="6" t="n">
        <v>4700000</v>
      </c>
    </row>
    <row r="11" spans="1:8">
      <c r="A11" s="4" t="s">
        <v>648</v>
      </c>
    </row>
    <row r="12" spans="1:8">
      <c r="A12" s="3" t="s">
        <v>521</v>
      </c>
    </row>
    <row r="13" spans="1:8">
      <c r="A13" s="4" t="s">
        <v>665</v>
      </c>
      <c r="C13" s="6" t="n">
        <v>5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7</v>
      </c>
      <c r="D2" s="2" t="s">
        <v>113</v>
      </c>
    </row>
    <row r="3" spans="1:4">
      <c r="A3" s="3" t="s">
        <v>138</v>
      </c>
    </row>
    <row r="4" spans="1:4">
      <c r="A4" s="4" t="s">
        <v>145</v>
      </c>
      <c r="B4" s="10" t="n">
        <v>0.2</v>
      </c>
      <c r="C4" s="5" t="n">
        <v>0</v>
      </c>
      <c r="D4" s="10" t="n">
        <v>9.6999999999999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3" t="s">
        <v>668</v>
      </c>
    </row>
    <row r="4" spans="1:2">
      <c r="A4" s="4" t="s">
        <v>669</v>
      </c>
      <c r="B4" s="8" t="n">
        <v>6.78</v>
      </c>
    </row>
    <row r="5" spans="1:2">
      <c r="A5" s="4" t="s">
        <v>670</v>
      </c>
      <c r="B5" s="5" t="n">
        <v>0</v>
      </c>
    </row>
    <row r="6" spans="1:2">
      <c r="A6" s="4" t="s">
        <v>671</v>
      </c>
    </row>
    <row r="7" spans="1:2">
      <c r="A7" s="3" t="s">
        <v>668</v>
      </c>
    </row>
    <row r="8" spans="1:2">
      <c r="A8" s="4" t="s">
        <v>672</v>
      </c>
      <c r="B8" s="6" t="n">
        <v>445000</v>
      </c>
    </row>
    <row r="9" spans="1:2">
      <c r="A9" s="4" t="s">
        <v>673</v>
      </c>
      <c r="B9" s="6" t="n">
        <v>-445000</v>
      </c>
    </row>
    <row r="10" spans="1:2">
      <c r="A10" s="4" t="s">
        <v>674</v>
      </c>
      <c r="B10" s="6" t="n">
        <v>0</v>
      </c>
    </row>
    <row r="11" spans="1:2">
      <c r="A11" s="4" t="s">
        <v>675</v>
      </c>
      <c r="B11" s="8" t="n">
        <v>6.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76</v>
      </c>
      <c r="B1" s="2" t="s">
        <v>677</v>
      </c>
      <c r="C1" s="2" t="s">
        <v>113</v>
      </c>
      <c r="D1" s="2" t="s">
        <v>2</v>
      </c>
    </row>
    <row r="2" spans="1:4">
      <c r="A2" s="3" t="s">
        <v>258</v>
      </c>
    </row>
    <row r="3" spans="1:4">
      <c r="A3" s="4" t="s">
        <v>678</v>
      </c>
      <c r="B3" s="6" t="n">
        <v>3243882</v>
      </c>
      <c r="C3" s="6" t="n">
        <v>10314250</v>
      </c>
      <c r="D3" s="6" t="n">
        <v>221529</v>
      </c>
    </row>
    <row r="4" spans="1:4">
      <c r="A4" s="4" t="s">
        <v>679</v>
      </c>
      <c r="B4" s="5" t="n">
        <v>23745</v>
      </c>
      <c r="C4" s="5" t="n">
        <v>104527</v>
      </c>
      <c r="D4" s="5" t="n">
        <v>18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681</v>
      </c>
      <c r="J1" s="2" t="s">
        <v>1</v>
      </c>
    </row>
    <row r="2" spans="1:12">
      <c r="B2" s="2" t="s">
        <v>2</v>
      </c>
      <c r="C2" s="2" t="s">
        <v>682</v>
      </c>
      <c r="D2" s="2" t="s">
        <v>683</v>
      </c>
      <c r="E2" s="2" t="s">
        <v>684</v>
      </c>
      <c r="F2" s="2" t="s">
        <v>67</v>
      </c>
      <c r="G2" s="2" t="s">
        <v>685</v>
      </c>
      <c r="H2" s="2" t="s">
        <v>686</v>
      </c>
      <c r="I2" s="2" t="s">
        <v>687</v>
      </c>
      <c r="J2" s="2" t="s">
        <v>2</v>
      </c>
      <c r="K2" s="2" t="s">
        <v>67</v>
      </c>
      <c r="L2" s="2" t="s">
        <v>113</v>
      </c>
    </row>
    <row r="3" spans="1:12">
      <c r="A3" s="3" t="s">
        <v>261</v>
      </c>
    </row>
    <row r="4" spans="1:12">
      <c r="A4" s="4" t="s">
        <v>129</v>
      </c>
      <c r="B4" s="5" t="n">
        <v>-40200</v>
      </c>
      <c r="C4" s="5" t="n">
        <v>-26557</v>
      </c>
      <c r="D4" s="5" t="n">
        <v>-28783</v>
      </c>
      <c r="E4" s="5" t="n">
        <v>-39846</v>
      </c>
      <c r="F4" s="5" t="n">
        <v>-53117</v>
      </c>
      <c r="G4" s="5" t="n">
        <v>-69209</v>
      </c>
      <c r="H4" s="5" t="n">
        <v>14863</v>
      </c>
      <c r="I4" s="5" t="n">
        <v>-19243</v>
      </c>
      <c r="J4" s="5" t="n">
        <v>-112689</v>
      </c>
      <c r="K4" s="5" t="n">
        <v>-120741</v>
      </c>
      <c r="L4" s="5" t="n">
        <v>-92189</v>
      </c>
    </row>
    <row r="5" spans="1:12">
      <c r="A5" s="4" t="s">
        <v>688</v>
      </c>
      <c r="J5" s="6" t="n">
        <v>110585768</v>
      </c>
      <c r="K5" s="6" t="n">
        <v>103305911</v>
      </c>
      <c r="L5" s="6" t="n">
        <v>85115592</v>
      </c>
    </row>
    <row r="6" spans="1:12">
      <c r="A6" s="4" t="s">
        <v>689</v>
      </c>
      <c r="B6" s="8" t="n">
        <v>-0.36</v>
      </c>
      <c r="C6" s="8" t="n">
        <v>-0.24</v>
      </c>
      <c r="D6" s="8" t="n">
        <v>-0.26</v>
      </c>
      <c r="E6" s="8" t="n">
        <v>-0.36</v>
      </c>
      <c r="F6" s="8" t="n">
        <v>-0.52</v>
      </c>
      <c r="G6" s="8" t="n">
        <v>-0.66</v>
      </c>
      <c r="H6" s="8" t="n">
        <v>0.14</v>
      </c>
      <c r="I6" s="8" t="n">
        <v>-0.19</v>
      </c>
      <c r="J6" s="8" t="n">
        <v>-1.02</v>
      </c>
      <c r="K6" s="8" t="n">
        <v>-1.17</v>
      </c>
      <c r="L6" s="8" t="n">
        <v>-1.0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7</v>
      </c>
      <c r="D2" s="2" t="s">
        <v>113</v>
      </c>
    </row>
    <row r="3" spans="1:4">
      <c r="A3" s="3" t="s">
        <v>691</v>
      </c>
    </row>
    <row r="4" spans="1:4">
      <c r="A4" s="4" t="s">
        <v>692</v>
      </c>
      <c r="B4" s="6" t="n">
        <v>3105524</v>
      </c>
      <c r="C4" s="6" t="n">
        <v>6465109</v>
      </c>
      <c r="D4" s="6" t="n">
        <v>9442022</v>
      </c>
    </row>
    <row r="5" spans="1:4">
      <c r="A5" s="4" t="s">
        <v>693</v>
      </c>
    </row>
    <row r="6" spans="1:4">
      <c r="A6" s="3" t="s">
        <v>691</v>
      </c>
    </row>
    <row r="7" spans="1:4">
      <c r="A7" s="4" t="s">
        <v>692</v>
      </c>
      <c r="B7" s="6" t="n">
        <v>1059846</v>
      </c>
      <c r="C7" s="6" t="n">
        <v>4407765</v>
      </c>
      <c r="D7" s="6" t="n">
        <v>3668662</v>
      </c>
    </row>
    <row r="8" spans="1:4">
      <c r="A8" s="4" t="s">
        <v>694</v>
      </c>
    </row>
    <row r="9" spans="1:4">
      <c r="A9" s="3" t="s">
        <v>691</v>
      </c>
    </row>
    <row r="10" spans="1:4">
      <c r="A10" s="4" t="s">
        <v>692</v>
      </c>
      <c r="B10" s="6" t="n">
        <v>1659759</v>
      </c>
      <c r="C10" s="6" t="n">
        <v>1802130</v>
      </c>
      <c r="D10" s="6" t="n">
        <v>1562918</v>
      </c>
    </row>
    <row r="11" spans="1:4">
      <c r="A11" s="4" t="s">
        <v>695</v>
      </c>
    </row>
    <row r="12" spans="1:4">
      <c r="A12" s="3" t="s">
        <v>691</v>
      </c>
    </row>
    <row r="13" spans="1:4">
      <c r="A13" s="4" t="s">
        <v>692</v>
      </c>
      <c r="B13" s="6" t="n">
        <v>385919</v>
      </c>
      <c r="C13" s="6" t="n">
        <v>255214</v>
      </c>
      <c r="D13" s="6" t="n">
        <v>217206</v>
      </c>
    </row>
    <row r="14" spans="1:4">
      <c r="A14" s="4" t="s">
        <v>696</v>
      </c>
    </row>
    <row r="15" spans="1:4">
      <c r="A15" s="3" t="s">
        <v>691</v>
      </c>
    </row>
    <row r="16" spans="1:4">
      <c r="A16" s="4" t="s">
        <v>692</v>
      </c>
      <c r="B16" s="6" t="n">
        <v>0</v>
      </c>
      <c r="C16" s="6" t="n">
        <v>0</v>
      </c>
      <c r="D16" s="6" t="n">
        <v>3854959</v>
      </c>
    </row>
    <row r="17" spans="1:4">
      <c r="A17" s="4" t="s">
        <v>697</v>
      </c>
    </row>
    <row r="18" spans="1:4">
      <c r="A18" s="3" t="s">
        <v>691</v>
      </c>
    </row>
    <row r="19" spans="1:4">
      <c r="A19" s="4" t="s">
        <v>692</v>
      </c>
      <c r="B19" s="6" t="n">
        <v>0</v>
      </c>
      <c r="C19" s="6" t="n">
        <v>0</v>
      </c>
      <c r="D19" s="6" t="n">
        <v>1382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7</v>
      </c>
    </row>
    <row r="2" spans="1:3">
      <c r="A2" s="3" t="s">
        <v>699</v>
      </c>
    </row>
    <row r="3" spans="1:3">
      <c r="A3" s="4" t="s">
        <v>423</v>
      </c>
      <c r="B3" s="5" t="n">
        <v>31047</v>
      </c>
      <c r="C3" s="5" t="n">
        <v>46422</v>
      </c>
    </row>
    <row r="4" spans="1:3">
      <c r="A4" s="4" t="s">
        <v>700</v>
      </c>
      <c r="B4" s="6" t="n">
        <v>3547</v>
      </c>
      <c r="C4" s="6" t="n">
        <v>6274</v>
      </c>
    </row>
    <row r="5" spans="1:3">
      <c r="A5" s="4" t="s">
        <v>701</v>
      </c>
      <c r="B5" s="6" t="n">
        <v>222212</v>
      </c>
      <c r="C5" s="6" t="n">
        <v>195605</v>
      </c>
    </row>
    <row r="6" spans="1:3">
      <c r="A6" s="3" t="s">
        <v>702</v>
      </c>
    </row>
    <row r="7" spans="1:3">
      <c r="A7" s="4" t="s">
        <v>703</v>
      </c>
      <c r="B7" s="6" t="n">
        <v>8746</v>
      </c>
      <c r="C7" s="6" t="n">
        <v>6167</v>
      </c>
    </row>
    <row r="8" spans="1:3">
      <c r="A8" s="4" t="s">
        <v>704</v>
      </c>
      <c r="B8" s="6" t="n">
        <v>8746</v>
      </c>
      <c r="C8" s="6" t="n">
        <v>6167</v>
      </c>
    </row>
    <row r="9" spans="1:3">
      <c r="A9" s="4" t="s">
        <v>705</v>
      </c>
    </row>
    <row r="10" spans="1:3">
      <c r="A10" s="3" t="s">
        <v>699</v>
      </c>
    </row>
    <row r="11" spans="1:3">
      <c r="A11" s="4" t="s">
        <v>423</v>
      </c>
      <c r="B11" s="6" t="n">
        <v>31047</v>
      </c>
      <c r="C11" s="6" t="n">
        <v>46422</v>
      </c>
    </row>
    <row r="12" spans="1:3">
      <c r="A12" s="4" t="s">
        <v>700</v>
      </c>
      <c r="B12" s="6" t="n">
        <v>0</v>
      </c>
      <c r="C12" s="6" t="n">
        <v>0</v>
      </c>
    </row>
    <row r="13" spans="1:3">
      <c r="A13" s="4" t="s">
        <v>701</v>
      </c>
      <c r="B13" s="6" t="n">
        <v>138040</v>
      </c>
      <c r="C13" s="6" t="n">
        <v>46422</v>
      </c>
    </row>
    <row r="14" spans="1:3">
      <c r="A14" s="3" t="s">
        <v>702</v>
      </c>
    </row>
    <row r="15" spans="1:3">
      <c r="A15" s="4" t="s">
        <v>703</v>
      </c>
      <c r="B15" s="6" t="n">
        <v>0</v>
      </c>
      <c r="C15" s="6" t="n">
        <v>0</v>
      </c>
    </row>
    <row r="16" spans="1:3">
      <c r="A16" s="4" t="s">
        <v>704</v>
      </c>
      <c r="B16" s="6" t="n">
        <v>0</v>
      </c>
      <c r="C16" s="6" t="n">
        <v>0</v>
      </c>
    </row>
    <row r="17" spans="1:3">
      <c r="A17" s="4" t="s">
        <v>706</v>
      </c>
    </row>
    <row r="18" spans="1:3">
      <c r="A18" s="3" t="s">
        <v>699</v>
      </c>
    </row>
    <row r="19" spans="1:3">
      <c r="A19" s="4" t="s">
        <v>423</v>
      </c>
      <c r="B19" s="6" t="n">
        <v>0</v>
      </c>
      <c r="C19" s="6" t="n">
        <v>0</v>
      </c>
    </row>
    <row r="20" spans="1:3">
      <c r="A20" s="4" t="s">
        <v>700</v>
      </c>
      <c r="B20" s="6" t="n">
        <v>3547</v>
      </c>
      <c r="C20" s="6" t="n">
        <v>6274</v>
      </c>
    </row>
    <row r="21" spans="1:3">
      <c r="A21" s="4" t="s">
        <v>701</v>
      </c>
      <c r="B21" s="6" t="n">
        <v>84172</v>
      </c>
      <c r="C21" s="6" t="n">
        <v>149183</v>
      </c>
    </row>
    <row r="22" spans="1:3">
      <c r="A22" s="3" t="s">
        <v>702</v>
      </c>
    </row>
    <row r="23" spans="1:3">
      <c r="A23" s="4" t="s">
        <v>703</v>
      </c>
      <c r="B23" s="6" t="n">
        <v>8746</v>
      </c>
      <c r="C23" s="6" t="n">
        <v>6167</v>
      </c>
    </row>
    <row r="24" spans="1:3">
      <c r="A24" s="4" t="s">
        <v>704</v>
      </c>
      <c r="B24" s="6" t="n">
        <v>8746</v>
      </c>
      <c r="C24" s="6" t="n">
        <v>6167</v>
      </c>
    </row>
    <row r="25" spans="1:3">
      <c r="A25" s="4" t="s">
        <v>707</v>
      </c>
    </row>
    <row r="26" spans="1:3">
      <c r="A26" s="3" t="s">
        <v>699</v>
      </c>
    </row>
    <row r="27" spans="1:3">
      <c r="A27" s="4" t="s">
        <v>423</v>
      </c>
      <c r="B27" s="6" t="n">
        <v>0</v>
      </c>
      <c r="C27" s="6" t="n">
        <v>0</v>
      </c>
    </row>
    <row r="28" spans="1:3">
      <c r="A28" s="4" t="s">
        <v>700</v>
      </c>
      <c r="B28" s="6" t="n">
        <v>0</v>
      </c>
      <c r="C28" s="6" t="n">
        <v>0</v>
      </c>
    </row>
    <row r="29" spans="1:3">
      <c r="A29" s="4" t="s">
        <v>701</v>
      </c>
      <c r="B29" s="6" t="n">
        <v>0</v>
      </c>
      <c r="C29" s="6" t="n">
        <v>0</v>
      </c>
    </row>
    <row r="30" spans="1:3">
      <c r="A30" s="3" t="s">
        <v>702</v>
      </c>
    </row>
    <row r="31" spans="1:3">
      <c r="A31" s="4" t="s">
        <v>703</v>
      </c>
      <c r="B31" s="6" t="n">
        <v>0</v>
      </c>
      <c r="C31" s="6" t="n">
        <v>0</v>
      </c>
    </row>
    <row r="32" spans="1:3">
      <c r="A32" s="4" t="s">
        <v>704</v>
      </c>
      <c r="B32" s="6" t="n">
        <v>0</v>
      </c>
      <c r="C32" s="6" t="n">
        <v>0</v>
      </c>
    </row>
    <row r="33" spans="1:3">
      <c r="A33" s="4" t="s">
        <v>435</v>
      </c>
    </row>
    <row r="34" spans="1:3">
      <c r="A34" s="3" t="s">
        <v>699</v>
      </c>
    </row>
    <row r="35" spans="1:3">
      <c r="A35" s="4" t="s">
        <v>69</v>
      </c>
      <c r="B35" s="6" t="n">
        <v>7376</v>
      </c>
      <c r="C35" s="6" t="n">
        <v>86</v>
      </c>
    </row>
    <row r="36" spans="1:3">
      <c r="A36" s="4" t="s">
        <v>708</v>
      </c>
    </row>
    <row r="37" spans="1:3">
      <c r="A37" s="3" t="s">
        <v>699</v>
      </c>
    </row>
    <row r="38" spans="1:3">
      <c r="A38" s="4" t="s">
        <v>69</v>
      </c>
      <c r="B38" s="6" t="n">
        <v>0</v>
      </c>
      <c r="C38" s="6" t="n">
        <v>0</v>
      </c>
    </row>
    <row r="39" spans="1:3">
      <c r="A39" s="4" t="s">
        <v>709</v>
      </c>
    </row>
    <row r="40" spans="1:3">
      <c r="A40" s="3" t="s">
        <v>699</v>
      </c>
    </row>
    <row r="41" spans="1:3">
      <c r="A41" s="4" t="s">
        <v>69</v>
      </c>
      <c r="B41" s="6" t="n">
        <v>7376</v>
      </c>
      <c r="C41" s="6" t="n">
        <v>86</v>
      </c>
    </row>
    <row r="42" spans="1:3">
      <c r="A42" s="4" t="s">
        <v>710</v>
      </c>
    </row>
    <row r="43" spans="1:3">
      <c r="A43" s="3" t="s">
        <v>699</v>
      </c>
    </row>
    <row r="44" spans="1:3">
      <c r="A44" s="4" t="s">
        <v>69</v>
      </c>
      <c r="B44" s="6" t="n">
        <v>0</v>
      </c>
      <c r="C44" s="6" t="n">
        <v>0</v>
      </c>
    </row>
    <row r="45" spans="1:3">
      <c r="A45" s="4" t="s">
        <v>711</v>
      </c>
    </row>
    <row r="46" spans="1:3">
      <c r="A46" s="3" t="s">
        <v>699</v>
      </c>
    </row>
    <row r="47" spans="1:3">
      <c r="A47" s="4" t="s">
        <v>69</v>
      </c>
      <c r="B47" s="6" t="n">
        <v>5169</v>
      </c>
      <c r="C47" s="6" t="n">
        <v>78</v>
      </c>
    </row>
    <row r="48" spans="1:3">
      <c r="A48" s="4" t="s">
        <v>712</v>
      </c>
    </row>
    <row r="49" spans="1:3">
      <c r="A49" s="3" t="s">
        <v>699</v>
      </c>
    </row>
    <row r="50" spans="1:3">
      <c r="A50" s="4" t="s">
        <v>69</v>
      </c>
      <c r="B50" s="6" t="n">
        <v>5158</v>
      </c>
      <c r="C50" s="6" t="n">
        <v>0</v>
      </c>
    </row>
    <row r="51" spans="1:3">
      <c r="A51" s="4" t="s">
        <v>713</v>
      </c>
    </row>
    <row r="52" spans="1:3">
      <c r="A52" s="3" t="s">
        <v>699</v>
      </c>
    </row>
    <row r="53" spans="1:3">
      <c r="A53" s="4" t="s">
        <v>69</v>
      </c>
      <c r="B53" s="6" t="n">
        <v>11</v>
      </c>
      <c r="C53" s="6" t="n">
        <v>78</v>
      </c>
    </row>
    <row r="54" spans="1:3">
      <c r="A54" s="4" t="s">
        <v>714</v>
      </c>
    </row>
    <row r="55" spans="1:3">
      <c r="A55" s="3" t="s">
        <v>699</v>
      </c>
    </row>
    <row r="56" spans="1:3">
      <c r="A56" s="4" t="s">
        <v>69</v>
      </c>
      <c r="B56" s="6" t="n">
        <v>0</v>
      </c>
      <c r="C56" s="6" t="n">
        <v>0</v>
      </c>
    </row>
    <row r="57" spans="1:3">
      <c r="A57" s="4" t="s">
        <v>429</v>
      </c>
    </row>
    <row r="58" spans="1:3">
      <c r="A58" s="3" t="s">
        <v>699</v>
      </c>
    </row>
    <row r="59" spans="1:3">
      <c r="A59" s="4" t="s">
        <v>69</v>
      </c>
      <c r="B59" s="6" t="n">
        <v>54199</v>
      </c>
      <c r="C59" s="6" t="n">
        <v>142745</v>
      </c>
    </row>
    <row r="60" spans="1:3">
      <c r="A60" s="4" t="s">
        <v>715</v>
      </c>
    </row>
    <row r="61" spans="1:3">
      <c r="A61" s="3" t="s">
        <v>699</v>
      </c>
    </row>
    <row r="62" spans="1:3">
      <c r="A62" s="4" t="s">
        <v>69</v>
      </c>
      <c r="B62" s="6" t="n">
        <v>54199</v>
      </c>
      <c r="C62" s="6" t="n">
        <v>0</v>
      </c>
    </row>
    <row r="63" spans="1:3">
      <c r="A63" s="4" t="s">
        <v>716</v>
      </c>
    </row>
    <row r="64" spans="1:3">
      <c r="A64" s="3" t="s">
        <v>699</v>
      </c>
    </row>
    <row r="65" spans="1:3">
      <c r="A65" s="4" t="s">
        <v>69</v>
      </c>
      <c r="B65" s="6" t="n">
        <v>0</v>
      </c>
      <c r="C65" s="6" t="n">
        <v>142745</v>
      </c>
    </row>
    <row r="66" spans="1:3">
      <c r="A66" s="4" t="s">
        <v>717</v>
      </c>
    </row>
    <row r="67" spans="1:3">
      <c r="A67" s="3" t="s">
        <v>699</v>
      </c>
    </row>
    <row r="68" spans="1:3">
      <c r="A68" s="4" t="s">
        <v>69</v>
      </c>
      <c r="B68" s="6" t="n">
        <v>0</v>
      </c>
      <c r="C68" s="5" t="n">
        <v>0</v>
      </c>
    </row>
    <row r="69" spans="1:3">
      <c r="A69" s="4" t="s">
        <v>431</v>
      </c>
    </row>
    <row r="70" spans="1:3">
      <c r="A70" s="3" t="s">
        <v>699</v>
      </c>
    </row>
    <row r="71" spans="1:3">
      <c r="A71" s="4" t="s">
        <v>718</v>
      </c>
      <c r="B71" s="6" t="n">
        <v>62626</v>
      </c>
    </row>
    <row r="72" spans="1:3">
      <c r="A72" s="4" t="s">
        <v>719</v>
      </c>
    </row>
    <row r="73" spans="1:3">
      <c r="A73" s="3" t="s">
        <v>699</v>
      </c>
    </row>
    <row r="74" spans="1:3">
      <c r="A74" s="4" t="s">
        <v>718</v>
      </c>
      <c r="B74" s="6" t="n">
        <v>47636</v>
      </c>
    </row>
    <row r="75" spans="1:3">
      <c r="A75" s="4" t="s">
        <v>720</v>
      </c>
    </row>
    <row r="76" spans="1:3">
      <c r="A76" s="3" t="s">
        <v>699</v>
      </c>
    </row>
    <row r="77" spans="1:3">
      <c r="A77" s="4" t="s">
        <v>718</v>
      </c>
      <c r="B77" s="6" t="n">
        <v>14990</v>
      </c>
    </row>
    <row r="78" spans="1:3">
      <c r="A78" s="4" t="s">
        <v>721</v>
      </c>
    </row>
    <row r="79" spans="1:3">
      <c r="A79" s="3" t="s">
        <v>699</v>
      </c>
    </row>
    <row r="80" spans="1:3">
      <c r="A80" s="4" t="s">
        <v>718</v>
      </c>
      <c r="B80" s="6" t="n">
        <v>0</v>
      </c>
    </row>
    <row r="81" spans="1:3">
      <c r="A81" s="4" t="s">
        <v>432</v>
      </c>
    </row>
    <row r="82" spans="1:3">
      <c r="A82" s="3" t="s">
        <v>699</v>
      </c>
    </row>
    <row r="83" spans="1:3">
      <c r="A83" s="4" t="s">
        <v>718</v>
      </c>
      <c r="B83" s="6" t="n">
        <v>58248</v>
      </c>
    </row>
    <row r="84" spans="1:3">
      <c r="A84" s="4" t="s">
        <v>722</v>
      </c>
    </row>
    <row r="85" spans="1:3">
      <c r="A85" s="3" t="s">
        <v>699</v>
      </c>
    </row>
    <row r="86" spans="1:3">
      <c r="A86" s="4" t="s">
        <v>718</v>
      </c>
      <c r="B86" s="6" t="n">
        <v>0</v>
      </c>
    </row>
    <row r="87" spans="1:3">
      <c r="A87" s="4" t="s">
        <v>723</v>
      </c>
    </row>
    <row r="88" spans="1:3">
      <c r="A88" s="3" t="s">
        <v>699</v>
      </c>
    </row>
    <row r="89" spans="1:3">
      <c r="A89" s="4" t="s">
        <v>718</v>
      </c>
      <c r="B89" s="6" t="n">
        <v>58248</v>
      </c>
    </row>
    <row r="90" spans="1:3">
      <c r="A90" s="4" t="s">
        <v>724</v>
      </c>
    </row>
    <row r="91" spans="1:3">
      <c r="A91" s="3" t="s">
        <v>699</v>
      </c>
    </row>
    <row r="92" spans="1:3">
      <c r="A92" s="4" t="s">
        <v>718</v>
      </c>
      <c r="B92"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1"/>
  </cols>
  <sheetData>
    <row r="1" spans="1:4">
      <c r="A1" s="1" t="s">
        <v>725</v>
      </c>
      <c r="B1" s="2" t="s">
        <v>657</v>
      </c>
      <c r="C1" s="2" t="s">
        <v>1</v>
      </c>
    </row>
    <row r="2" spans="1:4">
      <c r="B2" s="2" t="s">
        <v>726</v>
      </c>
      <c r="C2" s="2" t="s">
        <v>727</v>
      </c>
      <c r="D2" s="2" t="s">
        <v>185</v>
      </c>
    </row>
    <row r="3" spans="1:4">
      <c r="A3" s="3" t="s">
        <v>728</v>
      </c>
    </row>
    <row r="4" spans="1:4">
      <c r="A4" s="4" t="s">
        <v>434</v>
      </c>
      <c r="C4" s="5" t="n">
        <v>31047</v>
      </c>
      <c r="D4" s="5" t="n">
        <v>46422</v>
      </c>
    </row>
    <row r="5" spans="1:4">
      <c r="A5" s="4" t="s">
        <v>729</v>
      </c>
    </row>
    <row r="6" spans="1:4">
      <c r="A6" s="3" t="s">
        <v>728</v>
      </c>
    </row>
    <row r="7" spans="1:4">
      <c r="A7" s="4" t="s">
        <v>730</v>
      </c>
      <c r="C7" s="6" t="n">
        <v>3</v>
      </c>
    </row>
    <row r="8" spans="1:4">
      <c r="A8" s="4" t="s">
        <v>731</v>
      </c>
      <c r="C8" s="6" t="n">
        <v>10</v>
      </c>
    </row>
    <row r="9" spans="1:4">
      <c r="A9" s="4" t="s">
        <v>732</v>
      </c>
      <c r="C9" s="4" t="s">
        <v>733</v>
      </c>
    </row>
    <row r="10" spans="1:4">
      <c r="A10" s="4" t="s">
        <v>434</v>
      </c>
      <c r="C10" s="5" t="n">
        <v>31000</v>
      </c>
    </row>
    <row r="11" spans="1:4">
      <c r="A11" s="4" t="s">
        <v>734</v>
      </c>
      <c r="B11" s="11" t="n">
        <v>1.5</v>
      </c>
    </row>
    <row r="12" spans="1:4">
      <c r="A12" s="4" t="s">
        <v>735</v>
      </c>
      <c r="B12" s="5" t="n">
        <v>5100</v>
      </c>
    </row>
    <row r="13" spans="1:4">
      <c r="A13" s="4" t="s">
        <v>736</v>
      </c>
      <c r="B13" s="5" t="n">
        <v>2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738</v>
      </c>
      <c r="C1" s="2" t="s">
        <v>2</v>
      </c>
      <c r="D1" s="2" t="s">
        <v>113</v>
      </c>
    </row>
    <row r="2" spans="1:4">
      <c r="A2" s="3" t="s">
        <v>739</v>
      </c>
    </row>
    <row r="3" spans="1:4">
      <c r="A3" s="4" t="s">
        <v>740</v>
      </c>
      <c r="B3" s="5" t="n">
        <v>120000000</v>
      </c>
    </row>
    <row r="4" spans="1:4">
      <c r="A4" s="4" t="s">
        <v>741</v>
      </c>
      <c r="B4" s="4" t="s">
        <v>576</v>
      </c>
    </row>
    <row r="5" spans="1:4">
      <c r="A5" s="4" t="s">
        <v>742</v>
      </c>
      <c r="D5" s="5" t="n">
        <v>79500000</v>
      </c>
    </row>
    <row r="6" spans="1:4">
      <c r="A6" s="4" t="s">
        <v>743</v>
      </c>
      <c r="C6" s="6" t="n">
        <v>95</v>
      </c>
    </row>
    <row r="7" spans="1:4">
      <c r="A7" s="4" t="s">
        <v>744</v>
      </c>
      <c r="C7" s="5"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7</v>
      </c>
      <c r="D2" s="2" t="s">
        <v>113</v>
      </c>
    </row>
    <row r="3" spans="1:4">
      <c r="A3" s="3" t="s">
        <v>739</v>
      </c>
    </row>
    <row r="4" spans="1:4">
      <c r="A4" s="4" t="s">
        <v>746</v>
      </c>
      <c r="B4" s="5" t="n">
        <v>0</v>
      </c>
      <c r="C4" s="5" t="n">
        <v>220</v>
      </c>
      <c r="D4" s="5" t="n">
        <v>567</v>
      </c>
    </row>
    <row r="5" spans="1:4">
      <c r="A5" s="4" t="s">
        <v>696</v>
      </c>
    </row>
    <row r="6" spans="1:4">
      <c r="A6" s="3" t="s">
        <v>739</v>
      </c>
    </row>
    <row r="7" spans="1:4">
      <c r="A7" s="4" t="s">
        <v>747</v>
      </c>
      <c r="C7" s="6" t="n">
        <v>981</v>
      </c>
      <c r="D7" s="6" t="n">
        <v>2615</v>
      </c>
    </row>
    <row r="8" spans="1:4">
      <c r="A8" s="4" t="s">
        <v>748</v>
      </c>
      <c r="C8" s="6" t="n">
        <v>220</v>
      </c>
      <c r="D8" s="6" t="n">
        <v>567</v>
      </c>
    </row>
    <row r="9" spans="1:4">
      <c r="A9" s="4" t="s">
        <v>746</v>
      </c>
      <c r="C9" s="6" t="n">
        <v>1931</v>
      </c>
      <c r="D9" s="6" t="n">
        <v>4890</v>
      </c>
    </row>
    <row r="10" spans="1:4">
      <c r="A10" s="4" t="s">
        <v>749</v>
      </c>
      <c r="C10" s="5" t="n">
        <v>3132</v>
      </c>
      <c r="D10" s="5" t="n">
        <v>8072</v>
      </c>
    </row>
    <row r="11" spans="1:4">
      <c r="A11" s="4" t="s">
        <v>750</v>
      </c>
      <c r="C11" s="4" t="s">
        <v>751</v>
      </c>
      <c r="D11" s="4" t="s">
        <v>7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52</v>
      </c>
      <c r="B1" s="2" t="s">
        <v>657</v>
      </c>
      <c r="E1" s="2" t="s">
        <v>1</v>
      </c>
    </row>
    <row r="2" spans="1:8">
      <c r="B2" s="2" t="s">
        <v>659</v>
      </c>
      <c r="C2" s="2" t="s">
        <v>753</v>
      </c>
      <c r="D2" s="2" t="s">
        <v>754</v>
      </c>
      <c r="E2" s="2" t="s">
        <v>2</v>
      </c>
      <c r="F2" s="2" t="s">
        <v>67</v>
      </c>
      <c r="G2" s="2" t="s">
        <v>113</v>
      </c>
      <c r="H2" s="2" t="s">
        <v>418</v>
      </c>
    </row>
    <row r="3" spans="1:8">
      <c r="A3" s="3" t="s">
        <v>755</v>
      </c>
    </row>
    <row r="4" spans="1:8">
      <c r="A4" s="4" t="s">
        <v>756</v>
      </c>
      <c r="E4" s="5" t="n">
        <v>2207</v>
      </c>
    </row>
    <row r="5" spans="1:8">
      <c r="A5" s="4" t="s">
        <v>757</v>
      </c>
      <c r="F5" s="5" t="n">
        <v>1600</v>
      </c>
      <c r="G5" s="5" t="n">
        <v>1600</v>
      </c>
    </row>
    <row r="6" spans="1:8">
      <c r="A6" s="4" t="s">
        <v>758</v>
      </c>
      <c r="E6" s="6" t="n">
        <v>3806</v>
      </c>
    </row>
    <row r="7" spans="1:8">
      <c r="A7" s="4" t="s">
        <v>759</v>
      </c>
      <c r="E7" s="6" t="n">
        <v>4055</v>
      </c>
    </row>
    <row r="8" spans="1:8">
      <c r="A8" s="4" t="s">
        <v>760</v>
      </c>
      <c r="E8" s="6" t="n">
        <v>1100</v>
      </c>
    </row>
    <row r="9" spans="1:8">
      <c r="A9" s="4" t="s">
        <v>761</v>
      </c>
      <c r="E9" s="6" t="n">
        <v>0</v>
      </c>
      <c r="F9" s="6" t="n">
        <v>2650</v>
      </c>
      <c r="G9" s="5" t="n">
        <v>0</v>
      </c>
    </row>
    <row r="10" spans="1:8">
      <c r="A10" s="4" t="s">
        <v>762</v>
      </c>
      <c r="E10" s="6" t="n">
        <v>8700</v>
      </c>
      <c r="F10" s="5" t="n">
        <v>6200</v>
      </c>
    </row>
    <row r="11" spans="1:8">
      <c r="A11" s="4" t="s">
        <v>763</v>
      </c>
    </row>
    <row r="12" spans="1:8">
      <c r="A12" s="3" t="s">
        <v>755</v>
      </c>
    </row>
    <row r="13" spans="1:8">
      <c r="A13" s="4" t="s">
        <v>764</v>
      </c>
      <c r="D13" s="6" t="n">
        <v>318750</v>
      </c>
    </row>
    <row r="14" spans="1:8">
      <c r="A14" s="4" t="s">
        <v>765</v>
      </c>
    </row>
    <row r="15" spans="1:8">
      <c r="A15" s="3" t="s">
        <v>755</v>
      </c>
    </row>
    <row r="16" spans="1:8">
      <c r="A16" s="4" t="s">
        <v>766</v>
      </c>
      <c r="E16" s="6" t="n">
        <v>10000</v>
      </c>
    </row>
    <row r="17" spans="1:8">
      <c r="A17" s="4" t="s">
        <v>416</v>
      </c>
      <c r="E17" s="6" t="n">
        <v>120000</v>
      </c>
    </row>
    <row r="18" spans="1:8">
      <c r="A18" s="4" t="s">
        <v>767</v>
      </c>
    </row>
    <row r="19" spans="1:8">
      <c r="A19" s="3" t="s">
        <v>755</v>
      </c>
    </row>
    <row r="20" spans="1:8">
      <c r="A20" s="4" t="s">
        <v>766</v>
      </c>
      <c r="E20" s="6" t="n">
        <v>33000</v>
      </c>
    </row>
    <row r="21" spans="1:8">
      <c r="A21" s="4" t="s">
        <v>416</v>
      </c>
      <c r="E21" s="6" t="n">
        <v>325000</v>
      </c>
    </row>
    <row r="22" spans="1:8">
      <c r="A22" s="4" t="s">
        <v>768</v>
      </c>
    </row>
    <row r="23" spans="1:8">
      <c r="A23" s="3" t="s">
        <v>755</v>
      </c>
    </row>
    <row r="24" spans="1:8">
      <c r="A24" s="4" t="s">
        <v>766</v>
      </c>
      <c r="E24" s="6" t="n">
        <v>6000</v>
      </c>
    </row>
    <row r="25" spans="1:8">
      <c r="A25" s="4" t="s">
        <v>416</v>
      </c>
      <c r="E25" s="6" t="n">
        <v>24000</v>
      </c>
    </row>
    <row r="26" spans="1:8">
      <c r="A26" s="4" t="s">
        <v>769</v>
      </c>
      <c r="C26" s="5" t="n">
        <v>500</v>
      </c>
    </row>
    <row r="27" spans="1:8">
      <c r="A27" s="4" t="s">
        <v>770</v>
      </c>
    </row>
    <row r="28" spans="1:8">
      <c r="A28" s="3" t="s">
        <v>755</v>
      </c>
    </row>
    <row r="29" spans="1:8">
      <c r="A29" s="4" t="s">
        <v>766</v>
      </c>
      <c r="E29" s="6" t="n">
        <v>26100</v>
      </c>
    </row>
    <row r="30" spans="1:8">
      <c r="A30" s="4" t="s">
        <v>761</v>
      </c>
      <c r="B30" s="5" t="n">
        <v>2800</v>
      </c>
    </row>
    <row r="31" spans="1:8">
      <c r="A31" s="4" t="s">
        <v>771</v>
      </c>
      <c r="E31" s="5" t="n">
        <v>5000</v>
      </c>
    </row>
    <row r="32" spans="1:8">
      <c r="A32" s="4" t="s">
        <v>772</v>
      </c>
    </row>
    <row r="33" spans="1:8">
      <c r="A33" s="3" t="s">
        <v>755</v>
      </c>
    </row>
    <row r="34" spans="1:8">
      <c r="A34" s="4" t="s">
        <v>773</v>
      </c>
      <c r="E34" s="4" t="s">
        <v>774</v>
      </c>
    </row>
    <row r="35" spans="1:8">
      <c r="A35" s="4" t="s">
        <v>588</v>
      </c>
    </row>
    <row r="36" spans="1:8">
      <c r="A36" s="3" t="s">
        <v>755</v>
      </c>
    </row>
    <row r="37" spans="1:8">
      <c r="A37" s="4" t="s">
        <v>773</v>
      </c>
      <c r="E37" s="4" t="s">
        <v>547</v>
      </c>
    </row>
    <row r="38" spans="1:8">
      <c r="A38" s="4" t="s">
        <v>775</v>
      </c>
    </row>
    <row r="39" spans="1:8">
      <c r="A39" s="3" t="s">
        <v>755</v>
      </c>
    </row>
    <row r="40" spans="1:8">
      <c r="A40" s="4" t="s">
        <v>758</v>
      </c>
      <c r="H40" s="5" t="n">
        <v>4200</v>
      </c>
    </row>
    <row r="41" spans="1:8">
      <c r="A41" s="4" t="s">
        <v>759</v>
      </c>
      <c r="E41" s="5" t="n">
        <v>1100</v>
      </c>
      <c r="H41" s="5" t="n">
        <v>420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84</v>
      </c>
    </row>
    <row r="2" spans="1:2">
      <c r="A2" s="3" t="s">
        <v>273</v>
      </c>
    </row>
    <row r="3" spans="1:2">
      <c r="A3" s="4" t="s">
        <v>777</v>
      </c>
      <c r="B3" s="5" t="n">
        <v>3806</v>
      </c>
    </row>
    <row r="4" spans="1:2">
      <c r="A4" s="4" t="s">
        <v>778</v>
      </c>
      <c r="B4" s="6" t="n">
        <v>1683</v>
      </c>
    </row>
    <row r="5" spans="1:2">
      <c r="A5" s="4" t="s">
        <v>779</v>
      </c>
      <c r="B5" s="6" t="n">
        <v>2372</v>
      </c>
    </row>
    <row r="6" spans="1:2">
      <c r="A6" s="4" t="s">
        <v>780</v>
      </c>
      <c r="B6" s="5" t="n">
        <v>4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7"/>
  </cols>
  <sheetData>
    <row r="1" spans="1:7">
      <c r="A1" s="1" t="s">
        <v>146</v>
      </c>
      <c r="B1" s="2" t="s">
        <v>147</v>
      </c>
      <c r="C1" s="2" t="s">
        <v>148</v>
      </c>
      <c r="D1" s="2" t="s">
        <v>149</v>
      </c>
      <c r="E1" s="2" t="s">
        <v>150</v>
      </c>
      <c r="F1" s="2" t="s">
        <v>151</v>
      </c>
      <c r="G1" s="2" t="s">
        <v>152</v>
      </c>
    </row>
    <row r="2" spans="1:7">
      <c r="A2" s="4" t="s">
        <v>153</v>
      </c>
      <c r="C2" s="6" t="n">
        <v>80466735</v>
      </c>
    </row>
    <row r="3" spans="1:7">
      <c r="A3" s="4" t="s">
        <v>154</v>
      </c>
      <c r="C3" s="5" t="n">
        <v>80</v>
      </c>
      <c r="D3" s="5" t="n">
        <v>648384</v>
      </c>
      <c r="E3" s="5" t="n">
        <v>-1579</v>
      </c>
      <c r="F3" s="5" t="n">
        <v>-421040</v>
      </c>
      <c r="G3" s="5" t="n">
        <v>225845</v>
      </c>
    </row>
    <row r="4" spans="1:7">
      <c r="A4" s="3" t="s">
        <v>155</v>
      </c>
    </row>
    <row r="5" spans="1:7">
      <c r="A5" s="4" t="s">
        <v>129</v>
      </c>
      <c r="B5" s="5" t="n">
        <v>-92189</v>
      </c>
      <c r="F5" s="6" t="n">
        <v>-92189</v>
      </c>
      <c r="G5" s="6" t="n">
        <v>-92189</v>
      </c>
    </row>
    <row r="6" spans="1:7">
      <c r="A6" s="4" t="s">
        <v>156</v>
      </c>
      <c r="B6" s="5" t="n">
        <v>17578</v>
      </c>
      <c r="E6" s="6" t="n">
        <v>17578</v>
      </c>
      <c r="G6" s="6" t="n">
        <v>17578</v>
      </c>
    </row>
    <row r="7" spans="1:7">
      <c r="A7" s="4" t="s">
        <v>157</v>
      </c>
      <c r="D7" s="6" t="n">
        <v>14227</v>
      </c>
      <c r="G7" s="6" t="n">
        <v>14227</v>
      </c>
    </row>
    <row r="8" spans="1:7">
      <c r="A8" s="4" t="s">
        <v>158</v>
      </c>
      <c r="C8" s="6" t="n">
        <v>102874</v>
      </c>
    </row>
    <row r="9" spans="1:7">
      <c r="A9" s="4" t="s">
        <v>159</v>
      </c>
      <c r="D9" s="6" t="n">
        <v>912</v>
      </c>
      <c r="G9" s="6" t="n">
        <v>912</v>
      </c>
    </row>
    <row r="10" spans="1:7">
      <c r="A10" s="4" t="s">
        <v>160</v>
      </c>
      <c r="C10" s="6" t="n">
        <v>203229</v>
      </c>
    </row>
    <row r="11" spans="1:7">
      <c r="A11" s="4" t="s">
        <v>161</v>
      </c>
      <c r="D11" s="6" t="n">
        <v>1010</v>
      </c>
      <c r="G11" s="6" t="n">
        <v>1010</v>
      </c>
    </row>
    <row r="12" spans="1:7">
      <c r="A12" s="4" t="s">
        <v>162</v>
      </c>
      <c r="B12" s="6" t="n">
        <v>937482</v>
      </c>
      <c r="C12" s="6" t="n">
        <v>864897</v>
      </c>
    </row>
    <row r="13" spans="1:7">
      <c r="A13" s="4" t="s">
        <v>163</v>
      </c>
      <c r="C13" s="5" t="n">
        <v>1</v>
      </c>
      <c r="D13" s="6" t="n">
        <v>5477</v>
      </c>
      <c r="G13" s="6" t="n">
        <v>5478</v>
      </c>
    </row>
    <row r="14" spans="1:7">
      <c r="A14" s="4" t="s">
        <v>164</v>
      </c>
      <c r="C14" s="6" t="n">
        <v>548394</v>
      </c>
    </row>
    <row r="15" spans="1:7">
      <c r="A15" s="4" t="s">
        <v>165</v>
      </c>
      <c r="G15" s="6" t="n">
        <v>0</v>
      </c>
    </row>
    <row r="16" spans="1:7">
      <c r="A16" s="4" t="s">
        <v>166</v>
      </c>
      <c r="C16" s="6" t="n">
        <v>-373822</v>
      </c>
    </row>
    <row r="17" spans="1:7">
      <c r="A17" s="4" t="s">
        <v>167</v>
      </c>
      <c r="D17" s="6" t="n">
        <v>-4331</v>
      </c>
      <c r="G17" s="6" t="n">
        <v>-4331</v>
      </c>
    </row>
    <row r="18" spans="1:7">
      <c r="A18" s="4" t="s">
        <v>168</v>
      </c>
      <c r="C18" s="6" t="n">
        <v>13558132</v>
      </c>
    </row>
    <row r="19" spans="1:7">
      <c r="A19" s="4" t="s">
        <v>169</v>
      </c>
      <c r="C19" s="5" t="n">
        <v>14</v>
      </c>
      <c r="D19" s="6" t="n">
        <v>128258</v>
      </c>
      <c r="G19" s="6" t="n">
        <v>128272</v>
      </c>
    </row>
    <row r="20" spans="1:7">
      <c r="A20" s="4" t="s">
        <v>170</v>
      </c>
      <c r="C20" s="6" t="n">
        <v>5372296</v>
      </c>
    </row>
    <row r="21" spans="1:7">
      <c r="A21" s="4" t="s">
        <v>171</v>
      </c>
      <c r="C21" s="5" t="n">
        <v>5</v>
      </c>
      <c r="D21" s="6" t="n">
        <v>43410</v>
      </c>
      <c r="G21" s="6" t="n">
        <v>43415</v>
      </c>
    </row>
    <row r="22" spans="1:7">
      <c r="A22" s="4" t="s">
        <v>172</v>
      </c>
      <c r="C22" s="6" t="n">
        <v>100742735</v>
      </c>
    </row>
    <row r="23" spans="1:7">
      <c r="A23" s="4" t="s">
        <v>173</v>
      </c>
      <c r="C23" s="5" t="n">
        <v>100</v>
      </c>
      <c r="D23" s="6" t="n">
        <v>837347</v>
      </c>
      <c r="E23" s="6" t="n">
        <v>15999</v>
      </c>
      <c r="F23" s="6" t="n">
        <v>-513229</v>
      </c>
      <c r="G23" s="6" t="n">
        <v>340217</v>
      </c>
    </row>
    <row r="24" spans="1:7">
      <c r="A24" s="3" t="s">
        <v>155</v>
      </c>
    </row>
    <row r="25" spans="1:7">
      <c r="A25" s="4" t="s">
        <v>129</v>
      </c>
      <c r="B25" s="5" t="n">
        <v>-120741</v>
      </c>
      <c r="F25" s="6" t="n">
        <v>-120741</v>
      </c>
      <c r="G25" s="6" t="n">
        <v>-120741</v>
      </c>
    </row>
    <row r="26" spans="1:7">
      <c r="A26" s="4" t="s">
        <v>156</v>
      </c>
      <c r="B26" s="5" t="n">
        <v>-2490</v>
      </c>
      <c r="E26" s="6" t="n">
        <v>-2490</v>
      </c>
      <c r="G26" s="6" t="n">
        <v>-2490</v>
      </c>
    </row>
    <row r="27" spans="1:7">
      <c r="A27" s="4" t="s">
        <v>157</v>
      </c>
      <c r="D27" s="6" t="n">
        <v>16309</v>
      </c>
      <c r="G27" s="6" t="n">
        <v>16309</v>
      </c>
    </row>
    <row r="28" spans="1:7">
      <c r="A28" s="4" t="s">
        <v>158</v>
      </c>
      <c r="C28" s="6" t="n">
        <v>70379</v>
      </c>
    </row>
    <row r="29" spans="1:7">
      <c r="A29" s="4" t="s">
        <v>159</v>
      </c>
      <c r="D29" s="6" t="n">
        <v>1175</v>
      </c>
      <c r="G29" s="6" t="n">
        <v>1175</v>
      </c>
    </row>
    <row r="30" spans="1:7">
      <c r="A30" s="4" t="s">
        <v>160</v>
      </c>
      <c r="C30" s="6" t="n">
        <v>97804</v>
      </c>
    </row>
    <row r="31" spans="1:7">
      <c r="A31" s="4" t="s">
        <v>161</v>
      </c>
      <c r="D31" s="6" t="n">
        <v>1122</v>
      </c>
      <c r="G31" s="6" t="n">
        <v>1122</v>
      </c>
    </row>
    <row r="32" spans="1:7">
      <c r="A32" s="4" t="s">
        <v>162</v>
      </c>
      <c r="B32" s="6" t="n">
        <v>7858141</v>
      </c>
      <c r="C32" s="6" t="n">
        <v>7858141</v>
      </c>
    </row>
    <row r="33" spans="1:7">
      <c r="A33" s="4" t="s">
        <v>163</v>
      </c>
      <c r="C33" s="5" t="n">
        <v>8</v>
      </c>
      <c r="D33" s="6" t="n">
        <v>52977</v>
      </c>
      <c r="G33" s="6" t="n">
        <v>52985</v>
      </c>
    </row>
    <row r="34" spans="1:7">
      <c r="A34" s="4" t="s">
        <v>164</v>
      </c>
      <c r="C34" s="6" t="n">
        <v>874532</v>
      </c>
    </row>
    <row r="35" spans="1:7">
      <c r="A35" s="4" t="s">
        <v>165</v>
      </c>
      <c r="C35" s="5" t="n">
        <v>1</v>
      </c>
      <c r="G35" s="6" t="n">
        <v>1</v>
      </c>
    </row>
    <row r="36" spans="1:7">
      <c r="A36" s="4" t="s">
        <v>166</v>
      </c>
      <c r="C36" s="6" t="n">
        <v>-3463873</v>
      </c>
    </row>
    <row r="37" spans="1:7">
      <c r="A37" s="4" t="s">
        <v>167</v>
      </c>
      <c r="C37" s="5" t="n">
        <v>-3</v>
      </c>
      <c r="D37" s="6" t="n">
        <v>-62541</v>
      </c>
      <c r="G37" s="6" t="n">
        <v>-62544</v>
      </c>
    </row>
    <row r="38" spans="1:7">
      <c r="A38" s="4" t="s">
        <v>174</v>
      </c>
      <c r="C38" s="6" t="n">
        <v>200652</v>
      </c>
    </row>
    <row r="39" spans="1:7">
      <c r="A39" s="4" t="s">
        <v>175</v>
      </c>
      <c r="G39" s="6" t="n">
        <v>0</v>
      </c>
    </row>
    <row r="40" spans="1:7">
      <c r="A40" s="4" t="s">
        <v>176</v>
      </c>
      <c r="C40" s="6" t="n">
        <v>292575</v>
      </c>
    </row>
    <row r="41" spans="1:7">
      <c r="A41" s="4" t="s">
        <v>177</v>
      </c>
      <c r="G41" s="6" t="n">
        <v>0</v>
      </c>
    </row>
    <row r="42" spans="1:7">
      <c r="A42" s="4" t="s">
        <v>170</v>
      </c>
      <c r="C42" s="6" t="n">
        <v>3852196</v>
      </c>
    </row>
    <row r="43" spans="1:7">
      <c r="A43" s="4" t="s">
        <v>171</v>
      </c>
      <c r="C43" s="5" t="n">
        <v>4</v>
      </c>
      <c r="D43" s="6" t="n">
        <v>40351</v>
      </c>
      <c r="G43" s="6" t="n">
        <v>40355</v>
      </c>
    </row>
    <row r="44" spans="1:7">
      <c r="A44" s="4" t="s">
        <v>178</v>
      </c>
      <c r="B44" s="6" t="n">
        <v>110525141</v>
      </c>
      <c r="C44" s="6" t="n">
        <v>110525141</v>
      </c>
    </row>
    <row r="45" spans="1:7">
      <c r="A45" s="4" t="s">
        <v>179</v>
      </c>
      <c r="B45" s="5" t="n">
        <v>271410</v>
      </c>
      <c r="C45" s="5" t="n">
        <v>110</v>
      </c>
      <c r="D45" s="6" t="n">
        <v>886740</v>
      </c>
      <c r="E45" s="6" t="n">
        <v>-3702</v>
      </c>
      <c r="F45" s="6" t="n">
        <v>-611738</v>
      </c>
      <c r="G45" s="6" t="n">
        <v>271410</v>
      </c>
    </row>
    <row r="46" spans="1:7">
      <c r="A46" s="3" t="s">
        <v>155</v>
      </c>
    </row>
    <row r="47" spans="1:7">
      <c r="A47" s="4" t="s">
        <v>180</v>
      </c>
      <c r="E47" s="6" t="n">
        <v>17200</v>
      </c>
      <c r="F47" s="6" t="n">
        <v>17200</v>
      </c>
    </row>
    <row r="48" spans="1:7">
      <c r="A48" s="4" t="s">
        <v>129</v>
      </c>
      <c r="B48" s="6" t="n">
        <v>-112689</v>
      </c>
      <c r="F48" s="6" t="n">
        <v>-112689</v>
      </c>
      <c r="G48" s="6" t="n">
        <v>-112689</v>
      </c>
    </row>
    <row r="49" spans="1:7">
      <c r="A49" s="4" t="s">
        <v>156</v>
      </c>
      <c r="B49" s="5" t="n">
        <v>204</v>
      </c>
      <c r="E49" s="6" t="n">
        <v>204</v>
      </c>
      <c r="G49" s="6" t="n">
        <v>204</v>
      </c>
    </row>
    <row r="50" spans="1:7">
      <c r="A50" s="4" t="s">
        <v>157</v>
      </c>
      <c r="D50" s="6" t="n">
        <v>20416</v>
      </c>
      <c r="G50" s="6" t="n">
        <v>20416</v>
      </c>
    </row>
    <row r="51" spans="1:7">
      <c r="A51" s="4" t="s">
        <v>158</v>
      </c>
      <c r="C51" s="6" t="n">
        <v>225780</v>
      </c>
    </row>
    <row r="52" spans="1:7">
      <c r="A52" s="4" t="s">
        <v>159</v>
      </c>
      <c r="D52" s="6" t="n">
        <v>1422</v>
      </c>
      <c r="G52" s="6" t="n">
        <v>1422</v>
      </c>
    </row>
    <row r="53" spans="1:7">
      <c r="A53" s="4" t="s">
        <v>160</v>
      </c>
      <c r="C53" s="6" t="n">
        <v>131966</v>
      </c>
    </row>
    <row r="54" spans="1:7">
      <c r="A54" s="4" t="s">
        <v>161</v>
      </c>
      <c r="D54" s="6" t="n">
        <v>663</v>
      </c>
      <c r="G54" s="6" t="n">
        <v>663</v>
      </c>
    </row>
    <row r="55" spans="1:7">
      <c r="A55" s="4" t="s">
        <v>162</v>
      </c>
      <c r="B55" s="6" t="n">
        <v>1121403</v>
      </c>
      <c r="C55" s="6" t="n">
        <v>1121403</v>
      </c>
    </row>
    <row r="56" spans="1:7">
      <c r="A56" s="4" t="s">
        <v>163</v>
      </c>
      <c r="C56" s="5" t="n">
        <v>2</v>
      </c>
      <c r="D56" s="6" t="n">
        <v>7147</v>
      </c>
      <c r="G56" s="6" t="n">
        <v>7149</v>
      </c>
    </row>
    <row r="57" spans="1:7">
      <c r="A57" s="4" t="s">
        <v>164</v>
      </c>
      <c r="C57" s="6" t="n">
        <v>830033</v>
      </c>
    </row>
    <row r="58" spans="1:7">
      <c r="A58" s="4" t="s">
        <v>165</v>
      </c>
      <c r="C58" s="5" t="n">
        <v>1</v>
      </c>
      <c r="G58" s="6" t="n">
        <v>1</v>
      </c>
    </row>
    <row r="59" spans="1:7">
      <c r="A59" s="4" t="s">
        <v>174</v>
      </c>
      <c r="C59" s="6" t="n">
        <v>243760</v>
      </c>
    </row>
    <row r="60" spans="1:7">
      <c r="A60" s="4" t="s">
        <v>175</v>
      </c>
      <c r="G60" s="6" t="n">
        <v>0</v>
      </c>
    </row>
    <row r="61" spans="1:7">
      <c r="A61" s="4" t="s">
        <v>168</v>
      </c>
      <c r="C61" s="6" t="n">
        <v>221529</v>
      </c>
    </row>
    <row r="62" spans="1:7">
      <c r="A62" s="4" t="s">
        <v>169</v>
      </c>
      <c r="D62" s="6" t="n">
        <v>1817</v>
      </c>
      <c r="G62" s="6" t="n">
        <v>1817</v>
      </c>
    </row>
    <row r="63" spans="1:7">
      <c r="A63" s="4" t="s">
        <v>181</v>
      </c>
      <c r="B63" s="6" t="n">
        <v>113299612</v>
      </c>
      <c r="C63" s="6" t="n">
        <v>113299612</v>
      </c>
    </row>
    <row r="64" spans="1:7">
      <c r="A64" s="4" t="s">
        <v>182</v>
      </c>
      <c r="B64" s="5" t="n">
        <v>190393</v>
      </c>
      <c r="C64" s="5" t="n">
        <v>113</v>
      </c>
      <c r="D64" s="5" t="n">
        <v>918205</v>
      </c>
      <c r="E64" s="5" t="n">
        <v>-3498</v>
      </c>
      <c r="F64" s="5" t="n">
        <v>-724427</v>
      </c>
      <c r="G64" s="5" t="n">
        <v>1903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184</v>
      </c>
    </row>
    <row r="3" spans="1:2">
      <c r="A3" s="3" t="s">
        <v>273</v>
      </c>
    </row>
    <row r="4" spans="1:2">
      <c r="A4" s="4" t="s">
        <v>782</v>
      </c>
      <c r="B4" s="5" t="n">
        <v>1660</v>
      </c>
    </row>
    <row r="5" spans="1:2">
      <c r="A5" s="4" t="s">
        <v>783</v>
      </c>
      <c r="B5" s="6" t="n">
        <v>470</v>
      </c>
    </row>
    <row r="6" spans="1:2">
      <c r="A6" s="4" t="s">
        <v>784</v>
      </c>
      <c r="B6" s="6" t="n">
        <v>77</v>
      </c>
    </row>
    <row r="7" spans="1:2">
      <c r="A7" s="4" t="s">
        <v>785</v>
      </c>
      <c r="B7" s="5" t="n">
        <v>22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786</v>
      </c>
      <c r="B1" s="2" t="s">
        <v>2</v>
      </c>
    </row>
    <row r="2" spans="1:2">
      <c r="A2" s="3" t="s">
        <v>273</v>
      </c>
    </row>
    <row r="3" spans="1:2">
      <c r="A3" s="4" t="s">
        <v>787</v>
      </c>
      <c r="B3" s="4" t="s">
        <v>788</v>
      </c>
    </row>
    <row r="4" spans="1:2">
      <c r="A4" s="4" t="s">
        <v>789</v>
      </c>
      <c r="B4" s="4" t="s">
        <v>7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84</v>
      </c>
    </row>
    <row r="2" spans="1:2">
      <c r="A2" s="3" t="s">
        <v>273</v>
      </c>
    </row>
    <row r="3" spans="1:2">
      <c r="A3" s="4" t="s">
        <v>792</v>
      </c>
      <c r="B3" s="5" t="n">
        <v>1934</v>
      </c>
    </row>
    <row r="4" spans="1:2">
      <c r="A4" s="4" t="s">
        <v>793</v>
      </c>
      <c r="B4" s="6" t="n">
        <v>1671</v>
      </c>
    </row>
    <row r="5" spans="1:2">
      <c r="A5" s="4" t="s">
        <v>794</v>
      </c>
      <c r="B5" s="6" t="n">
        <v>828</v>
      </c>
    </row>
    <row r="6" spans="1:2">
      <c r="A6" s="4" t="s">
        <v>795</v>
      </c>
      <c r="B6" s="6" t="n">
        <v>87</v>
      </c>
    </row>
    <row r="7" spans="1:2">
      <c r="A7" s="4" t="s">
        <v>796</v>
      </c>
      <c r="B7" s="6" t="n">
        <v>0</v>
      </c>
    </row>
    <row r="8" spans="1:2">
      <c r="A8" s="4" t="s">
        <v>797</v>
      </c>
      <c r="B8" s="6" t="n">
        <v>4520</v>
      </c>
    </row>
    <row r="9" spans="1:2">
      <c r="A9" s="4" t="s">
        <v>798</v>
      </c>
      <c r="B9" s="6" t="n">
        <v>-465</v>
      </c>
    </row>
    <row r="10" spans="1:2">
      <c r="A10" s="4" t="s">
        <v>799</v>
      </c>
      <c r="B10" s="5" t="n">
        <v>40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85</v>
      </c>
    </row>
    <row r="2" spans="1:2">
      <c r="A2" s="3" t="s">
        <v>273</v>
      </c>
    </row>
    <row r="3" spans="1:2">
      <c r="A3" s="4" t="s">
        <v>59</v>
      </c>
      <c r="B3" s="5" t="n">
        <v>1486</v>
      </c>
    </row>
    <row r="4" spans="1:2">
      <c r="A4" s="4" t="s">
        <v>792</v>
      </c>
      <c r="B4" s="6" t="n">
        <v>1441</v>
      </c>
    </row>
    <row r="5" spans="1:2">
      <c r="A5" s="4" t="s">
        <v>793</v>
      </c>
      <c r="B5" s="6" t="n">
        <v>1465</v>
      </c>
    </row>
    <row r="6" spans="1:2">
      <c r="A6" s="4" t="s">
        <v>794</v>
      </c>
      <c r="B6" s="6" t="n">
        <v>828</v>
      </c>
    </row>
    <row r="7" spans="1:2">
      <c r="A7" s="4" t="s">
        <v>801</v>
      </c>
      <c r="B7" s="6" t="n">
        <v>87</v>
      </c>
    </row>
    <row r="8" spans="1:2">
      <c r="A8" s="4" t="s">
        <v>147</v>
      </c>
      <c r="B8" s="5" t="n">
        <v>53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7</v>
      </c>
      <c r="D2" s="2" t="s">
        <v>113</v>
      </c>
    </row>
    <row r="3" spans="1:4">
      <c r="A3" s="3" t="s">
        <v>276</v>
      </c>
    </row>
    <row r="4" spans="1:4">
      <c r="A4" s="4" t="s">
        <v>803</v>
      </c>
      <c r="B4" s="5" t="n">
        <v>-139682</v>
      </c>
      <c r="C4" s="5" t="n">
        <v>-133165</v>
      </c>
      <c r="D4" s="5" t="n">
        <v>-121507</v>
      </c>
    </row>
    <row r="5" spans="1:4">
      <c r="A5" s="4" t="s">
        <v>804</v>
      </c>
      <c r="B5" s="6" t="n">
        <v>-4912</v>
      </c>
      <c r="C5" s="6" t="n">
        <v>4558</v>
      </c>
      <c r="D5" s="6" t="n">
        <v>-1185</v>
      </c>
    </row>
    <row r="6" spans="1:4">
      <c r="A6" s="4" t="s">
        <v>147</v>
      </c>
      <c r="B6" s="5" t="n">
        <v>-144594</v>
      </c>
      <c r="C6" s="5" t="n">
        <v>-128607</v>
      </c>
      <c r="D6" s="5" t="n">
        <v>-1226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7</v>
      </c>
      <c r="D2" s="2" t="s">
        <v>113</v>
      </c>
    </row>
    <row r="3" spans="1:4">
      <c r="A3" s="3" t="s">
        <v>806</v>
      </c>
    </row>
    <row r="4" spans="1:4">
      <c r="A4" s="4" t="s">
        <v>807</v>
      </c>
      <c r="B4" s="5" t="n">
        <v>-6584</v>
      </c>
      <c r="C4" s="5" t="n">
        <v>-1663</v>
      </c>
      <c r="D4" s="5" t="n">
        <v>-15412</v>
      </c>
    </row>
    <row r="5" spans="1:4">
      <c r="A5" s="4" t="s">
        <v>808</v>
      </c>
      <c r="B5" s="6" t="n">
        <v>-1166</v>
      </c>
      <c r="C5" s="6" t="n">
        <v>-269</v>
      </c>
      <c r="D5" s="6" t="n">
        <v>-1298</v>
      </c>
    </row>
    <row r="6" spans="1:4">
      <c r="A6" s="4" t="s">
        <v>804</v>
      </c>
      <c r="B6" s="6" t="n">
        <v>11</v>
      </c>
      <c r="C6" s="6" t="n">
        <v>0</v>
      </c>
      <c r="D6" s="6" t="n">
        <v>6</v>
      </c>
    </row>
    <row r="7" spans="1:4">
      <c r="A7" s="4" t="s">
        <v>809</v>
      </c>
      <c r="B7" s="6" t="n">
        <v>-7739</v>
      </c>
      <c r="C7" s="6" t="n">
        <v>-1932</v>
      </c>
      <c r="D7" s="6" t="n">
        <v>-16704</v>
      </c>
    </row>
    <row r="8" spans="1:4">
      <c r="A8" s="3" t="s">
        <v>810</v>
      </c>
    </row>
    <row r="9" spans="1:4">
      <c r="A9" s="4" t="s">
        <v>807</v>
      </c>
      <c r="B9" s="6" t="n">
        <v>-781</v>
      </c>
      <c r="C9" s="6" t="n">
        <v>12</v>
      </c>
      <c r="D9" s="6" t="n">
        <v>-5256</v>
      </c>
    </row>
    <row r="10" spans="1:4">
      <c r="A10" s="4" t="s">
        <v>808</v>
      </c>
      <c r="B10" s="6" t="n">
        <v>-688</v>
      </c>
      <c r="C10" s="6" t="n">
        <v>19</v>
      </c>
      <c r="D10" s="6" t="n">
        <v>19</v>
      </c>
    </row>
    <row r="11" spans="1:4">
      <c r="A11" s="4" t="s">
        <v>811</v>
      </c>
      <c r="B11" s="6" t="n">
        <v>-1469</v>
      </c>
      <c r="C11" s="6" t="n">
        <v>31</v>
      </c>
      <c r="D11" s="6" t="n">
        <v>-5237</v>
      </c>
    </row>
    <row r="12" spans="1:4">
      <c r="A12" s="4" t="s">
        <v>812</v>
      </c>
      <c r="B12" s="5" t="n">
        <v>-9208</v>
      </c>
      <c r="C12" s="5" t="n">
        <v>-1901</v>
      </c>
      <c r="D12" s="5" t="n">
        <v>-219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7</v>
      </c>
      <c r="D2" s="2" t="s">
        <v>113</v>
      </c>
    </row>
    <row r="3" spans="1:4">
      <c r="A3" s="3" t="s">
        <v>276</v>
      </c>
    </row>
    <row r="4" spans="1:4">
      <c r="A4" s="4" t="s">
        <v>814</v>
      </c>
      <c r="B4" s="5" t="n">
        <v>-30365</v>
      </c>
      <c r="C4" s="5" t="n">
        <v>-26854</v>
      </c>
      <c r="D4" s="5" t="n">
        <v>-42614</v>
      </c>
    </row>
    <row r="5" spans="1:4">
      <c r="A5" s="4" t="s">
        <v>815</v>
      </c>
      <c r="B5" s="6" t="n">
        <v>-4126</v>
      </c>
      <c r="C5" s="6" t="n">
        <v>-5077</v>
      </c>
      <c r="D5" s="6" t="n">
        <v>-2207</v>
      </c>
    </row>
    <row r="6" spans="1:4">
      <c r="A6" s="4" t="s">
        <v>816</v>
      </c>
      <c r="B6" s="6" t="n">
        <v>-2526</v>
      </c>
      <c r="C6" s="6" t="n">
        <v>-4884</v>
      </c>
      <c r="D6" s="6" t="n">
        <v>-1176</v>
      </c>
    </row>
    <row r="7" spans="1:4">
      <c r="A7" s="4" t="s">
        <v>817</v>
      </c>
      <c r="B7" s="6" t="n">
        <v>0</v>
      </c>
      <c r="C7" s="6" t="n">
        <v>0</v>
      </c>
      <c r="D7" s="6" t="n">
        <v>-561</v>
      </c>
    </row>
    <row r="8" spans="1:4">
      <c r="A8" s="4" t="s">
        <v>818</v>
      </c>
      <c r="B8" s="6" t="n">
        <v>81</v>
      </c>
      <c r="C8" s="6" t="n">
        <v>-3056</v>
      </c>
      <c r="D8" s="6" t="n">
        <v>386</v>
      </c>
    </row>
    <row r="9" spans="1:4">
      <c r="A9" s="4" t="s">
        <v>819</v>
      </c>
      <c r="B9" s="6" t="n">
        <v>1506</v>
      </c>
      <c r="C9" s="6" t="n">
        <v>600</v>
      </c>
      <c r="D9" s="6" t="n">
        <v>-9292</v>
      </c>
    </row>
    <row r="10" spans="1:4">
      <c r="A10" s="4" t="s">
        <v>820</v>
      </c>
      <c r="B10" s="6" t="n">
        <v>-230</v>
      </c>
      <c r="C10" s="6" t="n">
        <v>-12610</v>
      </c>
      <c r="D10" s="6" t="n">
        <v>-2734</v>
      </c>
    </row>
    <row r="11" spans="1:4">
      <c r="A11" s="4" t="s">
        <v>821</v>
      </c>
      <c r="B11" s="6" t="n">
        <v>267</v>
      </c>
      <c r="C11" s="6" t="n">
        <v>-116</v>
      </c>
      <c r="D11" s="6" t="n">
        <v>1450</v>
      </c>
    </row>
    <row r="12" spans="1:4">
      <c r="A12" s="4" t="s">
        <v>822</v>
      </c>
      <c r="B12" s="6" t="n">
        <v>-31</v>
      </c>
      <c r="C12" s="6" t="n">
        <v>-32</v>
      </c>
      <c r="D12" s="6" t="n">
        <v>33</v>
      </c>
    </row>
    <row r="13" spans="1:4">
      <c r="A13" s="4" t="s">
        <v>823</v>
      </c>
      <c r="B13" s="6" t="n">
        <v>1126</v>
      </c>
      <c r="C13" s="6" t="n">
        <v>-1329</v>
      </c>
      <c r="D13" s="6" t="n">
        <v>37768</v>
      </c>
    </row>
    <row r="14" spans="1:4">
      <c r="A14" s="4" t="s">
        <v>824</v>
      </c>
      <c r="B14" s="6" t="n">
        <v>0</v>
      </c>
      <c r="C14" s="6" t="n">
        <v>0</v>
      </c>
      <c r="D14" s="6" t="n">
        <v>-1336</v>
      </c>
    </row>
    <row r="15" spans="1:4">
      <c r="A15" s="4" t="s">
        <v>825</v>
      </c>
      <c r="B15" s="6" t="n">
        <v>1170</v>
      </c>
      <c r="C15" s="6" t="n">
        <v>6595</v>
      </c>
      <c r="D15" s="6" t="n">
        <v>-1218</v>
      </c>
    </row>
    <row r="16" spans="1:4">
      <c r="A16" s="4" t="s">
        <v>826</v>
      </c>
      <c r="B16" s="6" t="n">
        <v>23920</v>
      </c>
      <c r="C16" s="6" t="n">
        <v>44862</v>
      </c>
      <c r="D16" s="6" t="n">
        <v>-440</v>
      </c>
    </row>
    <row r="17" spans="1:4">
      <c r="A17" s="4" t="s">
        <v>812</v>
      </c>
      <c r="B17" s="5" t="n">
        <v>-9208</v>
      </c>
      <c r="C17" s="5" t="n">
        <v>-1901</v>
      </c>
      <c r="D17" s="5" t="n">
        <v>-219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7</v>
      </c>
    </row>
    <row r="2" spans="1:3">
      <c r="A2" s="3" t="s">
        <v>828</v>
      </c>
    </row>
    <row r="3" spans="1:3">
      <c r="A3" s="4" t="s">
        <v>829</v>
      </c>
      <c r="B3" s="5" t="n">
        <v>118163</v>
      </c>
      <c r="C3" s="5" t="n">
        <v>103582</v>
      </c>
    </row>
    <row r="4" spans="1:3">
      <c r="A4" s="4" t="s">
        <v>816</v>
      </c>
      <c r="B4" s="6" t="n">
        <v>22724</v>
      </c>
      <c r="C4" s="6" t="n">
        <v>21618</v>
      </c>
    </row>
    <row r="5" spans="1:3">
      <c r="A5" s="4" t="s">
        <v>820</v>
      </c>
      <c r="B5" s="6" t="n">
        <v>4385</v>
      </c>
      <c r="C5" s="6" t="n">
        <v>5057</v>
      </c>
    </row>
    <row r="6" spans="1:3">
      <c r="A6" s="4" t="s">
        <v>830</v>
      </c>
      <c r="B6" s="6" t="n">
        <v>919</v>
      </c>
      <c r="C6" s="6" t="n">
        <v>0</v>
      </c>
    </row>
    <row r="7" spans="1:3">
      <c r="A7" s="4" t="s">
        <v>831</v>
      </c>
      <c r="B7" s="6" t="n">
        <v>704</v>
      </c>
      <c r="C7" s="6" t="n">
        <v>3938</v>
      </c>
    </row>
    <row r="8" spans="1:3">
      <c r="A8" s="4" t="s">
        <v>832</v>
      </c>
      <c r="B8" s="6" t="n">
        <v>1069</v>
      </c>
      <c r="C8" s="6" t="n">
        <v>1976</v>
      </c>
    </row>
    <row r="9" spans="1:3">
      <c r="A9" s="4" t="s">
        <v>833</v>
      </c>
      <c r="B9" s="6" t="n">
        <v>11861</v>
      </c>
      <c r="C9" s="6" t="n">
        <v>7185</v>
      </c>
    </row>
    <row r="10" spans="1:3">
      <c r="A10" s="4" t="s">
        <v>834</v>
      </c>
      <c r="B10" s="6" t="n">
        <v>159825</v>
      </c>
      <c r="C10" s="6" t="n">
        <v>143356</v>
      </c>
    </row>
    <row r="11" spans="1:3">
      <c r="A11" s="4" t="s">
        <v>826</v>
      </c>
      <c r="B11" s="6" t="n">
        <v>-152966</v>
      </c>
      <c r="C11" s="6" t="n">
        <v>-131042</v>
      </c>
    </row>
    <row r="12" spans="1:3">
      <c r="A12" s="4" t="s">
        <v>835</v>
      </c>
      <c r="B12" s="6" t="n">
        <v>6859</v>
      </c>
      <c r="C12" s="6" t="n">
        <v>12314</v>
      </c>
    </row>
    <row r="13" spans="1:3">
      <c r="A13" s="3" t="s">
        <v>836</v>
      </c>
    </row>
    <row r="14" spans="1:3">
      <c r="A14" s="4" t="s">
        <v>837</v>
      </c>
      <c r="B14" s="6" t="n">
        <v>-5607</v>
      </c>
      <c r="C14" s="6" t="n">
        <v>-9387</v>
      </c>
    </row>
    <row r="15" spans="1:3">
      <c r="A15" s="4" t="s">
        <v>838</v>
      </c>
      <c r="B15" s="6" t="n">
        <v>-389</v>
      </c>
      <c r="C15" s="6" t="n">
        <v>-4396</v>
      </c>
    </row>
    <row r="16" spans="1:3">
      <c r="A16" s="4" t="s">
        <v>839</v>
      </c>
      <c r="B16" s="6" t="n">
        <v>-863</v>
      </c>
      <c r="C16" s="6" t="n">
        <v>0</v>
      </c>
    </row>
    <row r="17" spans="1:3">
      <c r="A17" s="4" t="s">
        <v>840</v>
      </c>
      <c r="B17" s="5" t="n">
        <v>0</v>
      </c>
      <c r="C17" s="5" t="n">
        <v>-14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1</v>
      </c>
      <c r="B1" s="2" t="s">
        <v>1</v>
      </c>
    </row>
    <row r="2" spans="1:4">
      <c r="B2" s="2" t="s">
        <v>2</v>
      </c>
      <c r="C2" s="2" t="s">
        <v>67</v>
      </c>
      <c r="D2" s="2" t="s">
        <v>113</v>
      </c>
    </row>
    <row r="3" spans="1:4">
      <c r="A3" s="3" t="s">
        <v>842</v>
      </c>
    </row>
    <row r="4" spans="1:4">
      <c r="A4" s="4" t="s">
        <v>126</v>
      </c>
      <c r="B4" s="5" t="n">
        <v>7675</v>
      </c>
      <c r="C4" s="5" t="n">
        <v>1902</v>
      </c>
      <c r="D4" s="5" t="n">
        <v>14813</v>
      </c>
    </row>
    <row r="5" spans="1:4">
      <c r="A5" s="4" t="s">
        <v>826</v>
      </c>
      <c r="B5" s="6" t="n">
        <v>152966</v>
      </c>
      <c r="C5" s="6" t="n">
        <v>131042</v>
      </c>
    </row>
    <row r="6" spans="1:4">
      <c r="A6" s="4" t="s">
        <v>843</v>
      </c>
      <c r="B6" s="6" t="n">
        <v>21900</v>
      </c>
      <c r="C6" s="6" t="n">
        <v>45000</v>
      </c>
    </row>
    <row r="7" spans="1:4">
      <c r="A7" s="4" t="s">
        <v>844</v>
      </c>
      <c r="B7" s="6" t="n">
        <v>-2000</v>
      </c>
    </row>
    <row r="8" spans="1:4">
      <c r="A8" s="4" t="s">
        <v>845</v>
      </c>
      <c r="B8" s="6" t="n">
        <v>22724</v>
      </c>
      <c r="C8" s="6" t="n">
        <v>21618</v>
      </c>
    </row>
    <row r="9" spans="1:4">
      <c r="A9" s="4" t="s">
        <v>846</v>
      </c>
      <c r="B9" s="6" t="n">
        <v>100</v>
      </c>
      <c r="C9" s="5" t="n">
        <v>200</v>
      </c>
      <c r="D9" s="5" t="n">
        <v>200</v>
      </c>
    </row>
    <row r="10" spans="1:4">
      <c r="A10" s="4" t="s">
        <v>807</v>
      </c>
    </row>
    <row r="11" spans="1:4">
      <c r="A11" s="3" t="s">
        <v>842</v>
      </c>
    </row>
    <row r="12" spans="1:4">
      <c r="A12" s="4" t="s">
        <v>847</v>
      </c>
      <c r="B12" s="6" t="n">
        <v>497000</v>
      </c>
    </row>
    <row r="13" spans="1:4">
      <c r="A13" s="4" t="s">
        <v>845</v>
      </c>
      <c r="B13" s="6" t="n">
        <v>15900</v>
      </c>
    </row>
    <row r="14" spans="1:4">
      <c r="A14" s="4" t="s">
        <v>808</v>
      </c>
    </row>
    <row r="15" spans="1:4">
      <c r="A15" s="3" t="s">
        <v>842</v>
      </c>
    </row>
    <row r="16" spans="1:4">
      <c r="A16" s="4" t="s">
        <v>847</v>
      </c>
      <c r="B16" s="6" t="n">
        <v>266900</v>
      </c>
    </row>
    <row r="17" spans="1:4">
      <c r="A17" s="4" t="s">
        <v>845</v>
      </c>
      <c r="B17" s="6" t="n">
        <v>8600</v>
      </c>
    </row>
    <row r="18" spans="1:4">
      <c r="A18" s="4" t="s">
        <v>804</v>
      </c>
    </row>
    <row r="19" spans="1:4">
      <c r="A19" s="3" t="s">
        <v>842</v>
      </c>
    </row>
    <row r="20" spans="1:4">
      <c r="A20" s="4" t="s">
        <v>847</v>
      </c>
      <c r="B20" s="5" t="n">
        <v>5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7</v>
      </c>
      <c r="D2" s="2" t="s">
        <v>113</v>
      </c>
    </row>
    <row r="3" spans="1:4">
      <c r="A3" s="3" t="s">
        <v>849</v>
      </c>
    </row>
    <row r="4" spans="1:4">
      <c r="A4" s="4" t="s">
        <v>850</v>
      </c>
      <c r="B4" s="5" t="n">
        <v>3248</v>
      </c>
      <c r="C4" s="5" t="n">
        <v>2715</v>
      </c>
      <c r="D4" s="5" t="n">
        <v>3271</v>
      </c>
    </row>
    <row r="5" spans="1:4">
      <c r="A5" s="4" t="s">
        <v>851</v>
      </c>
      <c r="B5" s="6" t="n">
        <v>-392</v>
      </c>
      <c r="C5" s="6" t="n">
        <v>-551</v>
      </c>
      <c r="D5" s="6" t="n">
        <v>-39</v>
      </c>
    </row>
    <row r="6" spans="1:4">
      <c r="A6" s="4" t="s">
        <v>852</v>
      </c>
      <c r="B6" s="6" t="n">
        <v>692</v>
      </c>
      <c r="C6" s="6" t="n">
        <v>1084</v>
      </c>
      <c r="D6" s="6" t="n">
        <v>374</v>
      </c>
    </row>
    <row r="7" spans="1:4">
      <c r="A7" s="4" t="s">
        <v>853</v>
      </c>
      <c r="B7" s="6" t="n">
        <v>-75</v>
      </c>
      <c r="C7" s="6" t="n">
        <v>0</v>
      </c>
      <c r="D7" s="6" t="n">
        <v>-891</v>
      </c>
    </row>
    <row r="8" spans="1:4">
      <c r="A8" s="4" t="s">
        <v>854</v>
      </c>
      <c r="B8" s="5" t="n">
        <v>3473</v>
      </c>
      <c r="C8" s="5" t="n">
        <v>3248</v>
      </c>
      <c r="D8" s="5" t="n">
        <v>27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v>
      </c>
      <c r="B1" s="2" t="s">
        <v>1</v>
      </c>
    </row>
    <row r="2" spans="1:4">
      <c r="B2" s="2" t="s">
        <v>184</v>
      </c>
      <c r="C2" s="2" t="s">
        <v>185</v>
      </c>
      <c r="D2" s="2" t="s">
        <v>186</v>
      </c>
    </row>
    <row r="3" spans="1:4">
      <c r="A3" s="3" t="s">
        <v>187</v>
      </c>
    </row>
    <row r="4" spans="1:4">
      <c r="A4" s="4" t="s">
        <v>127</v>
      </c>
      <c r="B4" s="5" t="n">
        <v>-135386</v>
      </c>
      <c r="C4" s="5" t="n">
        <v>-126706</v>
      </c>
      <c r="D4" s="5" t="n">
        <v>-100752</v>
      </c>
    </row>
    <row r="5" spans="1:4">
      <c r="A5" s="4" t="s">
        <v>128</v>
      </c>
      <c r="B5" s="6" t="n">
        <v>22697</v>
      </c>
      <c r="C5" s="6" t="n">
        <v>5965</v>
      </c>
      <c r="D5" s="6" t="n">
        <v>8563</v>
      </c>
    </row>
    <row r="6" spans="1:4">
      <c r="A6" s="4" t="s">
        <v>129</v>
      </c>
      <c r="B6" s="6" t="n">
        <v>-112689</v>
      </c>
      <c r="C6" s="6" t="n">
        <v>-120741</v>
      </c>
      <c r="D6" s="6" t="n">
        <v>-92189</v>
      </c>
    </row>
    <row r="7" spans="1:4">
      <c r="A7" s="3" t="s">
        <v>188</v>
      </c>
    </row>
    <row r="8" spans="1:4">
      <c r="A8" s="4" t="s">
        <v>189</v>
      </c>
      <c r="B8" s="6" t="n">
        <v>1620</v>
      </c>
      <c r="C8" s="6" t="n">
        <v>28409</v>
      </c>
      <c r="D8" s="6" t="n">
        <v>27972</v>
      </c>
    </row>
    <row r="9" spans="1:4">
      <c r="A9" s="4" t="s">
        <v>190</v>
      </c>
      <c r="B9" s="6" t="n">
        <v>21838</v>
      </c>
      <c r="C9" s="6" t="n">
        <v>17483</v>
      </c>
      <c r="D9" s="6" t="n">
        <v>15139</v>
      </c>
    </row>
    <row r="10" spans="1:4">
      <c r="A10" s="4" t="s">
        <v>191</v>
      </c>
      <c r="B10" s="6" t="n">
        <v>-34568</v>
      </c>
      <c r="C10" s="6" t="n">
        <v>0</v>
      </c>
      <c r="D10" s="6" t="n">
        <v>0</v>
      </c>
    </row>
    <row r="11" spans="1:4">
      <c r="A11" s="4" t="s">
        <v>192</v>
      </c>
      <c r="B11" s="6" t="n">
        <v>1715</v>
      </c>
      <c r="C11" s="6" t="n">
        <v>0</v>
      </c>
      <c r="D11" s="6" t="n">
        <v>0</v>
      </c>
    </row>
    <row r="12" spans="1:4">
      <c r="A12" s="4" t="s">
        <v>193</v>
      </c>
      <c r="B12" s="6" t="n">
        <v>-431</v>
      </c>
      <c r="C12" s="6" t="n">
        <v>0</v>
      </c>
      <c r="D12" s="6" t="n">
        <v>0</v>
      </c>
    </row>
    <row r="13" spans="1:4">
      <c r="A13" s="4" t="s">
        <v>194</v>
      </c>
      <c r="B13" s="6" t="n">
        <v>-205</v>
      </c>
      <c r="C13" s="6" t="n">
        <v>0</v>
      </c>
      <c r="D13" s="6" t="n">
        <v>-9651</v>
      </c>
    </row>
    <row r="14" spans="1:4">
      <c r="A14" s="4" t="s">
        <v>195</v>
      </c>
      <c r="B14" s="6" t="n">
        <v>-2674</v>
      </c>
      <c r="C14" s="6" t="n">
        <v>0</v>
      </c>
      <c r="D14" s="6" t="n">
        <v>0</v>
      </c>
    </row>
    <row r="15" spans="1:4">
      <c r="A15" s="4" t="s">
        <v>196</v>
      </c>
      <c r="B15" s="6" t="n">
        <v>12665</v>
      </c>
      <c r="C15" s="6" t="n">
        <v>-10458</v>
      </c>
      <c r="D15" s="6" t="n">
        <v>0</v>
      </c>
    </row>
    <row r="16" spans="1:4">
      <c r="A16" s="4" t="s">
        <v>197</v>
      </c>
      <c r="B16" s="6" t="n">
        <v>-6</v>
      </c>
      <c r="C16" s="6" t="n">
        <v>10</v>
      </c>
      <c r="D16" s="6" t="n">
        <v>-23</v>
      </c>
    </row>
    <row r="17" spans="1:4">
      <c r="A17" s="4" t="s">
        <v>198</v>
      </c>
      <c r="B17" s="6" t="n">
        <v>-1469</v>
      </c>
      <c r="C17" s="6" t="n">
        <v>31</v>
      </c>
      <c r="D17" s="6" t="n">
        <v>-5237</v>
      </c>
    </row>
    <row r="18" spans="1:4">
      <c r="A18" s="4" t="s">
        <v>199</v>
      </c>
      <c r="B18" s="6" t="n">
        <v>1478</v>
      </c>
      <c r="C18" s="6" t="n">
        <v>-1927</v>
      </c>
      <c r="D18" s="6" t="n">
        <v>4957</v>
      </c>
    </row>
    <row r="19" spans="1:4">
      <c r="A19" s="4" t="s">
        <v>200</v>
      </c>
      <c r="B19" s="6" t="n">
        <v>0</v>
      </c>
      <c r="C19" s="6" t="n">
        <v>1931</v>
      </c>
      <c r="D19" s="6" t="n">
        <v>4890</v>
      </c>
    </row>
    <row r="20" spans="1:4">
      <c r="A20" s="4" t="s">
        <v>201</v>
      </c>
      <c r="B20" s="6" t="n">
        <v>0</v>
      </c>
      <c r="C20" s="6" t="n">
        <v>220</v>
      </c>
      <c r="D20" s="6" t="n">
        <v>567</v>
      </c>
    </row>
    <row r="21" spans="1:4">
      <c r="A21" s="4" t="s">
        <v>202</v>
      </c>
      <c r="B21" s="6" t="n">
        <v>-12</v>
      </c>
      <c r="C21" s="6" t="n">
        <v>12</v>
      </c>
      <c r="D21" s="6" t="n">
        <v>-17</v>
      </c>
    </row>
    <row r="22" spans="1:4">
      <c r="A22" s="4" t="s">
        <v>203</v>
      </c>
      <c r="B22" s="6" t="n">
        <v>0</v>
      </c>
      <c r="C22" s="6" t="n">
        <v>0</v>
      </c>
      <c r="D22" s="6" t="n">
        <v>845</v>
      </c>
    </row>
    <row r="23" spans="1:4">
      <c r="A23" s="4" t="s">
        <v>204</v>
      </c>
      <c r="B23" s="6" t="n">
        <v>0</v>
      </c>
      <c r="C23" s="6" t="n">
        <v>-5</v>
      </c>
      <c r="D23" s="6" t="n">
        <v>-418</v>
      </c>
    </row>
    <row r="24" spans="1:4">
      <c r="A24" s="3" t="s">
        <v>205</v>
      </c>
    </row>
    <row r="25" spans="1:4">
      <c r="A25" s="4" t="s">
        <v>206</v>
      </c>
      <c r="B25" s="6" t="n">
        <v>29420</v>
      </c>
      <c r="C25" s="6" t="n">
        <v>2844</v>
      </c>
      <c r="D25" s="6" t="n">
        <v>7694</v>
      </c>
    </row>
    <row r="26" spans="1:4">
      <c r="A26" s="4" t="s">
        <v>72</v>
      </c>
      <c r="B26" s="6" t="n">
        <v>-5871</v>
      </c>
      <c r="C26" s="6" t="n">
        <v>-1571</v>
      </c>
      <c r="D26" s="6" t="n">
        <v>3663</v>
      </c>
    </row>
    <row r="27" spans="1:4">
      <c r="A27" s="4" t="s">
        <v>207</v>
      </c>
      <c r="B27" s="6" t="n">
        <v>-2037</v>
      </c>
      <c r="C27" s="6" t="n">
        <v>3390</v>
      </c>
      <c r="D27" s="6" t="n">
        <v>4318</v>
      </c>
    </row>
    <row r="28" spans="1:4">
      <c r="A28" s="4" t="s">
        <v>73</v>
      </c>
      <c r="B28" s="6" t="n">
        <v>-2473</v>
      </c>
      <c r="C28" s="6" t="n">
        <v>-3642</v>
      </c>
      <c r="D28" s="6" t="n">
        <v>-6137</v>
      </c>
    </row>
    <row r="29" spans="1:4">
      <c r="A29" s="4" t="s">
        <v>77</v>
      </c>
      <c r="B29" s="6" t="n">
        <v>-1188</v>
      </c>
      <c r="C29" s="6" t="n">
        <v>5010</v>
      </c>
      <c r="D29" s="6" t="n">
        <v>1573</v>
      </c>
    </row>
    <row r="30" spans="1:4">
      <c r="A30" s="4" t="s">
        <v>82</v>
      </c>
      <c r="B30" s="6" t="n">
        <v>-35769</v>
      </c>
      <c r="C30" s="6" t="n">
        <v>12112</v>
      </c>
      <c r="D30" s="6" t="n">
        <v>6459</v>
      </c>
    </row>
    <row r="31" spans="1:4">
      <c r="A31" s="4" t="s">
        <v>83</v>
      </c>
      <c r="B31" s="6" t="n">
        <v>-2168</v>
      </c>
      <c r="C31" s="6" t="n">
        <v>592</v>
      </c>
      <c r="D31" s="6" t="n">
        <v>280</v>
      </c>
    </row>
    <row r="32" spans="1:4">
      <c r="A32" s="4" t="s">
        <v>208</v>
      </c>
      <c r="B32" s="6" t="n">
        <v>-4</v>
      </c>
      <c r="C32" s="6" t="n">
        <v>-389</v>
      </c>
      <c r="D32" s="6" t="n">
        <v>-744</v>
      </c>
    </row>
    <row r="33" spans="1:4">
      <c r="A33" s="4" t="s">
        <v>209</v>
      </c>
      <c r="B33" s="6" t="n">
        <v>-4850</v>
      </c>
      <c r="C33" s="6" t="n">
        <v>4850</v>
      </c>
      <c r="D33" s="6" t="n">
        <v>0</v>
      </c>
    </row>
    <row r="34" spans="1:4">
      <c r="A34" s="4" t="s">
        <v>88</v>
      </c>
      <c r="B34" s="6" t="n">
        <v>3047</v>
      </c>
      <c r="C34" s="6" t="n">
        <v>-564</v>
      </c>
      <c r="D34" s="6" t="n">
        <v>-3389</v>
      </c>
    </row>
    <row r="35" spans="1:4">
      <c r="A35" s="4" t="s">
        <v>210</v>
      </c>
      <c r="B35" s="6" t="n">
        <v>0</v>
      </c>
      <c r="C35" s="6" t="n">
        <v>0</v>
      </c>
      <c r="D35" s="6" t="n">
        <v>593</v>
      </c>
    </row>
    <row r="36" spans="1:4">
      <c r="A36" s="4" t="s">
        <v>211</v>
      </c>
      <c r="B36" s="6" t="n">
        <v>-134631</v>
      </c>
      <c r="C36" s="6" t="n">
        <v>-62403</v>
      </c>
      <c r="D36" s="6" t="n">
        <v>-38855</v>
      </c>
    </row>
    <row r="37" spans="1:4">
      <c r="A37" s="3" t="s">
        <v>212</v>
      </c>
    </row>
    <row r="38" spans="1:4">
      <c r="A38" s="4" t="s">
        <v>213</v>
      </c>
      <c r="B38" s="6" t="n">
        <v>158571</v>
      </c>
      <c r="C38" s="6" t="n">
        <v>0</v>
      </c>
      <c r="D38" s="6" t="n">
        <v>0</v>
      </c>
    </row>
    <row r="39" spans="1:4">
      <c r="A39" s="4" t="s">
        <v>214</v>
      </c>
      <c r="B39" s="6" t="n">
        <v>77475</v>
      </c>
      <c r="C39" s="6" t="n">
        <v>0</v>
      </c>
      <c r="D39" s="6" t="n">
        <v>0</v>
      </c>
    </row>
    <row r="40" spans="1:4">
      <c r="A40" s="4" t="s">
        <v>215</v>
      </c>
      <c r="B40" s="6" t="n">
        <v>5074</v>
      </c>
      <c r="C40" s="6" t="n">
        <v>0</v>
      </c>
      <c r="D40" s="6" t="n">
        <v>0</v>
      </c>
    </row>
    <row r="41" spans="1:4">
      <c r="A41" s="4" t="s">
        <v>216</v>
      </c>
      <c r="B41" s="6" t="n">
        <v>-200160</v>
      </c>
      <c r="C41" s="6" t="n">
        <v>0</v>
      </c>
      <c r="D41" s="6" t="n">
        <v>0</v>
      </c>
    </row>
    <row r="42" spans="1:4">
      <c r="A42" s="4" t="s">
        <v>217</v>
      </c>
      <c r="B42" s="6" t="n">
        <v>-9018</v>
      </c>
      <c r="C42" s="6" t="n">
        <v>-107</v>
      </c>
      <c r="D42" s="6" t="n">
        <v>-465</v>
      </c>
    </row>
    <row r="43" spans="1:4">
      <c r="A43" s="4" t="s">
        <v>218</v>
      </c>
      <c r="B43" s="6" t="n">
        <v>50</v>
      </c>
      <c r="C43" s="6" t="n">
        <v>0</v>
      </c>
      <c r="D43" s="6" t="n">
        <v>0</v>
      </c>
    </row>
    <row r="44" spans="1:4">
      <c r="A44" s="4" t="s">
        <v>219</v>
      </c>
      <c r="B44" s="6" t="n">
        <v>0</v>
      </c>
      <c r="C44" s="6" t="n">
        <v>4130</v>
      </c>
      <c r="D44" s="6" t="n">
        <v>0</v>
      </c>
    </row>
    <row r="45" spans="1:4">
      <c r="A45" s="4" t="s">
        <v>220</v>
      </c>
      <c r="B45" s="6" t="n">
        <v>0</v>
      </c>
      <c r="C45" s="6" t="n">
        <v>-2650</v>
      </c>
      <c r="D45" s="6" t="n">
        <v>0</v>
      </c>
    </row>
    <row r="46" spans="1:4">
      <c r="A46" s="4" t="s">
        <v>221</v>
      </c>
      <c r="B46" s="6" t="n">
        <v>0</v>
      </c>
      <c r="C46" s="6" t="n">
        <v>0</v>
      </c>
      <c r="D46" s="6" t="n">
        <v>-601</v>
      </c>
    </row>
    <row r="47" spans="1:4">
      <c r="A47" s="4" t="s">
        <v>222</v>
      </c>
      <c r="B47" s="6" t="n">
        <v>0</v>
      </c>
      <c r="C47" s="6" t="n">
        <v>0</v>
      </c>
      <c r="D47" s="6" t="n">
        <v>-15</v>
      </c>
    </row>
    <row r="48" spans="1:4">
      <c r="A48" s="4" t="s">
        <v>223</v>
      </c>
      <c r="B48" s="6" t="n">
        <v>31992</v>
      </c>
      <c r="C48" s="6" t="n">
        <v>1373</v>
      </c>
      <c r="D48" s="6" t="n">
        <v>-1081</v>
      </c>
    </row>
    <row r="49" spans="1:4">
      <c r="A49" s="3" t="s">
        <v>224</v>
      </c>
    </row>
    <row r="50" spans="1:4">
      <c r="A50" s="4" t="s">
        <v>225</v>
      </c>
      <c r="B50" s="6" t="n">
        <v>7147</v>
      </c>
      <c r="C50" s="6" t="n">
        <v>13475</v>
      </c>
      <c r="D50" s="6" t="n">
        <v>5477</v>
      </c>
    </row>
    <row r="51" spans="1:4">
      <c r="A51" s="4" t="s">
        <v>226</v>
      </c>
      <c r="B51" s="6" t="n">
        <v>663</v>
      </c>
      <c r="C51" s="6" t="n">
        <v>1122</v>
      </c>
      <c r="D51" s="6" t="n">
        <v>1010</v>
      </c>
    </row>
    <row r="52" spans="1:4">
      <c r="A52" s="4" t="s">
        <v>227</v>
      </c>
      <c r="B52" s="6" t="n">
        <v>1817</v>
      </c>
      <c r="C52" s="6" t="n">
        <v>0</v>
      </c>
      <c r="D52" s="6" t="n">
        <v>128272</v>
      </c>
    </row>
    <row r="53" spans="1:4">
      <c r="A53" s="4" t="s">
        <v>228</v>
      </c>
      <c r="B53" s="6" t="n">
        <v>0</v>
      </c>
      <c r="C53" s="6" t="n">
        <v>4645</v>
      </c>
      <c r="D53" s="6" t="n">
        <v>0</v>
      </c>
    </row>
    <row r="54" spans="1:4">
      <c r="A54" s="4" t="s">
        <v>229</v>
      </c>
      <c r="B54" s="6" t="n">
        <v>0</v>
      </c>
      <c r="C54" s="6" t="n">
        <v>-27679</v>
      </c>
      <c r="D54" s="6" t="n">
        <v>-4331</v>
      </c>
    </row>
    <row r="55" spans="1:4">
      <c r="A55" s="4" t="s">
        <v>230</v>
      </c>
      <c r="B55" s="6" t="n">
        <v>0</v>
      </c>
      <c r="C55" s="6" t="n">
        <v>-20</v>
      </c>
      <c r="D55" s="6" t="n">
        <v>0</v>
      </c>
    </row>
    <row r="56" spans="1:4">
      <c r="A56" s="4" t="s">
        <v>231</v>
      </c>
      <c r="B56" s="6" t="n">
        <v>0</v>
      </c>
      <c r="C56" s="6" t="n">
        <v>0</v>
      </c>
      <c r="D56" s="6" t="n">
        <v>-27500</v>
      </c>
    </row>
    <row r="57" spans="1:4">
      <c r="A57" s="4" t="s">
        <v>232</v>
      </c>
      <c r="B57" s="6" t="n">
        <v>0</v>
      </c>
      <c r="C57" s="6" t="n">
        <v>0</v>
      </c>
      <c r="D57" s="6" t="n">
        <v>-27189</v>
      </c>
    </row>
    <row r="58" spans="1:4">
      <c r="A58" s="4" t="s">
        <v>233</v>
      </c>
      <c r="B58" s="6" t="n">
        <v>0</v>
      </c>
      <c r="C58" s="6" t="n">
        <v>0</v>
      </c>
      <c r="D58" s="6" t="n">
        <v>32982</v>
      </c>
    </row>
    <row r="59" spans="1:4">
      <c r="A59" s="4" t="s">
        <v>234</v>
      </c>
      <c r="B59" s="6" t="n">
        <v>9627</v>
      </c>
      <c r="C59" s="6" t="n">
        <v>-8457</v>
      </c>
      <c r="D59" s="6" t="n">
        <v>108721</v>
      </c>
    </row>
    <row r="60" spans="1:4">
      <c r="A60" s="4" t="s">
        <v>235</v>
      </c>
      <c r="B60" s="6" t="n">
        <v>-50</v>
      </c>
      <c r="C60" s="6" t="n">
        <v>-356</v>
      </c>
      <c r="D60" s="6" t="n">
        <v>316</v>
      </c>
    </row>
    <row r="61" spans="1:4">
      <c r="A61" s="4" t="s">
        <v>236</v>
      </c>
      <c r="B61" s="6" t="n">
        <v>-93062</v>
      </c>
      <c r="C61" s="6" t="n">
        <v>-69843</v>
      </c>
      <c r="D61" s="6" t="n">
        <v>69101</v>
      </c>
    </row>
    <row r="62" spans="1:4">
      <c r="A62" s="4" t="s">
        <v>237</v>
      </c>
      <c r="B62" s="6" t="n">
        <v>157480</v>
      </c>
      <c r="C62" s="6" t="n">
        <v>227323</v>
      </c>
      <c r="D62" s="6" t="n">
        <v>158222</v>
      </c>
    </row>
    <row r="63" spans="1:4">
      <c r="A63" s="4" t="s">
        <v>238</v>
      </c>
      <c r="C63" s="6" t="n">
        <v>157480</v>
      </c>
      <c r="D63" s="6" t="n">
        <v>227323</v>
      </c>
    </row>
    <row r="64" spans="1:4">
      <c r="A64" s="3" t="s">
        <v>239</v>
      </c>
    </row>
    <row r="65" spans="1:4">
      <c r="A65" s="4" t="s">
        <v>240</v>
      </c>
      <c r="B65" s="6" t="n">
        <v>1835</v>
      </c>
      <c r="C65" s="6" t="n">
        <v>0</v>
      </c>
      <c r="D65" s="6" t="n">
        <v>0</v>
      </c>
    </row>
    <row r="66" spans="1:4">
      <c r="A66" s="4" t="s">
        <v>241</v>
      </c>
      <c r="B66" s="6" t="n">
        <v>38</v>
      </c>
      <c r="C66" s="6" t="n">
        <v>45</v>
      </c>
      <c r="D66" s="6" t="n">
        <v>17</v>
      </c>
    </row>
    <row r="67" spans="1:4">
      <c r="A67" s="4" t="s">
        <v>242</v>
      </c>
      <c r="B67" s="6" t="n">
        <v>0</v>
      </c>
      <c r="C67" s="6" t="n">
        <v>1031</v>
      </c>
      <c r="D67" s="6" t="n">
        <v>2692</v>
      </c>
    </row>
    <row r="68" spans="1:4">
      <c r="A68" s="4" t="s">
        <v>243</v>
      </c>
      <c r="B68" s="4" t="s">
        <v>92</v>
      </c>
      <c r="C68" s="4" t="s">
        <v>92</v>
      </c>
      <c r="D68" s="4" t="s">
        <v>92</v>
      </c>
    </row>
    <row r="69" spans="1:4">
      <c r="A69" s="4" t="s">
        <v>244</v>
      </c>
      <c r="B69" s="6" t="n">
        <v>2760</v>
      </c>
      <c r="C69" s="6" t="n">
        <v>0</v>
      </c>
      <c r="D69" s="5" t="n">
        <v>0</v>
      </c>
    </row>
    <row r="70" spans="1:4">
      <c r="A70" s="4" t="s">
        <v>245</v>
      </c>
      <c r="B70" s="5" t="n">
        <v>64418</v>
      </c>
      <c r="C70" s="5" t="n">
        <v>1574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55</v>
      </c>
      <c r="B1" s="2" t="s">
        <v>856</v>
      </c>
      <c r="C1" s="2" t="s">
        <v>184</v>
      </c>
      <c r="D1" s="2" t="s">
        <v>857</v>
      </c>
      <c r="E1" s="2" t="s">
        <v>858</v>
      </c>
      <c r="F1" s="2" t="s">
        <v>859</v>
      </c>
      <c r="G1" s="2" t="s">
        <v>860</v>
      </c>
      <c r="H1" s="2" t="s">
        <v>185</v>
      </c>
      <c r="I1" s="2" t="s">
        <v>861</v>
      </c>
      <c r="J1" s="2" t="s">
        <v>862</v>
      </c>
      <c r="K1" s="2" t="s">
        <v>863</v>
      </c>
      <c r="L1" s="2" t="s">
        <v>184</v>
      </c>
      <c r="M1" s="2" t="s">
        <v>185</v>
      </c>
      <c r="N1" s="2" t="s">
        <v>186</v>
      </c>
    </row>
    <row r="2" spans="1:14">
      <c r="A2" s="3" t="s">
        <v>864</v>
      </c>
    </row>
    <row r="3" spans="1:14">
      <c r="A3" s="4" t="s">
        <v>865</v>
      </c>
      <c r="B3" s="6" t="n">
        <v>87</v>
      </c>
    </row>
    <row r="4" spans="1:14">
      <c r="A4" s="4" t="s">
        <v>115</v>
      </c>
      <c r="C4" s="5" t="n">
        <v>0</v>
      </c>
      <c r="D4" s="5" t="n">
        <v>0</v>
      </c>
      <c r="E4" s="5" t="n">
        <v>0</v>
      </c>
      <c r="G4" s="5" t="n">
        <v>0</v>
      </c>
      <c r="H4" s="5" t="n">
        <v>0</v>
      </c>
      <c r="I4" s="5" t="n">
        <v>0</v>
      </c>
      <c r="J4" s="5" t="n">
        <v>0</v>
      </c>
      <c r="K4" s="5" t="n">
        <v>0</v>
      </c>
      <c r="L4" s="5" t="n">
        <v>0</v>
      </c>
      <c r="M4" s="5" t="n">
        <v>0</v>
      </c>
      <c r="N4" s="5" t="n">
        <v>0</v>
      </c>
    </row>
    <row r="5" spans="1:14">
      <c r="A5" s="4" t="s">
        <v>866</v>
      </c>
    </row>
    <row r="6" spans="1:14">
      <c r="A6" s="3" t="s">
        <v>864</v>
      </c>
    </row>
    <row r="7" spans="1:14">
      <c r="A7" s="4" t="s">
        <v>867</v>
      </c>
      <c r="C7" s="5" t="n">
        <v>300</v>
      </c>
      <c r="L7" s="6" t="n">
        <v>300</v>
      </c>
    </row>
    <row r="8" spans="1:14">
      <c r="A8" s="4" t="s">
        <v>868</v>
      </c>
    </row>
    <row r="9" spans="1:14">
      <c r="A9" s="3" t="s">
        <v>864</v>
      </c>
    </row>
    <row r="10" spans="1:14">
      <c r="A10" s="4" t="s">
        <v>869</v>
      </c>
      <c r="L10" s="6" t="n">
        <v>5100</v>
      </c>
    </row>
    <row r="11" spans="1:14">
      <c r="A11" s="4" t="s">
        <v>870</v>
      </c>
    </row>
    <row r="12" spans="1:14">
      <c r="A12" s="3" t="s">
        <v>864</v>
      </c>
    </row>
    <row r="13" spans="1:14">
      <c r="A13" s="4" t="s">
        <v>869</v>
      </c>
      <c r="L13" s="6" t="n">
        <v>3900</v>
      </c>
    </row>
    <row r="14" spans="1:14">
      <c r="A14" s="4" t="s">
        <v>871</v>
      </c>
    </row>
    <row r="15" spans="1:14">
      <c r="A15" s="3" t="s">
        <v>864</v>
      </c>
    </row>
    <row r="16" spans="1:14">
      <c r="A16" s="4" t="s">
        <v>869</v>
      </c>
      <c r="L16" s="6" t="n">
        <v>1000</v>
      </c>
    </row>
    <row r="17" spans="1:14">
      <c r="A17" s="4" t="s">
        <v>872</v>
      </c>
    </row>
    <row r="18" spans="1:14">
      <c r="A18" s="3" t="s">
        <v>864</v>
      </c>
    </row>
    <row r="19" spans="1:14">
      <c r="A19" s="4" t="s">
        <v>869</v>
      </c>
      <c r="L19" s="6" t="n">
        <v>200</v>
      </c>
    </row>
    <row r="20" spans="1:14">
      <c r="A20" s="4" t="s">
        <v>873</v>
      </c>
    </row>
    <row r="21" spans="1:14">
      <c r="A21" s="3" t="s">
        <v>864</v>
      </c>
    </row>
    <row r="22" spans="1:14">
      <c r="A22" s="4" t="s">
        <v>869</v>
      </c>
      <c r="F22" s="5" t="n">
        <v>500</v>
      </c>
      <c r="L22" s="6" t="n">
        <v>500</v>
      </c>
    </row>
    <row r="23" spans="1:14">
      <c r="A23" s="4" t="s">
        <v>874</v>
      </c>
    </row>
    <row r="24" spans="1:14">
      <c r="A24" s="3" t="s">
        <v>864</v>
      </c>
    </row>
    <row r="25" spans="1:14">
      <c r="A25" s="4" t="s">
        <v>115</v>
      </c>
      <c r="L25" s="5" t="n">
        <v>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5</v>
      </c>
      <c r="B1" s="2" t="s">
        <v>876</v>
      </c>
      <c r="C1" s="2" t="s">
        <v>2</v>
      </c>
      <c r="D1" s="2" t="s">
        <v>682</v>
      </c>
      <c r="E1" s="2" t="s">
        <v>2</v>
      </c>
      <c r="F1" s="2" t="s">
        <v>67</v>
      </c>
      <c r="G1" s="2" t="s">
        <v>113</v>
      </c>
    </row>
    <row r="2" spans="1:7">
      <c r="A2" s="3" t="s">
        <v>877</v>
      </c>
    </row>
    <row r="3" spans="1:7">
      <c r="A3" s="4" t="s">
        <v>878</v>
      </c>
      <c r="E3" s="5" t="n">
        <v>22697</v>
      </c>
      <c r="F3" s="5" t="n">
        <v>5965</v>
      </c>
      <c r="G3" s="5" t="n">
        <v>8563</v>
      </c>
    </row>
    <row r="4" spans="1:7">
      <c r="A4" s="4" t="s">
        <v>879</v>
      </c>
    </row>
    <row r="5" spans="1:7">
      <c r="A5" s="3" t="s">
        <v>880</v>
      </c>
    </row>
    <row r="6" spans="1:7">
      <c r="A6" s="4" t="s">
        <v>115</v>
      </c>
      <c r="E6" s="6" t="n">
        <v>22615</v>
      </c>
      <c r="F6" s="6" t="n">
        <v>108603</v>
      </c>
      <c r="G6" s="6" t="n">
        <v>127426</v>
      </c>
    </row>
    <row r="7" spans="1:7">
      <c r="A7" s="3" t="s">
        <v>116</v>
      </c>
    </row>
    <row r="8" spans="1:7">
      <c r="A8" s="4" t="s">
        <v>117</v>
      </c>
      <c r="E8" s="6" t="n">
        <v>5801</v>
      </c>
      <c r="F8" s="6" t="n">
        <v>28010</v>
      </c>
      <c r="G8" s="6" t="n">
        <v>19508</v>
      </c>
    </row>
    <row r="9" spans="1:7">
      <c r="A9" s="4" t="s">
        <v>118</v>
      </c>
      <c r="E9" s="6" t="n">
        <v>2624</v>
      </c>
      <c r="F9" s="6" t="n">
        <v>19799</v>
      </c>
      <c r="G9" s="6" t="n">
        <v>14370</v>
      </c>
    </row>
    <row r="10" spans="1:7">
      <c r="A10" s="4" t="s">
        <v>881</v>
      </c>
      <c r="E10" s="6" t="n">
        <v>1248</v>
      </c>
      <c r="F10" s="6" t="n">
        <v>28098</v>
      </c>
      <c r="G10" s="6" t="n">
        <v>27647</v>
      </c>
    </row>
    <row r="11" spans="1:7">
      <c r="A11" s="4" t="s">
        <v>882</v>
      </c>
      <c r="E11" s="6" t="n">
        <v>3858</v>
      </c>
      <c r="F11" s="6" t="n">
        <v>0</v>
      </c>
      <c r="G11" s="6" t="n">
        <v>0</v>
      </c>
    </row>
    <row r="12" spans="1:7">
      <c r="A12" s="4" t="s">
        <v>119</v>
      </c>
      <c r="E12" s="6" t="n">
        <v>25538</v>
      </c>
      <c r="F12" s="6" t="n">
        <v>102663</v>
      </c>
      <c r="G12" s="6" t="n">
        <v>108743</v>
      </c>
    </row>
    <row r="13" spans="1:7">
      <c r="A13" s="4" t="s">
        <v>883</v>
      </c>
      <c r="E13" s="6" t="n">
        <v>-2923</v>
      </c>
      <c r="F13" s="6" t="n">
        <v>5940</v>
      </c>
      <c r="G13" s="6" t="n">
        <v>18683</v>
      </c>
    </row>
    <row r="14" spans="1:7">
      <c r="A14" s="3" t="s">
        <v>877</v>
      </c>
    </row>
    <row r="15" spans="1:7">
      <c r="A15" s="4" t="s">
        <v>199</v>
      </c>
      <c r="E15" s="6" t="n">
        <v>-1478</v>
      </c>
      <c r="F15" s="6" t="n">
        <v>1927</v>
      </c>
      <c r="G15" s="6" t="n">
        <v>-4957</v>
      </c>
    </row>
    <row r="16" spans="1:7">
      <c r="A16" s="4" t="s">
        <v>884</v>
      </c>
      <c r="C16" s="5" t="n">
        <v>-1100</v>
      </c>
      <c r="D16" s="5" t="n">
        <v>-200</v>
      </c>
      <c r="E16" s="6" t="n">
        <v>34568</v>
      </c>
      <c r="F16" s="6" t="n">
        <v>0</v>
      </c>
      <c r="G16" s="6" t="n">
        <v>0</v>
      </c>
    </row>
    <row r="17" spans="1:7">
      <c r="A17" s="4" t="s">
        <v>885</v>
      </c>
      <c r="E17" s="6" t="n">
        <v>33090</v>
      </c>
      <c r="F17" s="6" t="n">
        <v>1927</v>
      </c>
      <c r="G17" s="6" t="n">
        <v>-4957</v>
      </c>
    </row>
    <row r="18" spans="1:7">
      <c r="A18" s="4" t="s">
        <v>886</v>
      </c>
      <c r="E18" s="6" t="n">
        <v>30167</v>
      </c>
      <c r="F18" s="6" t="n">
        <v>7867</v>
      </c>
      <c r="G18" s="6" t="n">
        <v>13726</v>
      </c>
    </row>
    <row r="19" spans="1:7">
      <c r="A19" s="4" t="s">
        <v>887</v>
      </c>
      <c r="E19" s="6" t="n">
        <v>-7470</v>
      </c>
      <c r="F19" s="6" t="n">
        <v>-1902</v>
      </c>
      <c r="G19" s="6" t="n">
        <v>-5163</v>
      </c>
    </row>
    <row r="20" spans="1:7">
      <c r="A20" s="4" t="s">
        <v>878</v>
      </c>
      <c r="E20" s="6" t="n">
        <v>22697</v>
      </c>
      <c r="F20" s="6" t="n">
        <v>5965</v>
      </c>
      <c r="G20" s="6" t="n">
        <v>8563</v>
      </c>
    </row>
    <row r="21" spans="1:7">
      <c r="A21" s="4" t="s">
        <v>888</v>
      </c>
      <c r="B21" s="5" t="n">
        <v>158800</v>
      </c>
    </row>
    <row r="22" spans="1:7">
      <c r="A22" s="4" t="s">
        <v>889</v>
      </c>
      <c r="B22" s="6" t="n">
        <v>121200</v>
      </c>
    </row>
    <row r="23" spans="1:7">
      <c r="A23" s="4" t="s">
        <v>890</v>
      </c>
      <c r="B23" s="5" t="n">
        <v>3900</v>
      </c>
    </row>
    <row r="24" spans="1:7">
      <c r="A24" s="4" t="s">
        <v>891</v>
      </c>
      <c r="D24" s="5" t="n">
        <v>4000</v>
      </c>
    </row>
    <row r="25" spans="1:7">
      <c r="A25" s="4" t="s">
        <v>892</v>
      </c>
    </row>
    <row r="26" spans="1:7">
      <c r="A26" s="3" t="s">
        <v>880</v>
      </c>
    </row>
    <row r="27" spans="1:7">
      <c r="A27" s="4" t="s">
        <v>115</v>
      </c>
      <c r="E27" s="6" t="n">
        <v>22325</v>
      </c>
      <c r="F27" s="6" t="n">
        <v>103736</v>
      </c>
      <c r="G27" s="6" t="n">
        <v>115237</v>
      </c>
    </row>
    <row r="28" spans="1:7">
      <c r="A28" s="3" t="s">
        <v>116</v>
      </c>
    </row>
    <row r="29" spans="1:7">
      <c r="A29" s="4" t="s">
        <v>893</v>
      </c>
      <c r="E29" s="6" t="n">
        <v>12007</v>
      </c>
      <c r="F29" s="6" t="n">
        <v>26756</v>
      </c>
      <c r="G29" s="6" t="n">
        <v>42859</v>
      </c>
    </row>
    <row r="30" spans="1:7">
      <c r="A30" s="4" t="s">
        <v>894</v>
      </c>
    </row>
    <row r="31" spans="1:7">
      <c r="A31" s="3" t="s">
        <v>880</v>
      </c>
    </row>
    <row r="32" spans="1:7">
      <c r="A32" s="4" t="s">
        <v>115</v>
      </c>
      <c r="E32" s="6" t="n">
        <v>290</v>
      </c>
      <c r="F32" s="6" t="n">
        <v>4867</v>
      </c>
      <c r="G32" s="6" t="n">
        <v>12189</v>
      </c>
    </row>
    <row r="33" spans="1:7">
      <c r="A33" s="4" t="s">
        <v>895</v>
      </c>
    </row>
    <row r="34" spans="1:7">
      <c r="A34" s="3" t="s">
        <v>116</v>
      </c>
    </row>
    <row r="35" spans="1:7">
      <c r="A35" s="4" t="s">
        <v>893</v>
      </c>
      <c r="E35" s="5" t="n">
        <v>0</v>
      </c>
      <c r="F35" s="5" t="n">
        <v>0</v>
      </c>
      <c r="G35" s="5" t="n">
        <v>43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7</v>
      </c>
    </row>
    <row r="2" spans="1:3">
      <c r="A2" s="3" t="s">
        <v>880</v>
      </c>
    </row>
    <row r="3" spans="1:3">
      <c r="A3" s="4" t="s">
        <v>897</v>
      </c>
      <c r="B3" s="5" t="n">
        <v>0</v>
      </c>
      <c r="C3" s="5" t="n">
        <v>5555</v>
      </c>
    </row>
    <row r="4" spans="1:3">
      <c r="A4" s="4" t="s">
        <v>79</v>
      </c>
      <c r="B4" s="6" t="n">
        <v>0</v>
      </c>
      <c r="C4" s="6" t="n">
        <v>132625</v>
      </c>
    </row>
    <row r="5" spans="1:3">
      <c r="A5" s="4" t="s">
        <v>89</v>
      </c>
      <c r="B5" s="5" t="n">
        <v>0</v>
      </c>
      <c r="C5" s="6" t="n">
        <v>14031</v>
      </c>
    </row>
    <row r="6" spans="1:3">
      <c r="A6" s="4" t="s">
        <v>879</v>
      </c>
    </row>
    <row r="7" spans="1:3">
      <c r="A7" s="3" t="s">
        <v>880</v>
      </c>
    </row>
    <row r="8" spans="1:3">
      <c r="A8" s="4" t="s">
        <v>207</v>
      </c>
      <c r="C8" s="6" t="n">
        <v>3550</v>
      </c>
    </row>
    <row r="9" spans="1:3">
      <c r="A9" s="4" t="s">
        <v>73</v>
      </c>
      <c r="C9" s="6" t="n">
        <v>2005</v>
      </c>
    </row>
    <row r="10" spans="1:3">
      <c r="A10" s="4" t="s">
        <v>897</v>
      </c>
      <c r="C10" s="6" t="n">
        <v>5555</v>
      </c>
    </row>
    <row r="11" spans="1:3">
      <c r="A11" s="4" t="s">
        <v>898</v>
      </c>
      <c r="C11" s="6" t="n">
        <v>111594</v>
      </c>
    </row>
    <row r="12" spans="1:3">
      <c r="A12" s="4" t="s">
        <v>899</v>
      </c>
      <c r="C12" s="6" t="n">
        <v>18061</v>
      </c>
    </row>
    <row r="13" spans="1:3">
      <c r="A13" s="4" t="s">
        <v>77</v>
      </c>
      <c r="C13" s="6" t="n">
        <v>2970</v>
      </c>
    </row>
    <row r="14" spans="1:3">
      <c r="A14" s="4" t="s">
        <v>79</v>
      </c>
      <c r="C14" s="6" t="n">
        <v>132625</v>
      </c>
    </row>
    <row r="15" spans="1:3">
      <c r="A15" s="4" t="s">
        <v>208</v>
      </c>
      <c r="C15" s="6" t="n">
        <v>2311</v>
      </c>
    </row>
    <row r="16" spans="1:3">
      <c r="A16" s="4" t="s">
        <v>900</v>
      </c>
      <c r="C16" s="6" t="n">
        <v>2311</v>
      </c>
    </row>
    <row r="17" spans="1:3">
      <c r="A17" s="4" t="s">
        <v>901</v>
      </c>
      <c r="C17" s="6" t="n">
        <v>9686</v>
      </c>
    </row>
    <row r="18" spans="1:3">
      <c r="A18" s="4" t="s">
        <v>902</v>
      </c>
      <c r="C18" s="6" t="n">
        <v>4345</v>
      </c>
    </row>
    <row r="19" spans="1:3">
      <c r="A19" s="4" t="s">
        <v>89</v>
      </c>
      <c r="C19" s="5" t="n">
        <v>140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3</v>
      </c>
      <c r="B1" s="2" t="s">
        <v>904</v>
      </c>
      <c r="C1" s="2" t="s">
        <v>1</v>
      </c>
    </row>
    <row r="2" spans="1:5">
      <c r="B2" s="2" t="s">
        <v>682</v>
      </c>
      <c r="C2" s="2" t="s">
        <v>2</v>
      </c>
      <c r="D2" s="2" t="s">
        <v>67</v>
      </c>
      <c r="E2" s="2" t="s">
        <v>113</v>
      </c>
    </row>
    <row r="3" spans="1:5">
      <c r="A3" s="3" t="s">
        <v>880</v>
      </c>
    </row>
    <row r="4" spans="1:5">
      <c r="A4" s="4" t="s">
        <v>189</v>
      </c>
      <c r="B4" s="4" t="s">
        <v>92</v>
      </c>
      <c r="C4" s="5" t="n">
        <v>1263</v>
      </c>
      <c r="D4" s="5" t="n">
        <v>28187</v>
      </c>
      <c r="E4" s="5" t="n">
        <v>27661</v>
      </c>
    </row>
    <row r="5" spans="1:5">
      <c r="A5" s="4" t="s">
        <v>905</v>
      </c>
      <c r="B5" s="4" t="s">
        <v>92</v>
      </c>
      <c r="C5" s="6" t="n">
        <v>3404</v>
      </c>
      <c r="D5" s="6" t="n">
        <v>5649</v>
      </c>
      <c r="E5" s="6" t="n">
        <v>4076</v>
      </c>
    </row>
    <row r="6" spans="1:5">
      <c r="A6" s="4" t="s">
        <v>199</v>
      </c>
      <c r="B6" s="4" t="s">
        <v>92</v>
      </c>
      <c r="C6" s="5" t="n">
        <v>1478</v>
      </c>
      <c r="D6" s="5" t="n">
        <v>-1927</v>
      </c>
      <c r="E6" s="5" t="n">
        <v>495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681</v>
      </c>
      <c r="J1" s="2" t="s">
        <v>1</v>
      </c>
    </row>
    <row r="2" spans="1:12">
      <c r="B2" s="2" t="s">
        <v>2</v>
      </c>
      <c r="C2" s="2" t="s">
        <v>682</v>
      </c>
      <c r="D2" s="2" t="s">
        <v>683</v>
      </c>
      <c r="E2" s="2" t="s">
        <v>684</v>
      </c>
      <c r="F2" s="2" t="s">
        <v>67</v>
      </c>
      <c r="G2" s="2" t="s">
        <v>685</v>
      </c>
      <c r="H2" s="2" t="s">
        <v>686</v>
      </c>
      <c r="I2" s="2" t="s">
        <v>687</v>
      </c>
      <c r="J2" s="2" t="s">
        <v>2</v>
      </c>
      <c r="K2" s="2" t="s">
        <v>67</v>
      </c>
      <c r="L2" s="2" t="s">
        <v>113</v>
      </c>
    </row>
    <row r="3" spans="1:12">
      <c r="A3" s="3" t="s">
        <v>907</v>
      </c>
    </row>
    <row r="4" spans="1:12">
      <c r="A4" s="4" t="s">
        <v>115</v>
      </c>
      <c r="B4" s="5" t="n">
        <v>0</v>
      </c>
      <c r="C4" s="5" t="n">
        <v>0</v>
      </c>
      <c r="D4" s="5" t="n">
        <v>0</v>
      </c>
      <c r="E4" s="5" t="n">
        <v>0</v>
      </c>
      <c r="F4" s="5" t="n">
        <v>0</v>
      </c>
      <c r="G4" s="5" t="n">
        <v>0</v>
      </c>
      <c r="H4" s="5" t="n">
        <v>0</v>
      </c>
      <c r="I4" s="5" t="n">
        <v>0</v>
      </c>
      <c r="J4" s="5" t="n">
        <v>0</v>
      </c>
      <c r="K4" s="5" t="n">
        <v>0</v>
      </c>
      <c r="L4" s="5" t="n">
        <v>0</v>
      </c>
    </row>
    <row r="5" spans="1:12">
      <c r="A5" s="4" t="s">
        <v>908</v>
      </c>
      <c r="B5" s="6" t="n">
        <v>-38355</v>
      </c>
      <c r="C5" s="6" t="n">
        <v>-30293</v>
      </c>
      <c r="D5" s="6" t="n">
        <v>-34212</v>
      </c>
      <c r="E5" s="6" t="n">
        <v>-37838</v>
      </c>
      <c r="F5" s="6" t="n">
        <v>-46458</v>
      </c>
      <c r="G5" s="6" t="n">
        <v>-28422</v>
      </c>
      <c r="H5" s="6" t="n">
        <v>-32986</v>
      </c>
      <c r="I5" s="6" t="n">
        <v>-29981</v>
      </c>
      <c r="J5" s="6" t="n">
        <v>-140698</v>
      </c>
      <c r="K5" s="6" t="n">
        <v>-137847</v>
      </c>
      <c r="L5" s="6" t="n">
        <v>-116284</v>
      </c>
    </row>
    <row r="6" spans="1:12">
      <c r="A6" s="4" t="s">
        <v>909</v>
      </c>
      <c r="B6" s="5" t="n">
        <v>-40200</v>
      </c>
      <c r="C6" s="5" t="n">
        <v>-26557</v>
      </c>
      <c r="D6" s="5" t="n">
        <v>-28783</v>
      </c>
      <c r="E6" s="5" t="n">
        <v>-39846</v>
      </c>
      <c r="F6" s="5" t="n">
        <v>-53117</v>
      </c>
      <c r="G6" s="5" t="n">
        <v>-69209</v>
      </c>
      <c r="H6" s="5" t="n">
        <v>14863</v>
      </c>
      <c r="I6" s="5" t="n">
        <v>-19243</v>
      </c>
      <c r="J6" s="5" t="n">
        <v>-112689</v>
      </c>
      <c r="K6" s="5" t="n">
        <v>-120741</v>
      </c>
      <c r="L6" s="5" t="n">
        <v>-92189</v>
      </c>
    </row>
    <row r="7" spans="1:12">
      <c r="A7" s="4" t="s">
        <v>689</v>
      </c>
      <c r="B7" s="8" t="n">
        <v>-0.36</v>
      </c>
      <c r="C7" s="8" t="n">
        <v>-0.24</v>
      </c>
      <c r="D7" s="8" t="n">
        <v>-0.26</v>
      </c>
      <c r="E7" s="8" t="n">
        <v>-0.36</v>
      </c>
      <c r="F7" s="8" t="n">
        <v>-0.52</v>
      </c>
      <c r="G7" s="8" t="n">
        <v>-0.66</v>
      </c>
      <c r="H7" s="8" t="n">
        <v>0.14</v>
      </c>
      <c r="I7" s="8" t="n">
        <v>-0.19</v>
      </c>
      <c r="J7" s="8" t="n">
        <v>-1.02</v>
      </c>
      <c r="K7" s="8" t="n">
        <v>-1.17</v>
      </c>
      <c r="L7" s="8" t="n">
        <v>-1.08</v>
      </c>
    </row>
    <row r="8" spans="1:12">
      <c r="A8" s="4" t="s">
        <v>910</v>
      </c>
    </row>
    <row r="9" spans="1:12">
      <c r="A9" s="3" t="s">
        <v>907</v>
      </c>
    </row>
    <row r="10" spans="1:12">
      <c r="A10" s="4" t="s">
        <v>115</v>
      </c>
      <c r="K10" s="5" t="n">
        <v>-730</v>
      </c>
      <c r="L10" s="5" t="n">
        <v>-941</v>
      </c>
    </row>
    <row r="11" spans="1:12">
      <c r="A11" s="4" t="s">
        <v>908</v>
      </c>
      <c r="K11" s="6" t="n">
        <v>-730</v>
      </c>
      <c r="L11" s="6" t="n">
        <v>-941</v>
      </c>
    </row>
    <row r="12" spans="1:12">
      <c r="A12" s="4" t="s">
        <v>909</v>
      </c>
      <c r="E12" s="5" t="n">
        <v>26</v>
      </c>
      <c r="F12" s="5" t="n">
        <v>38</v>
      </c>
      <c r="G12" s="5" t="n">
        <v>37</v>
      </c>
      <c r="H12" s="5" t="n">
        <v>31</v>
      </c>
      <c r="I12" s="5" t="n">
        <v>71</v>
      </c>
      <c r="K12" s="5" t="n">
        <v>-730</v>
      </c>
      <c r="L12" s="5" t="n">
        <v>-94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7</v>
      </c>
      <c r="D2" s="2" t="s">
        <v>912</v>
      </c>
    </row>
    <row r="3" spans="1:4">
      <c r="A3" s="3" t="s">
        <v>907</v>
      </c>
    </row>
    <row r="4" spans="1:4">
      <c r="A4" s="4" t="s">
        <v>98</v>
      </c>
      <c r="B4" s="5" t="n">
        <v>-724427</v>
      </c>
      <c r="C4" s="5" t="n">
        <v>-611738</v>
      </c>
    </row>
    <row r="5" spans="1:4">
      <c r="A5" s="4" t="s">
        <v>913</v>
      </c>
    </row>
    <row r="6" spans="1:4">
      <c r="A6" s="3" t="s">
        <v>907</v>
      </c>
    </row>
    <row r="7" spans="1:4">
      <c r="A7" s="4" t="s">
        <v>914</v>
      </c>
      <c r="B7" s="5" t="n">
        <v>12000</v>
      </c>
    </row>
    <row r="8" spans="1:4">
      <c r="A8" s="4" t="s">
        <v>98</v>
      </c>
      <c r="D8" s="5" t="n">
        <v>-102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7</v>
      </c>
    </row>
    <row r="2" spans="1:3">
      <c r="A2" s="3" t="s">
        <v>907</v>
      </c>
    </row>
    <row r="3" spans="1:3">
      <c r="A3" s="4" t="s">
        <v>82</v>
      </c>
      <c r="B3" s="5" t="n">
        <v>54284</v>
      </c>
      <c r="C3" s="5" t="n">
        <v>81312</v>
      </c>
    </row>
    <row r="4" spans="1:3">
      <c r="A4" s="4" t="s">
        <v>86</v>
      </c>
      <c r="B4" s="6" t="n">
        <v>61970</v>
      </c>
      <c r="C4" s="6" t="n">
        <v>98326</v>
      </c>
    </row>
    <row r="5" spans="1:3">
      <c r="A5" s="4" t="s">
        <v>90</v>
      </c>
      <c r="B5" s="6" t="n">
        <v>73040</v>
      </c>
      <c r="C5" s="6" t="n">
        <v>119476</v>
      </c>
    </row>
    <row r="6" spans="1:3">
      <c r="A6" s="4" t="s">
        <v>98</v>
      </c>
      <c r="B6" s="6" t="n">
        <v>-724427</v>
      </c>
      <c r="C6" s="6" t="n">
        <v>-611738</v>
      </c>
    </row>
    <row r="7" spans="1:3">
      <c r="A7" s="4" t="s">
        <v>99</v>
      </c>
      <c r="B7" s="5" t="n">
        <v>190393</v>
      </c>
      <c r="C7" s="6" t="n">
        <v>271410</v>
      </c>
    </row>
    <row r="8" spans="1:3">
      <c r="A8" s="4" t="s">
        <v>916</v>
      </c>
    </row>
    <row r="9" spans="1:3">
      <c r="A9" s="3" t="s">
        <v>907</v>
      </c>
    </row>
    <row r="10" spans="1:3">
      <c r="A10" s="4" t="s">
        <v>82</v>
      </c>
      <c r="C10" s="6" t="n">
        <v>69460</v>
      </c>
    </row>
    <row r="11" spans="1:3">
      <c r="A11" s="4" t="s">
        <v>86</v>
      </c>
      <c r="C11" s="6" t="n">
        <v>86474</v>
      </c>
    </row>
    <row r="12" spans="1:3">
      <c r="A12" s="4" t="s">
        <v>90</v>
      </c>
      <c r="C12" s="6" t="n">
        <v>107624</v>
      </c>
    </row>
    <row r="13" spans="1:3">
      <c r="A13" s="4" t="s">
        <v>98</v>
      </c>
      <c r="C13" s="6" t="n">
        <v>-599886</v>
      </c>
    </row>
    <row r="14" spans="1:3">
      <c r="A14" s="4" t="s">
        <v>99</v>
      </c>
      <c r="C14" s="6" t="n">
        <v>283262</v>
      </c>
    </row>
    <row r="15" spans="1:3">
      <c r="A15" s="4" t="s">
        <v>910</v>
      </c>
    </row>
    <row r="16" spans="1:3">
      <c r="A16" s="3" t="s">
        <v>907</v>
      </c>
    </row>
    <row r="17" spans="1:3">
      <c r="A17" s="4" t="s">
        <v>82</v>
      </c>
      <c r="C17" s="6" t="n">
        <v>11852</v>
      </c>
    </row>
    <row r="18" spans="1:3">
      <c r="A18" s="4" t="s">
        <v>86</v>
      </c>
      <c r="C18" s="6" t="n">
        <v>11852</v>
      </c>
    </row>
    <row r="19" spans="1:3">
      <c r="A19" s="4" t="s">
        <v>90</v>
      </c>
      <c r="C19" s="6" t="n">
        <v>11852</v>
      </c>
    </row>
    <row r="20" spans="1:3">
      <c r="A20" s="4" t="s">
        <v>98</v>
      </c>
      <c r="C20" s="6" t="n">
        <v>-11852</v>
      </c>
    </row>
    <row r="21" spans="1:3">
      <c r="A21" s="4" t="s">
        <v>99</v>
      </c>
      <c r="C21" s="5" t="n">
        <v>-118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681</v>
      </c>
      <c r="J1" s="2" t="s">
        <v>1</v>
      </c>
    </row>
    <row r="2" spans="1:12">
      <c r="B2" s="2" t="s">
        <v>2</v>
      </c>
      <c r="C2" s="2" t="s">
        <v>682</v>
      </c>
      <c r="D2" s="2" t="s">
        <v>683</v>
      </c>
      <c r="E2" s="2" t="s">
        <v>684</v>
      </c>
      <c r="F2" s="2" t="s">
        <v>67</v>
      </c>
      <c r="G2" s="2" t="s">
        <v>685</v>
      </c>
      <c r="H2" s="2" t="s">
        <v>686</v>
      </c>
      <c r="I2" s="2" t="s">
        <v>687</v>
      </c>
      <c r="J2" s="2" t="s">
        <v>2</v>
      </c>
      <c r="K2" s="2" t="s">
        <v>67</v>
      </c>
      <c r="L2" s="2" t="s">
        <v>113</v>
      </c>
    </row>
    <row r="3" spans="1:12">
      <c r="A3" s="3" t="s">
        <v>907</v>
      </c>
    </row>
    <row r="4" spans="1:12">
      <c r="A4" s="4" t="s">
        <v>115</v>
      </c>
      <c r="B4" s="5" t="n">
        <v>0</v>
      </c>
      <c r="C4" s="5" t="n">
        <v>0</v>
      </c>
      <c r="D4" s="5" t="n">
        <v>0</v>
      </c>
      <c r="E4" s="5" t="n">
        <v>0</v>
      </c>
      <c r="F4" s="5" t="n">
        <v>0</v>
      </c>
      <c r="G4" s="5" t="n">
        <v>0</v>
      </c>
      <c r="H4" s="5" t="n">
        <v>0</v>
      </c>
      <c r="I4" s="5" t="n">
        <v>0</v>
      </c>
      <c r="J4" s="5" t="n">
        <v>0</v>
      </c>
      <c r="K4" s="5" t="n">
        <v>0</v>
      </c>
      <c r="L4" s="5" t="n">
        <v>0</v>
      </c>
    </row>
    <row r="5" spans="1:12">
      <c r="A5" s="4" t="s">
        <v>908</v>
      </c>
      <c r="B5" s="5" t="n">
        <v>-38355</v>
      </c>
      <c r="C5" s="5" t="n">
        <v>-30293</v>
      </c>
      <c r="D5" s="5" t="n">
        <v>-34212</v>
      </c>
      <c r="E5" s="5" t="n">
        <v>-37838</v>
      </c>
      <c r="F5" s="5" t="n">
        <v>-46458</v>
      </c>
      <c r="G5" s="5" t="n">
        <v>-28422</v>
      </c>
      <c r="H5" s="5" t="n">
        <v>-32986</v>
      </c>
      <c r="I5" s="5" t="n">
        <v>-29981</v>
      </c>
      <c r="J5" s="6" t="n">
        <v>-140698</v>
      </c>
      <c r="K5" s="6" t="n">
        <v>-137847</v>
      </c>
      <c r="L5" s="6" t="n">
        <v>-116284</v>
      </c>
    </row>
    <row r="6" spans="1:12">
      <c r="A6" s="4" t="s">
        <v>125</v>
      </c>
      <c r="J6" s="6" t="n">
        <v>-144594</v>
      </c>
      <c r="K6" s="6" t="n">
        <v>-128607</v>
      </c>
      <c r="L6" s="6" t="n">
        <v>-122693</v>
      </c>
    </row>
    <row r="7" spans="1:12">
      <c r="A7" s="4" t="s">
        <v>126</v>
      </c>
      <c r="J7" s="6" t="n">
        <v>9208</v>
      </c>
      <c r="K7" s="6" t="n">
        <v>1901</v>
      </c>
      <c r="L7" s="6" t="n">
        <v>21941</v>
      </c>
    </row>
    <row r="8" spans="1:12">
      <c r="A8" s="4" t="s">
        <v>127</v>
      </c>
      <c r="J8" s="5" t="n">
        <v>-135386</v>
      </c>
      <c r="K8" s="5" t="n">
        <v>-126706</v>
      </c>
      <c r="L8" s="5" t="n">
        <v>-100752</v>
      </c>
    </row>
    <row r="9" spans="1:12">
      <c r="A9" s="4" t="s">
        <v>131</v>
      </c>
      <c r="J9" s="8" t="n">
        <v>-1.22</v>
      </c>
      <c r="K9" s="8" t="n">
        <v>-1.23</v>
      </c>
      <c r="L9" s="8" t="n">
        <v>-1.18</v>
      </c>
    </row>
    <row r="10" spans="1:12">
      <c r="A10" s="4" t="s">
        <v>916</v>
      </c>
    </row>
    <row r="11" spans="1:12">
      <c r="A11" s="3" t="s">
        <v>907</v>
      </c>
    </row>
    <row r="12" spans="1:12">
      <c r="A12" s="4" t="s">
        <v>115</v>
      </c>
      <c r="K12" s="5" t="n">
        <v>109333</v>
      </c>
      <c r="L12" s="5" t="n">
        <v>128367</v>
      </c>
    </row>
    <row r="13" spans="1:12">
      <c r="A13" s="4" t="s">
        <v>908</v>
      </c>
      <c r="K13" s="6" t="n">
        <v>-131177</v>
      </c>
      <c r="L13" s="6" t="n">
        <v>-96660</v>
      </c>
    </row>
    <row r="14" spans="1:12">
      <c r="A14" s="4" t="s">
        <v>125</v>
      </c>
      <c r="K14" s="6" t="n">
        <v>-120010</v>
      </c>
      <c r="L14" s="6" t="n">
        <v>-108026</v>
      </c>
    </row>
    <row r="15" spans="1:12">
      <c r="A15" s="4" t="s">
        <v>126</v>
      </c>
      <c r="K15" s="6" t="n">
        <v>-1</v>
      </c>
      <c r="L15" s="6" t="n">
        <v>16778</v>
      </c>
    </row>
    <row r="16" spans="1:12">
      <c r="A16" s="4" t="s">
        <v>127</v>
      </c>
      <c r="K16" s="5" t="n">
        <v>-120011</v>
      </c>
      <c r="L16" s="5" t="n">
        <v>-91248</v>
      </c>
    </row>
    <row r="17" spans="1:12">
      <c r="A17" s="4" t="s">
        <v>131</v>
      </c>
      <c r="K17" s="8" t="n">
        <v>-1.16</v>
      </c>
      <c r="L17" s="8" t="n">
        <v>-1.07</v>
      </c>
    </row>
    <row r="18" spans="1:12">
      <c r="A18" s="4" t="s">
        <v>910</v>
      </c>
    </row>
    <row r="19" spans="1:12">
      <c r="A19" s="3" t="s">
        <v>907</v>
      </c>
    </row>
    <row r="20" spans="1:12">
      <c r="A20" s="4" t="s">
        <v>115</v>
      </c>
      <c r="K20" s="5" t="n">
        <v>-730</v>
      </c>
      <c r="L20" s="5" t="n">
        <v>-941</v>
      </c>
    </row>
    <row r="21" spans="1:12">
      <c r="A21" s="4" t="s">
        <v>908</v>
      </c>
      <c r="K21" s="6" t="n">
        <v>-730</v>
      </c>
      <c r="L21" s="6" t="n">
        <v>-941</v>
      </c>
    </row>
    <row r="22" spans="1:12">
      <c r="A22" s="4" t="s">
        <v>125</v>
      </c>
      <c r="K22" s="6" t="n">
        <v>-730</v>
      </c>
      <c r="L22" s="6" t="n">
        <v>-941</v>
      </c>
    </row>
    <row r="23" spans="1:12">
      <c r="A23" s="4" t="s">
        <v>126</v>
      </c>
      <c r="K23" s="6" t="n">
        <v>0</v>
      </c>
      <c r="L23" s="6" t="n">
        <v>0</v>
      </c>
    </row>
    <row r="24" spans="1:12">
      <c r="A24" s="4" t="s">
        <v>127</v>
      </c>
      <c r="K24" s="5" t="n">
        <v>-730</v>
      </c>
      <c r="L24" s="5" t="n">
        <v>-941</v>
      </c>
    </row>
    <row r="25" spans="1:12">
      <c r="A25" s="4" t="s">
        <v>131</v>
      </c>
      <c r="K25" s="8" t="n">
        <v>-0.01</v>
      </c>
      <c r="L25" s="8" t="n">
        <v>-0.01</v>
      </c>
    </row>
    <row r="26" spans="1:12">
      <c r="A26" s="4" t="s">
        <v>918</v>
      </c>
    </row>
    <row r="27" spans="1:12">
      <c r="A27" s="3" t="s">
        <v>907</v>
      </c>
    </row>
    <row r="28" spans="1:12">
      <c r="A28" s="4" t="s">
        <v>115</v>
      </c>
      <c r="K28" s="5" t="n">
        <v>-108603</v>
      </c>
      <c r="L28" s="5" t="n">
        <v>-127426</v>
      </c>
    </row>
    <row r="29" spans="1:12">
      <c r="A29" s="4" t="s">
        <v>908</v>
      </c>
      <c r="K29" s="6" t="n">
        <v>-5940</v>
      </c>
      <c r="L29" s="6" t="n">
        <v>-18683</v>
      </c>
    </row>
    <row r="30" spans="1:12">
      <c r="A30" s="4" t="s">
        <v>125</v>
      </c>
      <c r="K30" s="6" t="n">
        <v>-7867</v>
      </c>
      <c r="L30" s="6" t="n">
        <v>-13726</v>
      </c>
    </row>
    <row r="31" spans="1:12">
      <c r="A31" s="4" t="s">
        <v>126</v>
      </c>
      <c r="K31" s="6" t="n">
        <v>1902</v>
      </c>
      <c r="L31" s="6" t="n">
        <v>5163</v>
      </c>
    </row>
    <row r="32" spans="1:12">
      <c r="A32" s="4" t="s">
        <v>127</v>
      </c>
      <c r="K32" s="5" t="n">
        <v>-5965</v>
      </c>
      <c r="L32" s="5" t="n">
        <v>-8563</v>
      </c>
    </row>
    <row r="33" spans="1:12">
      <c r="A33" s="4" t="s">
        <v>131</v>
      </c>
      <c r="K33" s="8" t="n">
        <v>-0.06</v>
      </c>
      <c r="L33" s="8" t="n">
        <v>-0.1</v>
      </c>
    </row>
    <row r="34" spans="1:12">
      <c r="A34" s="4" t="s">
        <v>919</v>
      </c>
    </row>
    <row r="35" spans="1:12">
      <c r="A35" s="3" t="s">
        <v>907</v>
      </c>
    </row>
    <row r="36" spans="1:12">
      <c r="A36" s="4" t="s">
        <v>115</v>
      </c>
      <c r="K36" s="5" t="n">
        <v>0</v>
      </c>
      <c r="L36" s="5" t="n">
        <v>0</v>
      </c>
    </row>
    <row r="37" spans="1:12">
      <c r="A37" s="4" t="s">
        <v>920</v>
      </c>
    </row>
    <row r="38" spans="1:12">
      <c r="A38" s="3" t="s">
        <v>907</v>
      </c>
    </row>
    <row r="39" spans="1:12">
      <c r="A39" s="4" t="s">
        <v>115</v>
      </c>
      <c r="K39" s="6" t="n">
        <v>104466</v>
      </c>
      <c r="L39" s="6" t="n">
        <v>116178</v>
      </c>
    </row>
    <row r="40" spans="1:12">
      <c r="A40" s="4" t="s">
        <v>921</v>
      </c>
    </row>
    <row r="41" spans="1:12">
      <c r="A41" s="3" t="s">
        <v>907</v>
      </c>
    </row>
    <row r="42" spans="1:12">
      <c r="A42" s="4" t="s">
        <v>115</v>
      </c>
      <c r="K42" s="6" t="n">
        <v>-730</v>
      </c>
      <c r="L42" s="6" t="n">
        <v>-941</v>
      </c>
    </row>
    <row r="43" spans="1:12">
      <c r="A43" s="4" t="s">
        <v>922</v>
      </c>
    </row>
    <row r="44" spans="1:12">
      <c r="A44" s="3" t="s">
        <v>907</v>
      </c>
    </row>
    <row r="45" spans="1:12">
      <c r="A45" s="4" t="s">
        <v>115</v>
      </c>
      <c r="K45" s="5" t="n">
        <v>-103736</v>
      </c>
      <c r="L45" s="5" t="n">
        <v>-11523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681</v>
      </c>
      <c r="J1" s="2" t="s">
        <v>1</v>
      </c>
    </row>
    <row r="2" spans="1:12">
      <c r="B2" s="2" t="s">
        <v>2</v>
      </c>
      <c r="C2" s="2" t="s">
        <v>682</v>
      </c>
      <c r="D2" s="2" t="s">
        <v>683</v>
      </c>
      <c r="E2" s="2" t="s">
        <v>684</v>
      </c>
      <c r="F2" s="2" t="s">
        <v>67</v>
      </c>
      <c r="G2" s="2" t="s">
        <v>685</v>
      </c>
      <c r="H2" s="2" t="s">
        <v>686</v>
      </c>
      <c r="I2" s="2" t="s">
        <v>687</v>
      </c>
      <c r="J2" s="2" t="s">
        <v>2</v>
      </c>
      <c r="K2" s="2" t="s">
        <v>67</v>
      </c>
      <c r="L2" s="2" t="s">
        <v>113</v>
      </c>
    </row>
    <row r="3" spans="1:12">
      <c r="A3" s="3" t="s">
        <v>907</v>
      </c>
    </row>
    <row r="4" spans="1:12">
      <c r="A4" s="4" t="s">
        <v>129</v>
      </c>
      <c r="B4" s="5" t="n">
        <v>-40200</v>
      </c>
      <c r="C4" s="5" t="n">
        <v>-26557</v>
      </c>
      <c r="D4" s="5" t="n">
        <v>-28783</v>
      </c>
      <c r="E4" s="5" t="n">
        <v>-39846</v>
      </c>
      <c r="F4" s="5" t="n">
        <v>-53117</v>
      </c>
      <c r="G4" s="5" t="n">
        <v>-69209</v>
      </c>
      <c r="H4" s="5" t="n">
        <v>14863</v>
      </c>
      <c r="I4" s="5" t="n">
        <v>-19243</v>
      </c>
      <c r="J4" s="5" t="n">
        <v>-112689</v>
      </c>
      <c r="K4" s="5" t="n">
        <v>-120741</v>
      </c>
      <c r="L4" s="5" t="n">
        <v>-92189</v>
      </c>
    </row>
    <row r="5" spans="1:12">
      <c r="A5" s="4" t="s">
        <v>143</v>
      </c>
      <c r="J5" s="5" t="n">
        <v>-112485</v>
      </c>
      <c r="K5" s="6" t="n">
        <v>-123231</v>
      </c>
      <c r="L5" s="6" t="n">
        <v>-74611</v>
      </c>
    </row>
    <row r="6" spans="1:12">
      <c r="A6" s="4" t="s">
        <v>916</v>
      </c>
    </row>
    <row r="7" spans="1:12">
      <c r="A7" s="3" t="s">
        <v>907</v>
      </c>
    </row>
    <row r="8" spans="1:12">
      <c r="A8" s="4" t="s">
        <v>129</v>
      </c>
      <c r="K8" s="6" t="n">
        <v>-120011</v>
      </c>
      <c r="L8" s="6" t="n">
        <v>-91248</v>
      </c>
    </row>
    <row r="9" spans="1:12">
      <c r="A9" s="4" t="s">
        <v>143</v>
      </c>
      <c r="K9" s="6" t="n">
        <v>-122501</v>
      </c>
      <c r="L9" s="6" t="n">
        <v>-73670</v>
      </c>
    </row>
    <row r="10" spans="1:12">
      <c r="A10" s="4" t="s">
        <v>910</v>
      </c>
    </row>
    <row r="11" spans="1:12">
      <c r="A11" s="3" t="s">
        <v>907</v>
      </c>
    </row>
    <row r="12" spans="1:12">
      <c r="A12" s="4" t="s">
        <v>129</v>
      </c>
      <c r="E12" s="5" t="n">
        <v>26</v>
      </c>
      <c r="F12" s="5" t="n">
        <v>38</v>
      </c>
      <c r="G12" s="5" t="n">
        <v>37</v>
      </c>
      <c r="H12" s="5" t="n">
        <v>31</v>
      </c>
      <c r="I12" s="5" t="n">
        <v>71</v>
      </c>
      <c r="K12" s="6" t="n">
        <v>-730</v>
      </c>
      <c r="L12" s="6" t="n">
        <v>-941</v>
      </c>
    </row>
    <row r="13" spans="1:12">
      <c r="A13" s="4" t="s">
        <v>143</v>
      </c>
      <c r="K13" s="5" t="n">
        <v>-730</v>
      </c>
      <c r="L13" s="5" t="n">
        <v>-94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7</v>
      </c>
      <c r="D2" s="2" t="s">
        <v>113</v>
      </c>
    </row>
    <row r="3" spans="1:4">
      <c r="A3" s="3" t="s">
        <v>925</v>
      </c>
    </row>
    <row r="4" spans="1:4">
      <c r="A4" s="4" t="s">
        <v>926</v>
      </c>
      <c r="B4" s="5" t="n">
        <v>67</v>
      </c>
      <c r="C4" s="5" t="n">
        <v>71</v>
      </c>
      <c r="D4" s="5" t="n">
        <v>88</v>
      </c>
    </row>
    <row r="5" spans="1:4">
      <c r="A5" s="4" t="s">
        <v>927</v>
      </c>
      <c r="B5" s="6" t="n">
        <v>-12</v>
      </c>
      <c r="C5" s="6" t="n">
        <v>12</v>
      </c>
      <c r="D5" s="6" t="n">
        <v>-17</v>
      </c>
    </row>
    <row r="6" spans="1:4">
      <c r="A6" s="4" t="s">
        <v>928</v>
      </c>
      <c r="B6" s="6" t="n">
        <v>43</v>
      </c>
      <c r="C6" s="6" t="n">
        <v>0</v>
      </c>
      <c r="D6" s="6" t="n">
        <v>0</v>
      </c>
    </row>
    <row r="7" spans="1:4">
      <c r="A7" s="4" t="s">
        <v>929</v>
      </c>
      <c r="B7" s="6" t="n">
        <v>-55</v>
      </c>
      <c r="C7" s="6" t="n">
        <v>-16</v>
      </c>
      <c r="D7" s="6" t="n">
        <v>0</v>
      </c>
    </row>
    <row r="8" spans="1:4">
      <c r="A8" s="4" t="s">
        <v>930</v>
      </c>
      <c r="B8" s="5" t="n">
        <v>43</v>
      </c>
      <c r="C8" s="5" t="n">
        <v>67</v>
      </c>
      <c r="D8" s="5" t="n">
        <v>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5"/>
    <col customWidth="1" max="3" min="3" width="11"/>
  </cols>
  <sheetData>
    <row r="1" spans="1:3">
      <c r="A1" s="1" t="s">
        <v>931</v>
      </c>
      <c r="B1" s="1" t="s">
        <v>932</v>
      </c>
      <c r="C1" s="2" t="s">
        <v>933</v>
      </c>
    </row>
    <row r="2" spans="1:3">
      <c r="A2" s="4" t="s">
        <v>934</v>
      </c>
      <c r="B2" s="4" t="s">
        <v>935</v>
      </c>
      <c r="C2" s="8" t="n">
        <v>6.78</v>
      </c>
    </row>
    <row r="3" spans="1:3">
      <c r="A3" s="4" t="s">
        <v>936</v>
      </c>
    </row>
    <row r="4" spans="1:3">
      <c r="A4" s="4" t="s">
        <v>937</v>
      </c>
      <c r="B4" s="4" t="s">
        <v>938</v>
      </c>
      <c r="C4" s="5" t="n">
        <v>343000</v>
      </c>
    </row>
    <row r="5" spans="1:3">
      <c r="A5" s="4" t="s">
        <v>939</v>
      </c>
    </row>
    <row r="6" spans="1:3">
      <c r="A6" s="4" t="s">
        <v>940</v>
      </c>
      <c r="B6" s="4" t="s">
        <v>941</v>
      </c>
      <c r="C6" s="6" t="n">
        <v>445000</v>
      </c>
    </row>
    <row r="7" spans="1:3">
      <c r="A7" s="4" t="s">
        <v>942</v>
      </c>
    </row>
    <row r="8" spans="1:3">
      <c r="A8" s="4" t="s">
        <v>937</v>
      </c>
      <c r="B8" s="4" t="s">
        <v>938</v>
      </c>
      <c r="C8" s="5" t="n">
        <v>343000</v>
      </c>
    </row>
    <row r="9" spans="1:3">
      <c r="A9" s="4" t="s">
        <v>943</v>
      </c>
    </row>
    <row r="10" spans="1:3">
      <c r="A10" s="4" t="s">
        <v>944</v>
      </c>
      <c r="B10" s="4" t="s">
        <v>945</v>
      </c>
      <c r="C10" s="6" t="n">
        <v>4678000</v>
      </c>
    </row>
    <row r="11" spans="1:3">
      <c r="A11" s="4" t="s">
        <v>946</v>
      </c>
    </row>
    <row r="12" spans="1:3">
      <c r="A12" s="4" t="s">
        <v>944</v>
      </c>
      <c r="B12" s="4" t="s">
        <v>945</v>
      </c>
      <c r="C12"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1:35Z</dcterms:created>
  <dcterms:modified xmlns:dcterms="http://purl.org/dc/terms/" xmlns:xsi="http://www.w3.org/2001/XMLSchema-instance" xsi:type="dcterms:W3CDTF">2020-03-02T16:01:35Z</dcterms:modified>
</cp:coreProperties>
</file>